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OPERATIO"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STRICTED CASH" sheetId="11" state="visible" r:id="rId11"/>
    <sheet xmlns:r="http://schemas.openxmlformats.org/officeDocument/2006/relationships" name="RENTAL PROPERTIES, NET" sheetId="12" state="visible" r:id="rId12"/>
    <sheet xmlns:r="http://schemas.openxmlformats.org/officeDocument/2006/relationships" name="LOAN HELD FOR INVESTMENT, NET" sheetId="13" state="visible" r:id="rId13"/>
    <sheet xmlns:r="http://schemas.openxmlformats.org/officeDocument/2006/relationships" name="DISPOSITION OF PROPERTIES AND D" sheetId="14" state="visible" r:id="rId14"/>
    <sheet xmlns:r="http://schemas.openxmlformats.org/officeDocument/2006/relationships" name="IDENTIFIED INTANGIBLE ASSETS, N" sheetId="15" state="visible" r:id="rId15"/>
    <sheet xmlns:r="http://schemas.openxmlformats.org/officeDocument/2006/relationships" name="MORTGAGE NOTES PAYABLE, NET" sheetId="16" state="visible" r:id="rId16"/>
    <sheet xmlns:r="http://schemas.openxmlformats.org/officeDocument/2006/relationships" name="LEASES" sheetId="17" state="visible" r:id="rId17"/>
    <sheet xmlns:r="http://schemas.openxmlformats.org/officeDocument/2006/relationships" name="ACCUMULATED OTHER COMPREHENSIVE" sheetId="18" state="visible" r:id="rId18"/>
    <sheet xmlns:r="http://schemas.openxmlformats.org/officeDocument/2006/relationships" name="CERTAIN RELATIONSHIPS AND RELAT" sheetId="19" state="visible" r:id="rId19"/>
    <sheet xmlns:r="http://schemas.openxmlformats.org/officeDocument/2006/relationships" name="EQUITY" sheetId="20" state="visible" r:id="rId20"/>
    <sheet xmlns:r="http://schemas.openxmlformats.org/officeDocument/2006/relationships" name="FAIR VALUE MEASURES AND DISCLOS" sheetId="21" state="visible" r:id="rId21"/>
    <sheet xmlns:r="http://schemas.openxmlformats.org/officeDocument/2006/relationships" name="DERIVATIVES AND HEDGING ACTIVIT" sheetId="22" state="visible" r:id="rId22"/>
    <sheet xmlns:r="http://schemas.openxmlformats.org/officeDocument/2006/relationships" name="OPERATING EXPENSE LIMIT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UPPLEMENTAL CASH FLOW INFORM_2" sheetId="27" state="visible" r:id="rId27"/>
    <sheet xmlns:r="http://schemas.openxmlformats.org/officeDocument/2006/relationships" name="RESTRICTED CASH (Tables)" sheetId="28" state="visible" r:id="rId28"/>
    <sheet xmlns:r="http://schemas.openxmlformats.org/officeDocument/2006/relationships" name="RENTAL PROPERTIES, NET (Tables)" sheetId="29" state="visible" r:id="rId29"/>
    <sheet xmlns:r="http://schemas.openxmlformats.org/officeDocument/2006/relationships" name="LOAN HELD FOR INVESTMENT, NET (" sheetId="30" state="visible" r:id="rId30"/>
    <sheet xmlns:r="http://schemas.openxmlformats.org/officeDocument/2006/relationships" name="DISPOSITION OF PROPERTIES AND_2" sheetId="31" state="visible" r:id="rId31"/>
    <sheet xmlns:r="http://schemas.openxmlformats.org/officeDocument/2006/relationships" name="IDENTIFIED INTANGIBLE ASSETS,_2" sheetId="32" state="visible" r:id="rId32"/>
    <sheet xmlns:r="http://schemas.openxmlformats.org/officeDocument/2006/relationships" name="MORTGAGE NOTES PAYABLE, NET (Ta" sheetId="33" state="visible" r:id="rId33"/>
    <sheet xmlns:r="http://schemas.openxmlformats.org/officeDocument/2006/relationships" name="LEASES (Tables)" sheetId="34" state="visible" r:id="rId34"/>
    <sheet xmlns:r="http://schemas.openxmlformats.org/officeDocument/2006/relationships" name="ACCUMULATED OTHER COMPREHENSI_2" sheetId="35" state="visible" r:id="rId35"/>
    <sheet xmlns:r="http://schemas.openxmlformats.org/officeDocument/2006/relationships" name="CERTAIN RELATIONSHIPS AND REL_2" sheetId="36" state="visible" r:id="rId36"/>
    <sheet xmlns:r="http://schemas.openxmlformats.org/officeDocument/2006/relationships" name="EQUITY (Tables)" sheetId="37" state="visible" r:id="rId37"/>
    <sheet xmlns:r="http://schemas.openxmlformats.org/officeDocument/2006/relationships" name="FAIR VALUE MEASURES AND DISCL_2" sheetId="38" state="visible" r:id="rId38"/>
    <sheet xmlns:r="http://schemas.openxmlformats.org/officeDocument/2006/relationships" name="DERIVATIVES AND HEDGING ACTIV_2" sheetId="39" state="visible" r:id="rId39"/>
    <sheet xmlns:r="http://schemas.openxmlformats.org/officeDocument/2006/relationships" name="NATURE OF BUSINESS AND OPERA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PPLEMENTAL CASH FLOW INFORM_3" sheetId="44" state="visible" r:id="rId44"/>
    <sheet xmlns:r="http://schemas.openxmlformats.org/officeDocument/2006/relationships" name="RESTRICTED CASH - Schedule of R" sheetId="45" state="visible" r:id="rId45"/>
    <sheet xmlns:r="http://schemas.openxmlformats.org/officeDocument/2006/relationships" name="RESTRICTED CASH - Narrative (De" sheetId="46" state="visible" r:id="rId46"/>
    <sheet xmlns:r="http://schemas.openxmlformats.org/officeDocument/2006/relationships" name="RENTAL PROPERTIES, NET - Summar" sheetId="47" state="visible" r:id="rId47"/>
    <sheet xmlns:r="http://schemas.openxmlformats.org/officeDocument/2006/relationships" name="RENTAL PROPERTIES, NET - Narrat" sheetId="48" state="visible" r:id="rId48"/>
    <sheet xmlns:r="http://schemas.openxmlformats.org/officeDocument/2006/relationships" name="LOAN HELD FOR INVESTMENT, NET -" sheetId="49" state="visible" r:id="rId49"/>
    <sheet xmlns:r="http://schemas.openxmlformats.org/officeDocument/2006/relationships" name="LOAN HELD FOR INVESTMENT, NET_2" sheetId="50" state="visible" r:id="rId50"/>
    <sheet xmlns:r="http://schemas.openxmlformats.org/officeDocument/2006/relationships" name="DISPOSITION OF PROPERTIES AND_3" sheetId="51" state="visible" r:id="rId51"/>
    <sheet xmlns:r="http://schemas.openxmlformats.org/officeDocument/2006/relationships" name="DISPOSITION OF PROPERTIES AND_4" sheetId="52" state="visible" r:id="rId52"/>
    <sheet xmlns:r="http://schemas.openxmlformats.org/officeDocument/2006/relationships" name="IDENTIFIED INTANGIBLE ASSETS,_3" sheetId="53" state="visible" r:id="rId53"/>
    <sheet xmlns:r="http://schemas.openxmlformats.org/officeDocument/2006/relationships" name="IDENTIFIED INTANGIBLE ASSETS,_4" sheetId="54" state="visible" r:id="rId54"/>
    <sheet xmlns:r="http://schemas.openxmlformats.org/officeDocument/2006/relationships" name="MORTGAGE NOTES PAYABLE, NET - S" sheetId="55" state="visible" r:id="rId55"/>
    <sheet xmlns:r="http://schemas.openxmlformats.org/officeDocument/2006/relationships" name="MORTGAGE NOTES PAYABLE, NET -_2" sheetId="56" state="visible" r:id="rId56"/>
    <sheet xmlns:r="http://schemas.openxmlformats.org/officeDocument/2006/relationships" name="MORTGAGE NOTES PAYABLE, NET - N" sheetId="57" state="visible" r:id="rId57"/>
    <sheet xmlns:r="http://schemas.openxmlformats.org/officeDocument/2006/relationships" name="MORTGAGE NOTES PAYABLE, NET - A" sheetId="58" state="visible" r:id="rId58"/>
    <sheet xmlns:r="http://schemas.openxmlformats.org/officeDocument/2006/relationships" name="MORTGAGE NOTES PAYABLE, NET - E" sheetId="59" state="visible" r:id="rId59"/>
    <sheet xmlns:r="http://schemas.openxmlformats.org/officeDocument/2006/relationships" name="LEASES - Narrative (Details)" sheetId="60" state="visible" r:id="rId60"/>
    <sheet xmlns:r="http://schemas.openxmlformats.org/officeDocument/2006/relationships" name="LEASES - Schedule of Annual Pay" sheetId="61" state="visible" r:id="rId61"/>
    <sheet xmlns:r="http://schemas.openxmlformats.org/officeDocument/2006/relationships" name="ACCUMULATED OTHER COMPREHENSI_3" sheetId="62" state="visible" r:id="rId62"/>
    <sheet xmlns:r="http://schemas.openxmlformats.org/officeDocument/2006/relationships" name="CERTAIN RELATIONSHIPS AND REL_3" sheetId="63" state="visible" r:id="rId63"/>
    <sheet xmlns:r="http://schemas.openxmlformats.org/officeDocument/2006/relationships" name="CERTAIN RELATIONSHIPS AND REL_4" sheetId="64" state="visible" r:id="rId64"/>
    <sheet xmlns:r="http://schemas.openxmlformats.org/officeDocument/2006/relationships" name="EQUITY - Preferred Stock - (Det" sheetId="65" state="visible" r:id="rId65"/>
    <sheet xmlns:r="http://schemas.openxmlformats.org/officeDocument/2006/relationships" name="EQUITY - Common Stock - (Detail" sheetId="66" state="visible" r:id="rId66"/>
    <sheet xmlns:r="http://schemas.openxmlformats.org/officeDocument/2006/relationships" name="EQUITY - Convertible Stock - (D" sheetId="67" state="visible" r:id="rId67"/>
    <sheet xmlns:r="http://schemas.openxmlformats.org/officeDocument/2006/relationships" name="EQUITY - Redemption of Securiti" sheetId="68" state="visible" r:id="rId68"/>
    <sheet xmlns:r="http://schemas.openxmlformats.org/officeDocument/2006/relationships" name="EQUITY - Distributions (Details" sheetId="69" state="visible" r:id="rId69"/>
    <sheet xmlns:r="http://schemas.openxmlformats.org/officeDocument/2006/relationships" name="FAIR VALUE MEASURES AND DISCL_3" sheetId="70" state="visible" r:id="rId70"/>
    <sheet xmlns:r="http://schemas.openxmlformats.org/officeDocument/2006/relationships" name="FAIR VALUE MEASURES AND DISCL_4" sheetId="71" state="visible" r:id="rId71"/>
    <sheet xmlns:r="http://schemas.openxmlformats.org/officeDocument/2006/relationships" name="DERIVATIVES AND HEDGING ACTIV_3" sheetId="72" state="visible" r:id="rId72"/>
    <sheet xmlns:r="http://schemas.openxmlformats.org/officeDocument/2006/relationships" name="DERIVATIVES AND HEDGING ACTIV_4" sheetId="73" state="visible" r:id="rId73"/>
    <sheet xmlns:r="http://schemas.openxmlformats.org/officeDocument/2006/relationships" name="DERIVATIVES AND HEDGING ACTIV_5" sheetId="74" state="visible" r:id="rId74"/>
    <sheet xmlns:r="http://schemas.openxmlformats.org/officeDocument/2006/relationships" name="OPERATING EXPENSE LIMITATION - "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Entity Registrant Name</t>
        </is>
      </c>
      <c r="B4" s="4" t="inlineStr">
        <is>
          <t>Resource Real Estate Opportunity REIT, Inc.</t>
        </is>
      </c>
    </row>
    <row r="5">
      <c r="A5" s="4" t="inlineStr">
        <is>
          <t>Entity Central Index Key</t>
        </is>
      </c>
      <c r="B5" s="4" t="inlineStr">
        <is>
          <t>0001466225</t>
        </is>
      </c>
    </row>
    <row r="6">
      <c r="A6" s="4" t="inlineStr">
        <is>
          <t>Current Fiscal Year End Date</t>
        </is>
      </c>
      <c r="B6" s="4" t="inlineStr">
        <is>
          <t>--12-31</t>
        </is>
      </c>
    </row>
    <row r="7">
      <c r="A7" s="4" t="inlineStr">
        <is>
          <t>Document Type</t>
        </is>
      </c>
      <c r="B7" s="4" t="inlineStr">
        <is>
          <t>10-Q</t>
        </is>
      </c>
    </row>
    <row r="8">
      <c r="A8" s="4" t="inlineStr">
        <is>
          <t>Entity Filer Category</t>
        </is>
      </c>
      <c r="B8" s="4" t="inlineStr">
        <is>
          <t>Non-accelerated Filer</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Amendment Flag</t>
        </is>
      </c>
      <c r="B12" s="4" t="inlineStr">
        <is>
          <t>false</t>
        </is>
      </c>
    </row>
    <row r="13">
      <c r="A13" s="4" t="inlineStr">
        <is>
          <t>Entity Emerging Growth Company</t>
        </is>
      </c>
      <c r="B13" s="4" t="inlineStr">
        <is>
          <t>false</t>
        </is>
      </c>
    </row>
    <row r="14">
      <c r="A14" s="4" t="inlineStr">
        <is>
          <t>Entity Small Business</t>
        </is>
      </c>
      <c r="B14" s="4" t="inlineStr">
        <is>
          <t>false</t>
        </is>
      </c>
    </row>
    <row r="15">
      <c r="A15" s="4" t="inlineStr">
        <is>
          <t>Entity Common Stock, Shares Outstanding</t>
        </is>
      </c>
      <c r="C15" s="5" t="n">
        <v>69919882</v>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00-54369</t>
        </is>
      </c>
    </row>
    <row r="19">
      <c r="A19" s="4" t="inlineStr">
        <is>
          <t>Entity Tax Identification Number</t>
        </is>
      </c>
      <c r="B19" s="4" t="inlineStr">
        <is>
          <t>27-0331816</t>
        </is>
      </c>
    </row>
    <row r="20">
      <c r="A20" s="4" t="inlineStr">
        <is>
          <t>Entity Address, Address Line One</t>
        </is>
      </c>
      <c r="B20" s="4" t="inlineStr">
        <is>
          <t>1845 Walnut Street</t>
        </is>
      </c>
    </row>
    <row r="21">
      <c r="A21" s="4" t="inlineStr">
        <is>
          <t>Entity Address, Address Line Two</t>
        </is>
      </c>
      <c r="B21" s="4" t="inlineStr">
        <is>
          <t>18th Floor</t>
        </is>
      </c>
    </row>
    <row r="22">
      <c r="A22" s="4" t="inlineStr">
        <is>
          <t>Entity Address, City or Town</t>
        </is>
      </c>
      <c r="B22" s="4" t="inlineStr">
        <is>
          <t>Philadelphia</t>
        </is>
      </c>
    </row>
    <row r="23">
      <c r="A23" s="4" t="inlineStr">
        <is>
          <t>Entity Address, State or Province</t>
        </is>
      </c>
      <c r="B23" s="4" t="inlineStr">
        <is>
          <t>PA</t>
        </is>
      </c>
    </row>
    <row r="24">
      <c r="A24" s="4" t="inlineStr">
        <is>
          <t>Entity Address, Postal Zip Code</t>
        </is>
      </c>
      <c r="B24" s="4" t="inlineStr">
        <is>
          <t>19103</t>
        </is>
      </c>
    </row>
    <row r="25">
      <c r="A25" s="4" t="inlineStr">
        <is>
          <t>City Area Code</t>
        </is>
      </c>
      <c r="B25" s="4" t="inlineStr">
        <is>
          <t>(215)</t>
        </is>
      </c>
    </row>
    <row r="26">
      <c r="A26" s="4" t="inlineStr">
        <is>
          <t>Local Phone Number</t>
        </is>
      </c>
      <c r="B26" s="4" t="inlineStr">
        <is>
          <t>231-7050</t>
        </is>
      </c>
    </row>
    <row r="27">
      <c r="A27" s="4" t="inlineStr">
        <is>
          <t>Entity Interactive Data Current</t>
        </is>
      </c>
      <c r="B27" s="4" t="inlineStr">
        <is>
          <t>Yes</t>
        </is>
      </c>
    </row>
    <row r="28">
      <c r="A28" s="4" t="inlineStr">
        <is>
          <t>Entity Incorporation, State or Country Code</t>
        </is>
      </c>
      <c r="B28" s="4" t="inlineStr">
        <is>
          <t>MD</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NOTE 3 - SUPPLEMENTAL CASH FLOW INFORMATION The following table presents the Company's supplemental cash flow information (in thousands):
Six Months Ended
June 30,
2020
2019
Non-cash financing and investing activities:
Stock issued from the distribution reinvestment plan
$
6,085
$
12,533
Deferred financing costs funded directly by mortgage notes
607
—
Repayments on borrowings through refinancing
65,941
—
Accruals for construction in progress
491
1,024
Lease liabilities arising from obtaining right-of-use assets
—
526
Non-cash activity related to dispositions:
Mortgage notes payable settled directly with proceeds from sale of rental property
—
53,936
Cash paid during the period for:
Interest
$
14,216
$
18,9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0</t>
        </is>
      </c>
    </row>
    <row r="3">
      <c r="A3" s="3" t="inlineStr">
        <is>
          <t>Cash And Cash Equivalents [Abstract]</t>
        </is>
      </c>
    </row>
    <row r="4">
      <c r="A4" s="4" t="inlineStr">
        <is>
          <t>RESTRICTED CASH</t>
        </is>
      </c>
      <c r="B4" s="4" t="inlineStr">
        <is>
          <t>NOTE 4 - RESTRICTED CASH Restricted cash represents escrow deposits with lenders to be used to pay real estate taxes, insurance, and capital improvements. The following table presents a summary of the components of the Company's restricted cash (in thousands):
June 30, 2020
December 31, 2019
Real estate taxes
$
6,289
$
8,824
Insurance
535
1,438
Capital improvements
1,897
2,042
Total
$
8,721
$
12,304
In addition, the Company had unrestricted cash designated for capital expenditures of $17.8 million and $12.1 million as of June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NTAL PROPERTIES, NET</t>
        </is>
      </c>
      <c r="B1" s="2" t="inlineStr">
        <is>
          <t>6 Months Ended</t>
        </is>
      </c>
    </row>
    <row r="2">
      <c r="B2" s="2" t="inlineStr">
        <is>
          <t>Jun. 30, 2020</t>
        </is>
      </c>
    </row>
    <row r="3">
      <c r="A3" s="3" t="inlineStr">
        <is>
          <t>Real Estate Investments [Abstract]</t>
        </is>
      </c>
    </row>
    <row r="4">
      <c r="A4" s="4" t="inlineStr">
        <is>
          <t>RENTAL PROPERTIES, NET</t>
        </is>
      </c>
      <c r="B4" s="4" t="inlineStr">
        <is>
          <t xml:space="preserve">NOTE 5 - RENTAL PROPERTIES, NET The following table presents the Company’s investments in rental properties (in thousands):
June 30, 2020
December 31, 2019
Land
$
196,355
$
196,358
Building and improvements
924,792
920,781
Furniture, fixtures and equipment
45,595
43,757
Construction in progress
2,260
2,831
1,169,002
1,163,727
Less: accumulated depreciation
(251,334
)
(225,583
)
$
917,668
$
938,144
Depreciation expense for the three and six months ended June 30, 2020 was $13.0 million and $26.2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HELD FOR INVESTMENT, NET</t>
        </is>
      </c>
      <c r="B1" s="2" t="inlineStr">
        <is>
          <t>6 Months Ended</t>
        </is>
      </c>
    </row>
    <row r="2">
      <c r="B2" s="2" t="inlineStr">
        <is>
          <t>Jun. 30, 2020</t>
        </is>
      </c>
    </row>
    <row r="3">
      <c r="A3" s="3" t="inlineStr">
        <is>
          <t>Investments Debt And Equity Securities [Abstract]</t>
        </is>
      </c>
    </row>
    <row r="4">
      <c r="A4" s="4" t="inlineStr">
        <is>
          <t>LOAN HELD FOR INVESTMENT, NET</t>
        </is>
      </c>
      <c r="B4" s="4" t="inlineStr">
        <is>
          <t xml:space="preserve">NOTE 6 - LOAN HELD FOR INVESTMENT, NET In 2011, the Company purchased, at a discount, one performing promissory note (the "Trail Ridge Note”), which is secured by a first priority mortgage on a multifamily rental apartment community. The contract purchase price for the Trail Ridge Note was $700,000, excluding closing costs. As of both June 30, 2020 and December 31, 2019, the Trail Ridge Note was both current and performing. The following table presents details of the balance and terms of the Trail Ridge Note as of June 30, 2020 and December 31, 2019 (in thousands):
June 30, 2020
December 31, 2019
Unpaid principal balance
$
874
$
885
Unamortized discount and acquisition costs
(59
)
(76
)
Net book value
$
815
$
809
Maturity date
10/28/2021
Interest rate
7.5
%
Average monthly payment
$
8
The Company has evaluated the loan for impairment and determined that, as of June 30, 2020, it was not impaired. There were no allowances for credit losses as of both June 30, 2020 and December 31, 2019. There were no charge-offs for both the six months ended June 30,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POSITION OF PROPERTIES AND DECONSOLIDATION OF INTERESTS</t>
        </is>
      </c>
      <c r="B1" s="2" t="inlineStr">
        <is>
          <t>6 Months Ended</t>
        </is>
      </c>
    </row>
    <row r="2">
      <c r="B2" s="2" t="inlineStr">
        <is>
          <t>Jun. 30, 2020</t>
        </is>
      </c>
    </row>
    <row r="3">
      <c r="A3" s="3" t="inlineStr">
        <is>
          <t>Discontinued Operations And Disposal Groups [Abstract]</t>
        </is>
      </c>
    </row>
    <row r="4">
      <c r="A4" s="4" t="inlineStr">
        <is>
          <t>DISPOSITION OF PROPERTIES AND DECONSOLIDATION OF INTERESTS</t>
        </is>
      </c>
      <c r="B4" s="4" t="inlineStr">
        <is>
          <t xml:space="preserve">NOTE 7 - DISPOSITION OF PROPERTIES AND DECONSOLIDATION OF INTERESTS The Company had no property dispositions
Net Gain on Disposition of Property
Multifamily Community
Location
Sale Date
Contract Sales Price
Three Months Ended June 30, 2019
2019 Dispositions:
Williamsburg
Cincinnati, OH
3/8/2019
$
70,000
$
34,575
The following table presents the Company's revenues and net income attributable to the property sold, excluding gain on sale, for the three and six months ended June 30, 2019 (in thousands):
Revenues Attributable to Property Sold
Net Income (Loss) Attributable to Property Sold
Multifamily Community
Three Months Ended June 30, 2019
Six Months Ended June 30, 2019
Three Months Ended June 30, 2019
Six Months Ended June 30, 2019
2019 Dispositions:
Williamsburg
$
25
$
2,151
$
28
$
(1,42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NET AND GOODWILL</t>
        </is>
      </c>
      <c r="B1" s="2" t="inlineStr">
        <is>
          <t>6 Months Ended</t>
        </is>
      </c>
    </row>
    <row r="2">
      <c r="B2" s="2" t="inlineStr">
        <is>
          <t>Jun. 30, 2020</t>
        </is>
      </c>
    </row>
    <row r="3">
      <c r="A3" s="3" t="inlineStr">
        <is>
          <t>Goodwill And Intangible Assets Disclosure [Abstract]</t>
        </is>
      </c>
    </row>
    <row r="4">
      <c r="A4" s="4" t="inlineStr">
        <is>
          <t>IDENTIFIED INTANGIBLE ASSETS, NET AND GOODWILL</t>
        </is>
      </c>
      <c r="B4" s="4" t="inlineStr">
        <is>
          <t xml:space="preserve">NOTE 8 - IDENTIFIED INTANGIBLE ASSETS, NET AND GOODWILL Identified intangible assets, net, relate to in-place apartment antennae leases. The net carrying value of the acquired in-place leases totaled $8,000 and $14,000 as of June 30, 2020 and December 31, 2019, respectively, net of accumulated amortization of $27.1 million The following table presents the Company's expected amortization for the antennae leases for the next two 12-month periods ending June 30, and thereafter (in thousands):
2021
$
6
2022
2
Thereafter
—
$
8
As of both June 30, 2020 and December 31, 2019, the Company had $40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6 Months Ended</t>
        </is>
      </c>
    </row>
    <row r="2">
      <c r="B2" s="2" t="inlineStr">
        <is>
          <t>Jun. 30, 2020</t>
        </is>
      </c>
    </row>
    <row r="3">
      <c r="A3" s="3" t="inlineStr">
        <is>
          <t>Debt Disclosure [Abstract]</t>
        </is>
      </c>
    </row>
    <row r="4">
      <c r="A4" s="4" t="inlineStr">
        <is>
          <t>MORTGAGE NOTES PAYABLE, NET</t>
        </is>
      </c>
      <c r="B4" s="4" t="inlineStr">
        <is>
          <t>NOTE 9 - MORTGAGE NOTES PAYABLE, NET The following table presents a summary of the Company's mortgage notes payable, net (in thousands):
June 30, 2020
December 31, 2019
Collateral
Outstanding Borrowings
Premium (Discount)
Deferred finance costs, net
Carrying Value
Outstanding Borrowings
Premium (Discount)
Deferred finance costs, net
Carrying Value
Vista Apartment Homes
$
14,142
$
—
$
(51
)
$
14,091
$
14,315
$
—
$
(68
)
$
14,247
Cannery Lofts
13,100
—
(93
)
13,007
13,100
—
(108
)
12,992
Trailpoint at the Woodlands
17,562
—
(105
)
17,457
17,723
—
(121
)
17,602
Verona Apartment Homes
32,970
—
(334
)
32,636
32,970
—
(362
)
32,608
Skyview Apartment Homes
28,400
—
(290
)
28,110
28,400
—
(315
)
28,085
Maxwell Townhomes
12,639
—
(40
)
12,599
12,785
—
(53
)
12,732
Evergreen at Coursey Place
25,359
23
(22
)
25,360
25,627
34
(32
)
25,629
Pines of York
13,955
(83
)
(16
)
13,856
14,114
(112
)
(21
)
13,981
The Estates at Johns Creek
65,000
—
(545
)
64,455
65,000
—
(589
)
64,411
Perimeter Circle
26,115
—
(278
)
25,837
26,115
—
(304
)
25,811
Perimeter 5550
20,630
—
(255
)
20,375
20,630
—
(279
)
20,351
Aston at Cinco Ranch
21,793
—
(68
)
21,725
22,032
—
(96
)
21,936
Sunset Ridge 1
18,049
21
(17
)
18,053
18,300
54
(43
)
18,311
Sunset Ridge 2
2,735
3
(2
)
2,736
2,768
7
(6
)
2,769
Calloway at Las Colinas
32,557
—
(85
)
32,472
32,938
—
(115
)
32,823
South Lamar Village
21,000
—
(275
)
20,725
21,000
—
(298
)
20,702
Heritage Pointe
24,533
—
(181
)
24,352
24,808
—
(201
)
24,607
The Bryant at Yorba Linda
75,916
—
(434
)
75,482
66,238
—
(87
)
66,151
Point Bonita Apartment Homes
25,476
918
(158
)
26,236
25,696
1,063
(183
)
26,576
The Westside Apartments
35,445
—
(270
)
35,175
35,838
—
(293
)
35,545
Tech Center Square
11,606
—
(85
)
11,521
11,730
—
(101
)
11,629
Retreat at Rocky Ridge
11,117
—
(126
)
10,991
11,221
—
(145
)
11,076
Providence in the Park
45,958
—
(301
)
45,657
46,398
—
(345
)
46,053
Green Trails Apartment Homes
60,398
—
(398
)
60,000
60,998
—
(451
)
60,547
Meridian Pointe
38,888
—
(356
)
38,532
39,277
—
(402
)
38,875
Terraces at Lake Mary
31,794
—
(231
)
31,563
32,110
—
(259
)
31,851
Courtney Meadows Apartments
26,873
—
(230
)
26,643
27,100
—
(257
)
26,843
Addison at Sandy Springs
22,706
—
(220
)
22,486
22,750
—
(244
)
22,506
Bristol at Grapevine
32,922
—
(276
)
32,646
32,922
—
(306
)
32,616
$
809,638
$
882
$
(5,742
)
$
804,778
$
804,903
$
1,046
$
(6,084
)
$
799,865
The following table presents additional information about the Company's mortgage notes payable, net (in thousands, except percentages) as of June 30, 2020:
Collateral
Maturity Date
Annual Interest Rate
Average Monthly Debt Service
Average Monthly Escrow
Vista Apartment Homes
1/1/2022
2.45%
(1)(5)
$
65
$
32
Cannery Lofts
11/1/2023
2.70%
(1)(3)
49
23
Trailpoint at the Woodlands
11/1/2023
2.57%
(1)(4)
67
46
Verona Apartment Homes
10/1/2026
2.52%
(1)(3)
111
43
Skyview Apartment Homes
10/1/2026
2.52%
(1)(3)
95
31
Maxwell Townhomes
1/1/2022
4.32%
(2)(5)
71
80
Evergreen at Coursey Place
8/1/2021
5.07%
(2)(5)
154
51
Pines of York
12/1/2021
4.46%
(2)(5)
80
29
The Estates at Johns Creek
11/25/2026
1.41%
(1)(5)
78
—
Perimeter Circle
1/1/2026
1.66%
(1)(3)
40
46
Perimeter 5550
1/1/2026
1.66%
(1)(3)
32
34
Aston at Cinco Ranch
10/1/2021
4.34%
(2)(5)
120
55
Sunset Ridge 1
11/1/2020
4.58%
(2)(5)
113
79
Sunset Ridge 2
11/1/2020
4.54%
(2)(5)
16
—
Calloway at Las Colinas
12/1/2021
3.87%
(2)(5)
171
133
South Lamar Village
7/22/2026
1.46%
(1)(3)
26
—
Heritage Pointe
4/1/2025
2.04%
(1)(4)
91
56
The Bryant at Yorba Linda
4/15/2027
2.41%
(1)(4)
275
—
Point Bonita Apartment Homes
10/1/2023
5.33%
(2)(5)
152
68
The Westside Apartments
9/1/2026
2.28%
(1)(3)
138
82
Tech Center Square
6/1/2023
2.74%
(1)(5)
53
25
Retreat at Rocky Ridge
1/1/2024
2.62%
(1)(3)
47
24
Providence in the Park
2/1/2024
2.46%
(1)(3)
191
149
Green Trails Apartment Homes
6/1/2024
2.15%
(1)(3)
240
81
Meridian Pointe
8/1/2024
2.06%
(1)(3)
152
81
Terraces at Lake Mary
9/1/2024
2.07%
(1)(3)
124
63
Courtney Meadows Apartments
1/1/2025
2.00%
(1)(3)
103
71
Addison at Sandy Springs
5/1/2025
1.92%
(1)(3)
85
42
Bristol at Grapevine
5/1/2025
1.87%
(1)(3)
62
104
(1) (2) (3) (4) (5) Loans assumed as part of the Point Bonita Apartment Homes, Paladin (Evergreen at Coursey Place and Pines of York), Sunset Ridge and Maxwell Townhomes acquisitions were recorded at their fair values. The premium or discount is amortized over the remaining term of the loans and included in interest expense. For the three months ended June 30, 2020 and 2019, interest expense was reduced by $82,000 and $83,000, respectively, for the amortization of the premium or discount. For the six months ended June 30, 2020 and 2019, interest expense was reduced by $163,700 and $166,000, respectively, for the amortization of the premium or discount. All mortgage notes are collateralized by a first mortgage lien on the assets of the respective property named in the table above. The amount outstanding on the mortgages may be prepaid in full during the entire term with a prepayment penalty on the majority of mortgages held. The following table presents the Company's annual principal payments on outstanding borrowings for each of the next five 12-month periods ending June 30, and thereafter (in thousands):
2021
$
33,866
2022
130,020
2023
25,141
2024
172,812
2025
167,448
Thereafter
280,351
$
809,638
The mortgage notes payable are recourse only with respect to the properties that secure the notes, subject to certain limited standard exceptions, as defined in each mortgage note. These exceptions are referred to as “carveouts.” The Company has guaranteed the carveouts under mortgage notes by executing a guarantee with respect to the propertie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On April 15, 2020 the Company refinanced the $66 million mortgage loan secured by The Bryant at Yorba Linda. The new loan for $76 million matures on April 15, 2027. The refinancing was accounted for as a loan modification. As a result, approximately $163,000 of fees paid to third parties in the transaction were expensed and are included in interest expense on the consolidated statement of operations. The mortgage loan includes net worth, liquidity, and debt service coverage ratio covenants. The Company was in compliance with all covenants related to this loan as of June 30, 2020. The Company refinanced the loans on South Lamar and Estates at Johns Creek during the year ended December 31, 2019. Both refinanced mortgage loans include net worth, liquidity, and debt service coverage ratio covenants; the Company was in compliance with all covenants related to these loans as of June 30, 2020. Deferred financing costs incurred to obtain financing are amortized over the term of the related debt. During the three months ended June 30, 2020 and June 30, 2019, $358,000 and $415,000, respectively, of amortization of deferred financing costs was included in interest expense. During the six months ended June 30, 2020 and June 30, 2019, $754,300 and $1.4 million, respectively, of amortization of deferred financing costs was included in interest expense. The following table presents the Company's estimated amortization of the existing deferred financing costs for the next five 12-month periods ending June 30, and thereafter (in thousands):
2021
$
1,394
2022
1,223
2023
1,123
2024
945
2025
573
Thereafter
484
$
5,7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0 - LEASES As the lessee, the Company’s operating leases primarily consist of a parking lot lease and office equipment leases. These operating leases have remaining terms ranging from less than one year to three years. Some of the leases include options to extend the lease for up to an additional five years. Only those rental periods reasonably certain to be extended beyond the initial term expiration are included within the calculation of the operating lease liability. As of June 30, 2020, the payments due under the contractually-obligated portion of these leases totaled $154,000. The market rate is used for equipment leases, when readily determinable, in calculating the present value of lease payments. Otherwise, the incremental borrowing rate based on the information available at commencement date is used. As of June 30, 2020, the weighted average remaining lease term was 2.22 The following table presents the Company’s annual payments for the operating lease liabilities (including reasonably assured extension periods) for each of the next five 12–month periods ending June 30, and thereafter (in thousands):
2021
$
84
2022
40
2023
30
2024
—
2025
—
Thereafter
—
$
1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 xml:space="preserve">NOTE 11 - ACCUMULATED OTHER COMPREHENSIVE LOSS The following table presents the changes in each component of the Company's accumulated other comprehensive loss for the six months ended June 30, 2020 and 2019 (in thousands):
Balance, January 1, 2020
$
(218
)
Reclassification adjustment for realized loss on designated derivatives
80
Designated derivatives, fair value adjustments
30
Balance, June 30, 2020
$
(108
)
Balance, January 1, 2019
$
(474
)
Reclassification adjustment for realized loss on designated derivatives
212
Designated derivatives, fair value adjustments
(44
)
Balance, June 30, 2019
$
(3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6 Months Ended</t>
        </is>
      </c>
    </row>
    <row r="2">
      <c r="B2" s="2" t="inlineStr">
        <is>
          <t>Jun. 30, 2020</t>
        </is>
      </c>
    </row>
    <row r="3">
      <c r="A3" s="3" t="inlineStr">
        <is>
          <t>Related Party Transactions [Abstract]</t>
        </is>
      </c>
    </row>
    <row r="4">
      <c r="A4" s="4" t="inlineStr">
        <is>
          <t>CERTAIN RELATIONSHIPS AND RELATED PARTY TRANSACTIONS</t>
        </is>
      </c>
      <c r="B4" s="4" t="inlineStr">
        <is>
          <t>NOTE 12 - CERTAIN RELATIONSHIPS AND RELATED PARTY TRANSACTIONS In the ordinary course of its business operations, the Company has ongoing relationships with several related parties. Relationship with RAI and C-III Property loss pool. Until February 28, 2019, the Company's properties participated in a property loss self-insurance pool with other properties directly and indirectly managed by RAI and C-III, which was backed by a catastrophic insurance policy. The pool covered losses up to $2.5 million, in aggregate, after a $25,000 deductible per incident. Claims beyond the insurance pool limits were covered by the catastrophic insurance policy, which covered claims up to $250 million, after either a $25,000 or a $100,000 deductible per incident, depending on the location and/or type of loss. Therefore, unforeseen or catastrophic losses in excess of the Company's insured limits could have a material adverse effect on the Company's financial condition and operating results. Beginning March 1, 2019, the Company now participates (with other properties directly or indirectly managed by RAI and C-III) only in the catastrophic insurance policy, which covers claims up to $250.0 million, after either a $25,000 or a $100,000 deductible per incident, depending on location and/or type of loss. Therefore, unforeseen or catastrophic losses in excess of the Company's insured limited could have a material adverse effect on the Company's financial condition and operating results. General liability loss policy. The Company (with other properties directly managed by RAI) has an insured and dedicated limit for the general liability of $1,000,000 per occurrence. Total claims are limited to $2.0 million per premium year. In e xcess of these limits, the Company participates (with other properties directly or indirectly managed by RAI and C-III) in a $50.0 million per occurrence excess liability program. Therefore, the total insured limit per occurrence is $51.0 million for the general and excess liability program, after a $25,000 deductible per incident. Internal audit . RAI performs internal audit services for the Company. Directors and officers liability insurance. The Company participates in a liability insurance program for directors and officers coverage with other C-III managed entities and subsidiaries for coverage up to $100.0 million. The Company paid premiums of $269,911 during the year ended December 31, 2019 in connection with this insurance program for an annual policy through September 2020. Other expenses. The Company utilizes the services of The Planning and Zoning Resource Company, an affiliate of C-III, for zoning reports for acquisitions. Relationship with the Advisor In September 2009, the Company entered into an advisory agreement (the “Advisory Agreement”) pursuant to which the Advisor provides the Company with investment management, administrative and related services. The Advisory Agreement was amended in January 2010 and further amended in January 2011, March 2015, and September 2019. The Advisory Agreement has a one year term Acquisition fees. The Company pays the Advisor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Company pays the Advisor a monthly asset management fee equal to one-twelfth of 1.0% of the higher of the cost or the independently appraised value of each asset, without deduction for depreciation, bad debts or other non-cash reserves. The asset management fee is based only on the portion of the costs or value attributable to the Company’s investment in an asset if the Company does not own all or a majority of an asset and does not manage or control the asset. Disposition fees. The Advisor earns a disposition fee in connection with the sale of a property equal to the lesser of one-half of the aggregate brokerage commission paid, or if none is paid, 2.75% of the contract sales price. Debt financing fees. The Advisor earns a debt financing fee equal to 0.5% of the amount available under any debt financing obtained for which it provided substantial services. Expense reimbursements. The Company also pays directly or reimburses the Advisor for all of the expenses paid or incurred by the Advisor or its affiliates on behalf of the Company or in connection with the services provided to the Company in relation to its public offering, including its ongoing distribution reinvestment plan offering. Reimbursements also include expenses the Advisor incurs in connection with providing services to the Company, including the Company’s allocable share of costs for Advisor personnel and overhead, out of 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Relationship with Resource Real Estate Opportunity Manager The Manager manages the Company's real estate properties and real estate-related debt investments and coordinates the leasing of, and manages construction activities related to, some of the Company’s real estate properties pursuant to the terms of the management agreement with the Manager. Property management fees. The Manager earns 4.5% of the gross receipts from the Company's properties, provided that for properties that are less than 75% occupied, the manager receives a minimum fee for the first 12 months of ownership for performing certain property management and leasing activities. The Manager subcontracts certain services to an unaffiliated third-party and pays for those services from its property management fee. Construction management fees. The Manager earns a construction management fee of 5.0% of actual aggregate costs to construct improvements to, or to repair, rehab or reconstruct a property Debt servicing fees. The Manager earns a debt servicing fee of 2.75% on payments received from loans held by the Company for investment. Information technology fees and operating expense reimbursement. During the ordinary course of business, the Manager or other affiliates of RAI may pay certain shared information technology fees and operating expenses on behalf of the Company for which they are reimbursed. The following table presents the Company's amounts payable to, and amounts receivable from, such related parties (in thousands):
June 30, 2020
December 31, 2019
Due from related parties:
RAI and affiliates
$
—
$
236
Due to related parties:
Advisor:
Operating expense reimbursements
681
35
Manager:
Property management fees
495
521
Construction management fees
20
119
Other operating expense reimbursements
19
8
$
1,215
$
683
The following table presents the Company's fees earned by, and expenses paid to, such related parties (in thousands):
Three Months Ended June 30,
Six Months Ended June 30,
2020
2019
2020
2019
Fees earned / expenses paid to related parties:
Advisor:
Acquisition fees (1)
$
—
$
—
$
113
$
—
Asset management fees (2)
3,091
3,101
6,182
6,299
Disposition fees (3)
—
—
—
330
Debt financing fees (4)
43
—
43
—
Overhead allocation (5)
1,096
951
2,268
2,001
Internal audit (5)
28
27
56
54
Manager:
Property management fees (2)
$
1,456
$
1,440
$
2,947
$
2,998
Construction management fees (6)
20
173
146
278
Construction payroll reimbursements (6)
—
53
—
89
Operating expense reimbursements (7)
—
67
—
184
Debt servicing fees (2)
—
1
1
1
(1)
Included in Acquisition Fees on the consolidated statements of operations and comprehensive income (loss). This amount represents the net acquisition fee paid to the Advisor during the six months ended June 30, 2020 for additional capital funding contributed to the properties. (2) Included in Management fees on the consolidated statements of operations and comprehensive income (loss). (3) Included in Net gains on dispositions of properties on the consolidated statements of operations and comprehensive (loss) income. (4) Included in Interest Expense on the consolidated statements of operations and comprehensive income (loss). (5) Included in General and administrative on the consolidated statements of operations and comprehensive income (loss). (6) Capitalized and included in Rental Properties, net on the consolidated balance sheets. (7) Included in Rental operating expenses on the consolidated statements of operations and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BALANCE SHEETS - USD ($)</t>
        </is>
      </c>
      <c r="B1" s="2" t="inlineStr">
        <is>
          <t>Jun. 30, 2020</t>
        </is>
      </c>
      <c r="C1" s="2" t="inlineStr">
        <is>
          <t>Dec. 31, 2019</t>
        </is>
      </c>
    </row>
    <row r="2">
      <c r="A2" s="3" t="inlineStr">
        <is>
          <t>Investments:</t>
        </is>
      </c>
    </row>
    <row r="3">
      <c r="A3" s="4" t="inlineStr">
        <is>
          <t>Rental properties, net</t>
        </is>
      </c>
      <c r="B3" s="6" t="n">
        <v>917668000</v>
      </c>
      <c r="C3" s="6" t="n">
        <v>938144000</v>
      </c>
    </row>
    <row r="4">
      <c r="A4" s="4" t="inlineStr">
        <is>
          <t>Loan held for investment, net</t>
        </is>
      </c>
      <c r="B4" s="5" t="n">
        <v>815000</v>
      </c>
      <c r="C4" s="5" t="n">
        <v>809000</v>
      </c>
    </row>
    <row r="5">
      <c r="A5" s="4" t="inlineStr">
        <is>
          <t>Identified intangible assets, net</t>
        </is>
      </c>
      <c r="B5" s="5" t="n">
        <v>8000</v>
      </c>
      <c r="C5" s="5" t="n">
        <v>14000</v>
      </c>
    </row>
    <row r="6">
      <c r="A6" s="4" t="inlineStr">
        <is>
          <t>Total investments</t>
        </is>
      </c>
      <c r="B6" s="5" t="n">
        <v>918491000</v>
      </c>
      <c r="C6" s="5" t="n">
        <v>938967000</v>
      </c>
    </row>
    <row r="7">
      <c r="A7" s="4" t="inlineStr">
        <is>
          <t>Cash</t>
        </is>
      </c>
      <c r="B7" s="5" t="n">
        <v>51765000</v>
      </c>
      <c r="C7" s="5" t="n">
        <v>49534000</v>
      </c>
    </row>
    <row r="8">
      <c r="A8" s="4" t="inlineStr">
        <is>
          <t>Restricted cash</t>
        </is>
      </c>
      <c r="B8" s="5" t="n">
        <v>8721000</v>
      </c>
      <c r="C8" s="5" t="n">
        <v>12304000</v>
      </c>
    </row>
    <row r="9">
      <c r="A9" s="4" t="inlineStr">
        <is>
          <t>Subtotal- cash and restricted cash</t>
        </is>
      </c>
      <c r="B9" s="5" t="n">
        <v>60486000</v>
      </c>
      <c r="C9" s="5" t="n">
        <v>61838000</v>
      </c>
    </row>
    <row r="10">
      <c r="A10" s="4" t="inlineStr">
        <is>
          <t>Due from related parties</t>
        </is>
      </c>
      <c r="C10" s="5" t="n">
        <v>236000</v>
      </c>
    </row>
    <row r="11">
      <c r="A11" s="4" t="inlineStr">
        <is>
          <t>Tenant receivables, net</t>
        </is>
      </c>
      <c r="B11" s="5" t="n">
        <v>670000</v>
      </c>
      <c r="C11" s="5" t="n">
        <v>189000</v>
      </c>
    </row>
    <row r="12">
      <c r="A12" s="4" t="inlineStr">
        <is>
          <t>Deposits</t>
        </is>
      </c>
      <c r="B12" s="5" t="n">
        <v>215000</v>
      </c>
      <c r="C12" s="5" t="n">
        <v>220000</v>
      </c>
    </row>
    <row r="13">
      <c r="A13" s="4" t="inlineStr">
        <is>
          <t>Prepaid expenses and other assets</t>
        </is>
      </c>
      <c r="B13" s="5" t="n">
        <v>5370000</v>
      </c>
      <c r="C13" s="5" t="n">
        <v>2853000</v>
      </c>
    </row>
    <row r="14">
      <c r="A14" s="4" t="inlineStr">
        <is>
          <t>Goodwill</t>
        </is>
      </c>
      <c r="B14" s="5" t="n">
        <v>404000</v>
      </c>
      <c r="C14" s="5" t="n">
        <v>404000</v>
      </c>
    </row>
    <row r="15">
      <c r="A15" s="4" t="inlineStr">
        <is>
          <t>Operating lease right-of-use assets</t>
        </is>
      </c>
      <c r="B15" s="5" t="n">
        <v>148000</v>
      </c>
      <c r="C15" s="5" t="n">
        <v>381000</v>
      </c>
    </row>
    <row r="16">
      <c r="A16" s="4" t="inlineStr">
        <is>
          <t>Total assets</t>
        </is>
      </c>
      <c r="B16" s="5" t="n">
        <v>985784000</v>
      </c>
      <c r="C16" s="5" t="n">
        <v>1005088000</v>
      </c>
    </row>
    <row r="17">
      <c r="A17" s="3" t="inlineStr">
        <is>
          <t>Liabilities:</t>
        </is>
      </c>
    </row>
    <row r="18">
      <c r="A18" s="4" t="inlineStr">
        <is>
          <t>Mortgage notes payable, net</t>
        </is>
      </c>
      <c r="B18" s="5" t="n">
        <v>804778000</v>
      </c>
      <c r="C18" s="5" t="n">
        <v>799865000</v>
      </c>
    </row>
    <row r="19">
      <c r="A19" s="4" t="inlineStr">
        <is>
          <t>Accounts payable</t>
        </is>
      </c>
      <c r="B19" s="5" t="n">
        <v>369000</v>
      </c>
      <c r="C19" s="5" t="n">
        <v>235000</v>
      </c>
    </row>
    <row r="20">
      <c r="A20" s="4" t="inlineStr">
        <is>
          <t>Accrued expenses and other liabilities</t>
        </is>
      </c>
      <c r="B20" s="5" t="n">
        <v>5750000</v>
      </c>
      <c r="C20" s="5" t="n">
        <v>8430000</v>
      </c>
    </row>
    <row r="21">
      <c r="A21" s="4" t="inlineStr">
        <is>
          <t>Accrued real estate taxes</t>
        </is>
      </c>
      <c r="B21" s="5" t="n">
        <v>8120000</v>
      </c>
      <c r="C21" s="5" t="n">
        <v>9086000</v>
      </c>
    </row>
    <row r="22">
      <c r="A22" s="4" t="inlineStr">
        <is>
          <t>Due to related parties</t>
        </is>
      </c>
      <c r="B22" s="5" t="n">
        <v>1215000</v>
      </c>
      <c r="C22" s="5" t="n">
        <v>683000</v>
      </c>
    </row>
    <row r="23">
      <c r="A23" s="4" t="inlineStr">
        <is>
          <t>Tenant prepayments</t>
        </is>
      </c>
      <c r="B23" s="5" t="n">
        <v>1010000</v>
      </c>
      <c r="C23" s="5" t="n">
        <v>1087000</v>
      </c>
    </row>
    <row r="24">
      <c r="A24" s="4" t="inlineStr">
        <is>
          <t>Security deposits</t>
        </is>
      </c>
      <c r="B24" s="5" t="n">
        <v>2634000</v>
      </c>
      <c r="C24" s="5" t="n">
        <v>2506000</v>
      </c>
    </row>
    <row r="25">
      <c r="A25" s="4" t="inlineStr">
        <is>
          <t>Operating lease liabilities</t>
        </is>
      </c>
      <c r="B25" s="5" t="n">
        <v>148000</v>
      </c>
      <c r="C25" s="5" t="n">
        <v>381000</v>
      </c>
    </row>
    <row r="26">
      <c r="A26" s="4" t="inlineStr">
        <is>
          <t>Total liabilities</t>
        </is>
      </c>
      <c r="B26" s="5" t="n">
        <v>824024000</v>
      </c>
      <c r="C26" s="5" t="n">
        <v>822273000</v>
      </c>
    </row>
    <row r="27">
      <c r="A27" s="3" t="inlineStr">
        <is>
          <t>Stockholders' Equity:</t>
        </is>
      </c>
    </row>
    <row r="28">
      <c r="A28" s="4" t="inlineStr">
        <is>
          <t>Preferred stock (par value $.01; 10,000,000 shares authorized, none issued)</t>
        </is>
      </c>
      <c r="B28" s="5" t="n">
        <v>0</v>
      </c>
      <c r="C28" s="5" t="n">
        <v>0</v>
      </c>
    </row>
    <row r="29">
      <c r="A29" s="4" t="inlineStr">
        <is>
          <t>Common stock (par value $.01; 1,000,000,000 shares authorized; 69,919,882 and 69,467,689 shares issued and outstanding, respectively)</t>
        </is>
      </c>
      <c r="B29" s="5" t="n">
        <v>699000</v>
      </c>
      <c r="C29" s="5" t="n">
        <v>695000</v>
      </c>
    </row>
    <row r="30">
      <c r="A30" s="4" t="inlineStr">
        <is>
          <t>Convertible stock (“promote shares”; par value $.01; 50,000 shares authorized; 49,935 shares issued and outstanding)</t>
        </is>
      </c>
      <c r="B30" s="5" t="n">
        <v>1000</v>
      </c>
      <c r="C30" s="5" t="n">
        <v>1000</v>
      </c>
    </row>
    <row r="31">
      <c r="A31" s="4" t="inlineStr">
        <is>
          <t>Additional paid-in capital</t>
        </is>
      </c>
      <c r="B31" s="5" t="n">
        <v>621063000</v>
      </c>
      <c r="C31" s="5" t="n">
        <v>616465000</v>
      </c>
    </row>
    <row r="32">
      <c r="A32" s="4" t="inlineStr">
        <is>
          <t>Accumulated other comprehensive loss</t>
        </is>
      </c>
      <c r="B32" s="5" t="n">
        <v>-108000</v>
      </c>
      <c r="C32" s="5" t="n">
        <v>-218000</v>
      </c>
    </row>
    <row r="33">
      <c r="A33" s="4" t="inlineStr">
        <is>
          <t>Accumulated deficit</t>
        </is>
      </c>
      <c r="B33" s="5" t="n">
        <v>-459895000</v>
      </c>
      <c r="C33" s="5" t="n">
        <v>-434128000</v>
      </c>
    </row>
    <row r="34">
      <c r="A34" s="4" t="inlineStr">
        <is>
          <t>Total stockholders’ equity</t>
        </is>
      </c>
      <c r="B34" s="5" t="n">
        <v>161760000</v>
      </c>
      <c r="C34" s="5" t="n">
        <v>182815000</v>
      </c>
    </row>
    <row r="35">
      <c r="A35" s="4" t="inlineStr">
        <is>
          <t>Total liabilities and stockholders' equity</t>
        </is>
      </c>
      <c r="B35" s="6" t="n">
        <v>985784000</v>
      </c>
      <c r="C35" s="6" t="n">
        <v>100508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NOTE 13 - EQUITY Preferred Stock The Company’s charter authorizes the Company to issue 10.0 million shares of its $0.01 par value preferred stock. As of June 30, 2020 and December 31, 2019, no shares of preferred stock were issued and outstanding. Common Stock As of June 30, 2020, the Company had an aggregate of 69,919,882 shares of its $0.01 par value common stock outstanding as follows (dollars in thousands):
Shares Issued
Gross Proceeds
Shares issued through private offering
1,263,727
$
12,582
Shares issued through primary public offering (1)
62,485,461
622,077
Shares issued through stock distributions
2,132,266
—
Shares issued through distribution reinvestment plan
17,018,612
175,018
Shares issued in conjunction with the Advisor's initial investment, net of 4,500 share conversion
15,500
155
Total
82,915,566
$
809,832
Shares redeemed and retired
(12,995,684
)
Total shares issued and outstanding as of June 30, 2020
69,919,882
(1) Includes Convertible Stock As of both June 30, 2020 and December 31, 2019, the Company had 49,935 shares of $0.01 par value convertible stock outstanding. As of June 30, 2020, the Advisor and affiliated persons owned 49,063 shares and outside investors owned 872 shares.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 / 50,000 of the quotient of: (A) (i) 2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10% cumulative, non-compounded, annual return on the issue price of those outstanding shares as of the date of the event triggering the conversion, or (ii)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6% cumulative, non-compounded, annual return on the issue price of those outstanding shares as of the date of the event triggering the conversion, divided by (B) As of June 30, 2020, no Triggering Event has occurred or was probable to occur. Redemption of Securities During the six months ended June 30, 2020, the Company redeemed shares of its outstanding common stock as follows:
Period
Total Number of Shares Redeemed (1)
Average Price Paid per Share
January 2020
—
$
—
February 2020
—
$
—
March 2020
27,769
$
10.83
April 2020
—
$
—
May 2020
—
$
—
June 2020
106,531
$
11.10
134,300
(1) Effective March 20, 2020, the share redemption program is only available for redemptions submitted in connection with a stockholder’s death, qualifying disability, or confinement to a long-term care facility. In addition, pursuant to the terms of the share redemption program, the Company will not redeem in excess of 5% of the weighted-average number of shares outstanding during the 12-month period immediately prior to the effective date of redemption. The Company's Board of Directors will determine at least quarterly whether it has sufficient excess cash to repurchase shares. Generally, the cash available for redemptions will be limited to proceeds from the Company's distribution reinvestment plan plus, if the Company has positive operating cash flow from the previous fiscal year, 1% of all operating cash flow from the previous year. The Company currently redeems shares submitted in connection with a stockholder’s death, qualifying disability, or confinement to a long-term care facility The Company's Board of Directors, in its sole discretion, may suspend, terminate or amend the Company's share redemption program without stockholder approval upon 30 days'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 Distributions For the six months ended June 30, 2020, the Company paid aggregate distributions of $10.4 million, including $4.4 million of distributions paid in cash and $6.1 million of distributions reinvested in shares of common stock through the Company's distribution reinvestment plan, as follows (in thousands, except per share data):
Record Date
Per Common Share
Distribution Date
Distributions reinvested in Shares of Common Stock
Net Cash Distribution
Total Aggregate Distribution
January 30, 2020
$
0.05
January 31, 2020
$
2,033
$
1,440
$
3,473
February 27, 2020
0.05
February 28, 2020
2,027
1,456
3,483
March 30, 2020
0.05
March 31, 2020
2,025
1,468
3,493
.
$
0.15
$
6,085
$
4,364
$
10,449
The Company announced on March 30, 2020 that it was suspending distributions as of April 1, 2020 in order to preserve cash and offset any impact to the Company’s liquidity that may occur as a result of the COVID-19 pandemic on its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6 Months Ended</t>
        </is>
      </c>
    </row>
    <row r="2">
      <c r="B2" s="2" t="inlineStr">
        <is>
          <t>Jun. 30, 2020</t>
        </is>
      </c>
    </row>
    <row r="3">
      <c r="A3" s="3" t="inlineStr">
        <is>
          <t>Fair Value Disclosures [Abstract]</t>
        </is>
      </c>
    </row>
    <row r="4">
      <c r="A4" s="4" t="inlineStr">
        <is>
          <t>FAIR VALUE MEASURES AND DISCLOSURES</t>
        </is>
      </c>
      <c r="B4" s="4" t="inlineStr">
        <is>
          <t>NOTE 14 - 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restricted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Derivatives (interest rate caps), which are reported at fair value in the consolidated balance sheets, are valued by a third-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in thousands):
Level 1
Level 2
Level 3
Total
June 30, 2020
Assets:
Interest rate caps
$
—
$
225
$
—
$
225
$
—
$
225
$
—
$
225
December 31, 2019
Assets:
Interest rate caps
$
—
$
20
$
—
$
20
$
—
$
20
$
—
$
20
The following table presents the carrying amount and estimated fair value of the Company’s loan held for investment, net, and mortgage notes payable-outstanding borrowings (in thousands):
June 30, 2020
December 31, 2019
Carrying Amount
Fair Value
Carrying Amount
Fair Value
Loan held for investment, net
$
815
$
927
$
809
$
938
Mortgage notes payable- outstanding borrowings
$
(809,638
)
$
(752,605
)
$
(804,903
)
$
(790,413
) The fair value of the loan held for investment, net was estimated using rates available to the Company for debt with similar terms and remaining maturities. (Level 3) The carrying amount of the mortgage notes payable presented is the outstanding borrowings excluding premium or discount and deferred finance costs, net. The fair value of the mortgage notes payable was estimated using rates available to the Company for debt with similar terms and remaining maturities.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NOTE 15 -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e to protect the lender. Cash Flow Hedges of Interest Rate Risk The Company’s objectives in using interest rate derivatives are to add stability to interest expense and to manage its exposure to interest rate movements. To accomplish this objective, the Company entered into a total of 20 interest rate caps that were designated as cash flow hedges.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Amounts reported in accumulated other comprehensive income related to derivatives will be reclassified to interest expense as interest payments are made on the Company’s variable-rate debt. During the next 12 months, the Company estimates that an additional $82,192 will be reclassified as an increase to interest expense. The following table presents the Company's outstanding interest rate derivatives that were designated as cash flow hedges of interest rate risk as of June 30, 2020 and December 31, 2019 (dollars in thousands):
Interest Rate Derivative
Number of Instruments
Notional Amount
Maturity Dates
June 30, 2020
Interest Rate Caps
20
$
649,996
August 1, 2020 to June 1, 2024
December 31, 2019
Interest Rate Caps
21
$
576,727
January 1, 2020 to April 1, 2023 Tabular Disclosure of Fair Values of Derivative Instruments on the Balance Sheet The following table presents the fair value of the Company’s derivative financial instruments on the consolidated balance sheets as of June 30, 2020 and December 31, 2019 (in thousands):
Asset Derivatives
Liability Derivatives
June 30, 2020
December 31, 2019
June 30, 2020
December 31, 2019
Balance Sheet
Fair Value
Balance Sheet
Fair Value
Balance Sheet
Fair Value
Balance Sheet
Fair Value
Prepaid expenses and other assets
$
225
Prepaid expenses and other assets
$
20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 LIMITATION</t>
        </is>
      </c>
      <c r="B1" s="2" t="inlineStr">
        <is>
          <t>6 Months Ended</t>
        </is>
      </c>
    </row>
    <row r="2">
      <c r="B2" s="2" t="inlineStr">
        <is>
          <t>Jun. 30, 2020</t>
        </is>
      </c>
    </row>
    <row r="3">
      <c r="A3" s="3" t="inlineStr">
        <is>
          <t>Operating Expense [Abstract]</t>
        </is>
      </c>
    </row>
    <row r="4">
      <c r="A4" s="4" t="inlineStr">
        <is>
          <t>OPERATING EXPENSE LIMITATION</t>
        </is>
      </c>
      <c r="B4" s="4" t="inlineStr">
        <is>
          <t xml:space="preserve">NOTE 16 - OPERATING EXPENSE LIMITATION Under its charter, the Company must limit its total operating expenses to the greater of 2% of its average invested assets or 25% of its net income for the four most recently completed fiscal quarters, unless the conflicts committee of the Company’s Board of Directors has determined that such excess expenses were justified based on unusual and non-recurring factors. Operating expenses for the four quarters ended June 30, 2020 were in compliance with the charter-imposed limi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7 - SUBSEQUENT EVENTS The Company has evaluated subsequent events and determined that no events have occurred, other than as disclosed above or elsewhere in the financial statements, which would require an adjustment to or additional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consolidated financial statements have been prepared in conformity with GAAP.</t>
        </is>
      </c>
    </row>
    <row r="5">
      <c r="A5" s="4" t="inlineStr">
        <is>
          <t>Principles of Consolidation</t>
        </is>
      </c>
      <c r="B5" s="4" t="inlineStr">
        <is>
          <t>Principles of Consolidation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Autumn Wood Holdings, LLC ("Autumn Wood")
Retreat at Rocky Ridge
206
Hoover, AL
RRE Village Square Holdings, LLC ("Village Square")
Trailpoint at the Woodlands
271
Houston, TX
RRE Brentdale Holdings, LLC ("Brentdale")
The Westside Apartments
412
Plano, TX
RRE Jefferson Point Holdings, LLC ("Jefferson Point")
Tech Center Square
208
Newport News,VA
RRE Centennial Holdings, LLC ("Centennial")
Verona Apartment Homes
276
Littleton, CO
RRE Pinnacle Holdings, LLC ("Pinnacle")
Skyview Apartment Homes
224
Westminster, CO
RRE River Oaks Holdings, LLC ("River Oaks")
Maxwell Townhomes
316
San Antonio, TX
RRE Nicollet Ridge Holdings, LLC ("Nicollet Ridge")
Meridian Pointe
339
Burnsville, MN
PRIP Coursey, LLC (a)
N/A
N/A
N/A
Evergreen at Coursey Place, LLC ("Evergreen at Coursey Place")
Evergreen at Coursey Place
352
Baton Rouge, LA
PRIP Pines, LLC (a)
N/A
N/A
N/A
FP-1, LLC ("Pines of York")
Pines of York
248
Yorktown, VA
RRE Addison Place Holdings, LLC ("Addison Place")
The Estates at Johns Creek
403
Alpharetta, GA
RRE Berkeley Run Holdings, LLC ("Berkley Run")
Perimeter Circle
194
Atlanta, GA
RRE Berkeley Trace Holdings LLC ("Berkley Trace")
Perimeter 5550
165
Atlanta, GA
RRE Merrywood Holdings, LLC ("Merrywood")
Aston at Cinco Ranch
228
Katy, TX
RRE Sunset Ridge Holdings, LLC ("Sunset Ridge")
Sunset Ridge
324
San Antonio, TX
RRE Parkridge Place Holdings, LLC ("Parkridge Place")
Calloway at Las Colinas
536
Irving, TX
RRE Woodmoor Holdings, LLC ("Woodmoor")
South Lamar Village
208
Austin, TX
RRE Gilbert Holdings, LLC ("Springs at Gilbert")
Heritage Pointe
458
Gilbert, AZ
RRE Bonita Glen Holdings, LLC ("Bonita")
Point Bonita Apartment Homes
294
Chula Vista, CA
RRE Yorba Linda Holdings, LLC ("Yorba Linda")
The Bryant at Yorba Linda
400
Yorba Linda, CA
RRE Providence Holdings, LLC ("Providence in the Park")
Providence in the Park
524
Arlington, TX
RRE Green Trails Holdings, LLC ("Green Trails")
Green Trails Apartment Homes
440
Lisle, IL
RRE Terraces at Lake Mary Holdings, LLC ("Lake Mary")
Terraces at Lake Mary
284
Lake Mary, FL
RRE Courtney Meadows Holdings, LLC ("Courtney Meadows")
Courtney Meadows Apartments
276
Jacksonville, FL
RRE Sandy Springs Holdings, LLC ("Sandy Springs")
Addison at Sandy Springs
236
Sandy Springs,GA
RRE Grapevine Holdings, LLC ("Bristol Grapevine")
Bristol Grapevine
376
Grapevine, TX
8,487
N/A - Not Applicable
(a)
Wholly-owned subsidiary of RRE Charlemagne Holdings, LLC. All intercompany accounts and transactions have been eliminated in consolidation.</t>
        </is>
      </c>
    </row>
    <row r="6">
      <c r="A6" s="4" t="inlineStr">
        <is>
          <t>Segment Reporting</t>
        </is>
      </c>
      <c r="B6" s="4" t="inlineStr">
        <is>
          <t>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is>
      </c>
    </row>
    <row r="7">
      <c r="A7" s="4" t="inlineStr">
        <is>
          <t>Concentration of Risk</t>
        </is>
      </c>
      <c r="B7" s="4" t="inlineStr">
        <is>
          <t>Concentration of Risk At June 30, 2020, the Company's real estate investments in Texas, California, and Georgia represented 31%, 17%, and 15%, respectively, of the net book value of its rental property assets. Any adverse economic or real estate developments in these markets, such as the impact of the COVID-19 pandemic, business layoffs or downsizing, industry slowdowns, relocations of businesses, adverse weather events, changing demographics and other factors, or any decrease in demand for multifamily rentals resulting from the local business climate, could adversely affect the Company's operating results and its ability to make distributions to stockholders.</t>
        </is>
      </c>
    </row>
    <row r="8">
      <c r="A8" s="4" t="inlineStr">
        <is>
          <t>Use of Estimates</t>
        </is>
      </c>
      <c r="B8" s="4" t="inlineStr">
        <is>
          <t>Use of Estimates The preparation of the consolidated financial statements in conformity with GAAP requires management to make estimates and assumptions that affect the amounts reported in the financial statements and the accompanying notes. Actual results could differ from those estimates.</t>
        </is>
      </c>
    </row>
    <row r="9">
      <c r="A9" s="4" t="inlineStr">
        <is>
          <t>Adoption of New Accounting Standards</t>
        </is>
      </c>
      <c r="B9" s="4" t="inlineStr">
        <is>
          <t>Adoption of New Accounting Standards In June 2016, the Financial Accounting Standards Board (“FASB”) issued ASU No. 2016-13, “Financial Instruments - Credit Losses”, which requires measurement and recognition of expected credit losses for financial assets held. The Company adopted the standard on January 1, 2020, and the adoption did not have an impact on its consolidated financial statements. In January 2017, FASB issued ASU No. 2017-04, "Intangibles - Goodwill and Other (Topic 350): Simplifying the Accounting for Goodwill Impairment", which alters the current goodwill impairment testing procedures to eliminate Step 2. Step 2 required that, if the carrying amount of a reporting unit exceeded its fair value, the implied fair value of the goodwill must be compared to the carrying amount in order to determine impairment. The Company adopted the standard on January 1, 2020, and the adoption did not have a significant impact on its consolidated financial statements. In August 2018, FASB issued ASU No. 2018-13, “Fair Value Measurement (Topic 820): Disclosure Framework - Changes to the Disclosure Requirements for Fair Value Measurement.” This update removes, modifies and adds certain disclosure requirements in FASB ASC 820, “Fair Value Measurement” (“ASC 820”). The Company adopted the standard on January 1, 2020, and the adoption did not have a significant impact on its consolidated financial statements. In November 2018, FASB issued ASU No. 2018-19, “Codification Improvements to Topic 326, Financial Instruments-Credit Losses.” ASU No. 2018-19 clarifies that receivables arising from operating leases are not within the scope of Subtopic 326-20. Instead, impairment of receivables arising from operating leases should be accounted for in accordance with ASC 842 Leases. The Company adopted the standard on January 1, 2020, and the adoption did not have a significant impact on its consolidated financial statements. In March 2020, FASB issued ASU No. 2020-04, “Reference Rate Reform (Topic 848).” ASU No. 2020-04 provides optional guidance for a limited period of time to ease the potential burden in accounting for (or recognizing the effects of) reference rate reform on financial reporting. The amendments in ASU 2020-04 are effective for all entities as of March 12, 2020 through December 31, 2022. T 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On April 10, 2020, the FASB issued a Staff Q&amp;A to respond to some frequently asked questions about accounting for lease concessions related to the effects of the COVID-19 pandemic. Consequently, for concessions related to the effects of the COVID-19 pandemic, an entity will not have to analyze each lease to determine whether enforceable rights and obligations for concessions exist in the lease and can elect to apply or not apply the lease modification guidance to those leases. Entities may make the elections for any lessor-provided concessions related to the effects of the COVID-19 pandemic (e.g., deferrals of lease payments) as long as the concession does not result in a substantial increase in the rights of the lessor or the obligations of the lessee. The Company has not elected to apply the lease modification guidance to our leases. To date, the impact of lease concessions granted has not had a material effect on the financial statements. The Company will continue to evaluate the impact of lease concessions and the appropriate accounting for those concessions.</t>
        </is>
      </c>
    </row>
    <row r="10">
      <c r="A10" s="4" t="inlineStr">
        <is>
          <t>Assets Held for Sale</t>
        </is>
      </c>
      <c r="B10" s="4" t="inlineStr">
        <is>
          <t>Assets Held for Sale The Company presents rental property assets that qualify as held for sale separately in the consolidated balance sheets. Real estate assets held for sale are measured at the lower of carrying amount or fair value less cost to sell. Subsequent to classification of an asset as held for sale, no further depreciation is recorded. As of June 30, 2020 and December 31, 2019, the Company had no rental properties included in assets held for sale.</t>
        </is>
      </c>
    </row>
    <row r="11">
      <c r="A11" s="4" t="inlineStr">
        <is>
          <t>Rental Properties</t>
        </is>
      </c>
      <c r="B11" s="4" t="inlineStr">
        <is>
          <t>Rental Properties The Company records acquired rental properties at fair value on the acquisition date. The Company considers the period of future benefit of an asset to determine its appropriate useful life and depreciates the asset using the straight line method. The Company anticipates the estimated useful lives of its assets by class as follows:
Buildings
27.5 years
Building improvements
5.0 to 27.5 years
Furniture, fixtures, and equipment
3.0 to 5.0 years
Tenant improvements
Shorter of lease term or expected useful life
Lease intangibles
Remaining term of related lease Improvements and replacements in excess of $1,000 are capitalized when they have a useful life greater than or equal to one year. Construction management fees (further discussed in Note 12) are capitalized along with the related asset. Costs of repairs and maintenance are expensed as incurred.</t>
        </is>
      </c>
    </row>
    <row r="12">
      <c r="A12" s="4" t="inlineStr">
        <is>
          <t>Impairment of Long-Lived Assets</t>
        </is>
      </c>
      <c r="B12" s="4" t="inlineStr">
        <is>
          <t>Impairment of Long Lived Asset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If an impairment exists, due to the Company's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As of June 30, 2020, the Company evaluated whether the global economic disruption caused by the COVID-19 pandemic was an impairment indicator. The Company examined a number of factors and concluded that there was no indication that the carrying value of the Company’s investments in real estate might not recoverable as of June 30, 2020. There were no impairment losses recorded on long-lived assets during the three and six months ended June 30, 2020 and 2019.</t>
        </is>
      </c>
    </row>
    <row r="13">
      <c r="A13" s="4" t="inlineStr">
        <is>
          <t>Loans Held for Investment, Net</t>
        </is>
      </c>
      <c r="B13" s="4" t="inlineStr">
        <is>
          <t xml:space="preserve">Loans Held for Investment, Net 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 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 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 </t>
        </is>
      </c>
    </row>
    <row r="14">
      <c r="A14" s="4" t="inlineStr">
        <is>
          <t>Allocation of Purchase Price of Acquired and Foreclosed Assets</t>
        </is>
      </c>
      <c r="B14" s="4" t="inlineStr">
        <is>
          <t xml:space="preserve">Allocation of the Purchase Price of Acquired and Foreclosed Assets Acquisitions that do not meet the definition of a business under FASB Update No. 2017-01 are accounted for as asset acquisitions. In most cases, the Company believes acquisitions of real estate will no longer be considered business combinations,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Company will then perform an assessment to determine whether the asset is a business by using the framework outlined in the ASU. If the Company determines that the acquired asset is not a business, the Company will allocate the cost of the acquisition, including transaction costs, to the assets acquired or liabilities assumed based on their related fair value. 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In estimating the fair value of both the tangible and intangible acquired assets, the Company also considers information obtained about each property as a result of its pre-acquisition due diligence.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underlying leases. The value of customer relationship intangibles are amortized to expense over the initial term and any renewal periods in the respective leases, but in no event will the amortization periods for the intangible assets exceed the remaining depreciable life of the building.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t>
        </is>
      </c>
    </row>
    <row r="15">
      <c r="A15" s="4" t="inlineStr">
        <is>
          <t>Goodwill</t>
        </is>
      </c>
      <c r="B15" s="4" t="inlineStr">
        <is>
          <t>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re have been no such events or changes in circumstances during the three and six months ended June 30, 2020.</t>
        </is>
      </c>
    </row>
    <row r="16">
      <c r="A16" s="4" t="inlineStr">
        <is>
          <t>Revenue Recognition</t>
        </is>
      </c>
      <c r="B16" s="4" t="inlineStr">
        <is>
          <t>Revenue Recognition The Company recognizes minimum rent, including rental abatements and contractual fixed increases attributable to operating leases, on a straight-line basis over the term of the related lease. The future minimum rental payments to be received from noncancelable operating leases for residential rental properties are $61.3 million and $949,000 for the 12 month periods ending June 30, 2021 and 2022, respectively, and none thereafter. The future minimum rental payments to be received from noncancelable operating leases for commercial rental properties and antenna rentals are $467,900, $448,400, $219,500, $155,000, and $152,000 for the 12 month periods ending June 30, 2021 through June 30, 2025, respectively, and $1.4 million thereafter.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nd amenities, which are charged to residents and recognized monthly as earned. The Company also has revenue sharing arrangements for cable income from contracts with cable providers at the Company’s properties. Included in Accrued expenses and other liabilities on the consolidated balance sheet at June 30, 2020 and December 31, 2019, is deferred revenue for contracts with cable providers in the amounts of $803,200 and $596,000, respectively. The Company recognizes income on a straight line basis over the contract period of 10 years to 12 years. In the six months ended June 30, 2020, approximately $64,000 of revenue from the contract liability was recognized as income.</t>
        </is>
      </c>
    </row>
    <row r="17">
      <c r="A17" s="4" t="inlineStr">
        <is>
          <t>Tenant Receivables</t>
        </is>
      </c>
      <c r="B17" s="4" t="inlineStr">
        <is>
          <t xml:space="preserve">Tenant Receivables The Company evaluates its portfolio of operating leases for collectability at both the onset of the underlying leases and on an ongoing basis. Tenant receivables include amounts for which collectability was assessed as probable in accordance with the guidance in ASC 842-30. </t>
        </is>
      </c>
    </row>
    <row r="18">
      <c r="A18" s="4" t="inlineStr">
        <is>
          <t>Leases</t>
        </is>
      </c>
      <c r="B18" s="4" t="inlineStr">
        <is>
          <t xml:space="preserve">Leases For operating leases where the Company is the lessor, the underlying leased asset is recognized as real estate on the balance sheet. The Company, as a lessor of multifamily apartment units, has nonlease components associated with these leases (i.e. CAM, utilities, etc.). The Company combines nonlease component revenue streams and accounts for them as a combined component with leasing revenue. For leases in which the Company is the lessee, primarily consisting of a parking space lease, a laundry equipment lease, and office equipment leases, the Company recognizes a right-of-use asset and a lease liability equal to the present value of the minimum lease payments. Operating leases are included in operating lease ROU assets and operating lease liabilities in the Company’s consolidated balance sheets. The Company uses a market rate for equipment leases, when readily determinable, in calculating the present value of lease payments. Otherwise, the incremental borrowing rate is used. The operating lease ROU asset includes any lease payments and excludes lease incentives. Operating lease terms may include options to extend the lease when it is reasonably certain the lease will be extended. Lease expense for lease payments is recognized on a straight-line basis over the lease term. </t>
        </is>
      </c>
    </row>
    <row r="19">
      <c r="A19" s="4" t="inlineStr">
        <is>
          <t>Income Taxes</t>
        </is>
      </c>
      <c r="B19" s="4" t="inlineStr">
        <is>
          <t>Income Taxes The Company elected to be taxed as a REIT commencing with its taxable year ended December 31, 2010. To maintain its REIT qualification under the Code,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GAAP net income because the determination of taxable income is based on tax provisions and not financial accounting principles. The Company may elect to treat any of its subsidiaries as a taxable REIT subsidiary (“TRS”). In general, a TR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June 30, 2020 and December 31, 2019, the Company did not treat any of its subsidiaries as a TR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ax return years 2015 and prior.</t>
        </is>
      </c>
    </row>
    <row r="20">
      <c r="A20" s="4" t="inlineStr">
        <is>
          <t>Earnings Per Share</t>
        </is>
      </c>
      <c r="B20" s="4" t="inlineStr">
        <is>
          <t>Earnings Per Share Basic earnings per share is calculated on the basis of the weighted-average number of common shares outstanding during the year. Basic earnings per share is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to common stock. None of the shares of convertible stock (see Note 13) are included in the diluted earnings per share calculations because the necessary conditions for conversion have not been satisfied as of June 30, 2020 (were such date to represent the end of the contingency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Wholly Owned Subsidiaries Information</t>
        </is>
      </c>
      <c r="B4" s="4" t="inlineStr">
        <is>
          <t>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Autumn Wood Holdings, LLC ("Autumn Wood")
Retreat at Rocky Ridge
206
Hoover, AL
RRE Village Square Holdings, LLC ("Village Square")
Trailpoint at the Woodlands
271
Houston, TX
RRE Brentdale Holdings, LLC ("Brentdale")
The Westside Apartments
412
Plano, TX
RRE Jefferson Point Holdings, LLC ("Jefferson Point")
Tech Center Square
208
Newport News,VA
RRE Centennial Holdings, LLC ("Centennial")
Verona Apartment Homes
276
Littleton, CO
RRE Pinnacle Holdings, LLC ("Pinnacle")
Skyview Apartment Homes
224
Westminster, CO
RRE River Oaks Holdings, LLC ("River Oaks")
Maxwell Townhomes
316
San Antonio, TX
RRE Nicollet Ridge Holdings, LLC ("Nicollet Ridge")
Meridian Pointe
339
Burnsville, MN
PRIP Coursey, LLC (a)
N/A
N/A
N/A
Evergreen at Coursey Place, LLC ("Evergreen at Coursey Place")
Evergreen at Coursey Place
352
Baton Rouge, LA
PRIP Pines, LLC (a)
N/A
N/A
N/A
FP-1, LLC ("Pines of York")
Pines of York
248
Yorktown, VA
RRE Addison Place Holdings, LLC ("Addison Place")
The Estates at Johns Creek
403
Alpharetta, GA
RRE Berkeley Run Holdings, LLC ("Berkley Run")
Perimeter Circle
194
Atlanta, GA
RRE Berkeley Trace Holdings LLC ("Berkley Trace")
Perimeter 5550
165
Atlanta, GA
RRE Merrywood Holdings, LLC ("Merrywood")
Aston at Cinco Ranch
228
Katy, TX
RRE Sunset Ridge Holdings, LLC ("Sunset Ridge")
Sunset Ridge
324
San Antonio, TX
RRE Parkridge Place Holdings, LLC ("Parkridge Place")
Calloway at Las Colinas
536
Irving, TX
RRE Woodmoor Holdings, LLC ("Woodmoor")
South Lamar Village
208
Austin, TX
RRE Gilbert Holdings, LLC ("Springs at Gilbert")
Heritage Pointe
458
Gilbert, AZ
RRE Bonita Glen Holdings, LLC ("Bonita")
Point Bonita Apartment Homes
294
Chula Vista, CA
RRE Yorba Linda Holdings, LLC ("Yorba Linda")
The Bryant at Yorba Linda
400
Yorba Linda, CA
RRE Providence Holdings, LLC ("Providence in the Park")
Providence in the Park
524
Arlington, TX
RRE Green Trails Holdings, LLC ("Green Trails")
Green Trails Apartment Homes
440
Lisle, IL
RRE Terraces at Lake Mary Holdings, LLC ("Lake Mary")
Terraces at Lake Mary
284
Lake Mary, FL
RRE Courtney Meadows Holdings, LLC ("Courtney Meadows")
Courtney Meadows Apartments
276
Jacksonville, FL
RRE Sandy Springs Holdings, LLC ("Sandy Springs")
Addison at Sandy Springs
236
Sandy Springs,GA
RRE Grapevine Holdings, LLC ("Bristol Grapevine")
Bristol Grapevine
376
Grapevine, TX
8,487
N/A - Not Applicable
(a)
Wholly-owned subsidiary of RRE Charlemagne Holdings, LLC.</t>
        </is>
      </c>
    </row>
    <row r="5">
      <c r="A5" s="4" t="inlineStr">
        <is>
          <t>Estimated Useful Lives of Assets</t>
        </is>
      </c>
      <c r="B5" s="4" t="inlineStr">
        <is>
          <t xml:space="preserve">Company anticipates the estimated useful lives of its assets by class as follows:
Buildings
27.5 years
Building improvements
5.0 to 27.5 years
Furniture, fixtures, and equipment
3.0 to 5.0 years
Tenant improvements
Shorter of lease term or expected useful life
Lease intangibles
Remaining term of related lea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Supplemental Cash Flow Information</t>
        </is>
      </c>
      <c r="B4" s="4" t="inlineStr">
        <is>
          <t>The following table presents the Company's supplemental cash flow information (in thousands):
Six Months Ended
June 30,
2020
2019
Non-cash financing and investing activities:
Stock issued from the distribution reinvestment plan
$
6,085
$
12,533
Deferred financing costs funded directly by mortgage notes
607
—
Repayments on borrowings through refinancing
65,941
—
Accruals for construction in progress
491
1,024
Lease liabilities arising from obtaining right-of-use assets
—
526
Non-cash activity related to dispositions:
Mortgage notes payable settled directly with proceeds from sale of rental property
—
53,936
Cash paid during the period for:
Interest
$
14,216
$
18,9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Tables)</t>
        </is>
      </c>
      <c r="B1" s="2" t="inlineStr">
        <is>
          <t>6 Months Ended</t>
        </is>
      </c>
    </row>
    <row r="2">
      <c r="B2" s="2" t="inlineStr">
        <is>
          <t>Jun. 30, 2020</t>
        </is>
      </c>
    </row>
    <row r="3">
      <c r="A3" s="3" t="inlineStr">
        <is>
          <t>Cash And Cash Equivalents [Abstract]</t>
        </is>
      </c>
    </row>
    <row r="4">
      <c r="A4" s="4" t="inlineStr">
        <is>
          <t>Schedule of Restricted Cash and Cash Equivalents</t>
        </is>
      </c>
      <c r="B4" s="4" t="inlineStr">
        <is>
          <t>The following table presents a summary of the components of the Company's restricted cash (in thousands):
June 30, 2020
December 31, 2019
Real estate taxes
$
6,289
$
8,824
Insurance
535
1,438
Capital improvements
1,897
2,042
Total
$
8,721
$
12,3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NTAL PROPERTIES, NET (Tables)</t>
        </is>
      </c>
      <c r="B1" s="2" t="inlineStr">
        <is>
          <t>6 Months Ended</t>
        </is>
      </c>
    </row>
    <row r="2">
      <c r="B2" s="2" t="inlineStr">
        <is>
          <t>Jun. 30, 2020</t>
        </is>
      </c>
    </row>
    <row r="3">
      <c r="A3" s="3" t="inlineStr">
        <is>
          <t>Real Estate Investments [Abstract]</t>
        </is>
      </c>
    </row>
    <row r="4">
      <c r="A4" s="4" t="inlineStr">
        <is>
          <t>Summary of Investments in Rental Properties</t>
        </is>
      </c>
      <c r="B4" s="4" t="inlineStr">
        <is>
          <t>The following table presents the Company’s investments in rental properties (in thousands):
June 30, 2020
December 31, 2019
Land
$
196,355
$
196,358
Building and improvements
924,792
920,781
Furniture, fixtures and equipment
45,595
43,757
Construction in progress
2,260
2,831
1,169,002
1,163,727
Less: accumulated depreciation
(251,334
)
(225,583
)
$
917,668
$
938,1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1000000000</v>
      </c>
      <c r="C7" s="5" t="n">
        <v>1000000000</v>
      </c>
    </row>
    <row r="8">
      <c r="A8" s="4" t="inlineStr">
        <is>
          <t>Common stock, issued (in shares)</t>
        </is>
      </c>
      <c r="B8" s="5" t="n">
        <v>69919882</v>
      </c>
      <c r="C8" s="5" t="n">
        <v>69467689</v>
      </c>
    </row>
    <row r="9">
      <c r="A9" s="4" t="inlineStr">
        <is>
          <t>Common stock, outstanding (in shares)</t>
        </is>
      </c>
      <c r="B9" s="5" t="n">
        <v>69919882</v>
      </c>
      <c r="C9" s="5" t="n">
        <v>69467689</v>
      </c>
    </row>
    <row r="10">
      <c r="A10" s="4" t="inlineStr">
        <is>
          <t>Convertible stock (promote shares), par value (in dollars per share)</t>
        </is>
      </c>
      <c r="B10" s="7" t="n">
        <v>0.01</v>
      </c>
      <c r="C10" s="7" t="n">
        <v>0.01</v>
      </c>
    </row>
    <row r="11">
      <c r="A11" s="4" t="inlineStr">
        <is>
          <t>Convertible stock (promote shares), authorized (in shares)</t>
        </is>
      </c>
      <c r="B11" s="5" t="n">
        <v>50000</v>
      </c>
      <c r="C11" s="5" t="n">
        <v>50000</v>
      </c>
    </row>
    <row r="12">
      <c r="A12" s="4" t="inlineStr">
        <is>
          <t>Convertible stock (promote shares), issued (in shares)</t>
        </is>
      </c>
      <c r="B12" s="5" t="n">
        <v>49935</v>
      </c>
      <c r="C12" s="5" t="n">
        <v>49935</v>
      </c>
    </row>
    <row r="13">
      <c r="A13" s="4" t="inlineStr">
        <is>
          <t>Convertible stock (promote shares), outstanding (in shares)</t>
        </is>
      </c>
      <c r="B13" s="5" t="n">
        <v>49935</v>
      </c>
      <c r="C13" s="5" t="n">
        <v>49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HELD FOR INVESTMENT, NET (Tables)</t>
        </is>
      </c>
      <c r="B1" s="2" t="inlineStr">
        <is>
          <t>6 Months Ended</t>
        </is>
      </c>
    </row>
    <row r="2">
      <c r="B2" s="2" t="inlineStr">
        <is>
          <t>Jun. 30, 2020</t>
        </is>
      </c>
    </row>
    <row r="3">
      <c r="A3" s="3" t="inlineStr">
        <is>
          <t>Investments Debt And Equity Securities [Abstract]</t>
        </is>
      </c>
    </row>
    <row r="4">
      <c r="A4" s="4" t="inlineStr">
        <is>
          <t>Terms of Loans Held for Investment</t>
        </is>
      </c>
      <c r="B4" s="4" t="inlineStr">
        <is>
          <t>The following table presents details of the balance and terms of the Trail Ridge Note as of June 30, 2020 and December 31, 2019 (in thousands):
June 30, 2020
December 31, 2019
Unpaid principal balance
$
874
$
885
Unamortized discount and acquisition costs
(59
)
(76
)
Net book value
$
815
$
809
Maturity date
10/28/2021
Interest rate
7.5
%
Average monthly payment
$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POSITION OF PROPERTIES AND DECONSOLIDATION OF INTERESTS (Tables)</t>
        </is>
      </c>
      <c r="B1" s="2" t="inlineStr">
        <is>
          <t>6 Months Ended</t>
        </is>
      </c>
    </row>
    <row r="2">
      <c r="B2" s="2" t="inlineStr">
        <is>
          <t>Jun. 30, 2020</t>
        </is>
      </c>
    </row>
    <row r="3">
      <c r="A3" s="3" t="inlineStr">
        <is>
          <t>Discontinued Operations And Disposal Groups [Abstract]</t>
        </is>
      </c>
    </row>
    <row r="4">
      <c r="A4" s="4" t="inlineStr">
        <is>
          <t>Summary of Disposition Activity</t>
        </is>
      </c>
      <c r="B4" s="4" t="inlineStr">
        <is>
          <t>The Company had no property dispositions
Net Gain on Disposition of Property
Multifamily Community
Location
Sale Date
Contract Sales Price
Three Months Ended June 30, 2019
2019 Dispositions:
Williamsburg
Cincinnati, OH
3/8/2019
$
70,000
$
34,575
The following table presents the Company's revenues and net income attributable to the property sold, excluding gain on sale, for the three and six months ended June 30, 2019 (in thousands):
Revenues Attributable to Property Sold
Net Income (Loss) Attributable to Property Sold
Multifamily Community
Three Months Ended June 30, 2019
Six Months Ended June 30, 2019
Three Months Ended June 30, 2019
Six Months Ended June 30, 2019
2019 Dispositions:
Williamsburg
$
25
$
2,151
$
28
$
(1,4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DENTIFIED INTANGIBLE ASSETS, NET AND GOODWILL (Tables)</t>
        </is>
      </c>
      <c r="B1" s="2" t="inlineStr">
        <is>
          <t>6 Months Ended</t>
        </is>
      </c>
    </row>
    <row r="2">
      <c r="B2" s="2" t="inlineStr">
        <is>
          <t>Jun. 30, 2020</t>
        </is>
      </c>
    </row>
    <row r="3">
      <c r="A3" s="3" t="inlineStr">
        <is>
          <t>Goodwill And Intangible Assets Disclosure [Abstract]</t>
        </is>
      </c>
    </row>
    <row r="4">
      <c r="A4" s="4" t="inlineStr">
        <is>
          <t>Summary of Expected Amortization of Rental and Antennae Leases</t>
        </is>
      </c>
      <c r="B4" s="4" t="inlineStr">
        <is>
          <t>The following table presents the Company's expected amortization for the antennae leases for the next two 12-month periods ending June 30, and thereafter (in thousands):
2021
$
6
2022
2
Thereafter
—
$
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MORTGAGE NOTES PAYABLE, NET (Tables)</t>
        </is>
      </c>
      <c r="B1" s="2" t="inlineStr">
        <is>
          <t>6 Months Ended</t>
        </is>
      </c>
    </row>
    <row r="2">
      <c r="B2" s="2" t="inlineStr">
        <is>
          <t>Jun. 30, 2020</t>
        </is>
      </c>
    </row>
    <row r="3">
      <c r="A3" s="3" t="inlineStr">
        <is>
          <t>Debt Disclosure [Abstract]</t>
        </is>
      </c>
    </row>
    <row r="4">
      <c r="A4" s="4" t="inlineStr">
        <is>
          <t>Summary of Mortgage Notes Payable</t>
        </is>
      </c>
      <c r="B4" s="4" t="inlineStr">
        <is>
          <t>The following table presents a summary of the Company's mortgage notes payable, net (in thousands):
June 30, 2020
December 31, 2019
Collateral
Outstanding Borrowings
Premium (Discount)
Deferred finance costs, net
Carrying Value
Outstanding Borrowings
Premium (Discount)
Deferred finance costs, net
Carrying Value
Vista Apartment Homes
$
14,142
$
—
$
(51
)
$
14,091
$
14,315
$
—
$
(68
)
$
14,247
Cannery Lofts
13,100
—
(93
)
13,007
13,100
—
(108
)
12,992
Trailpoint at the Woodlands
17,562
—
(105
)
17,457
17,723
—
(121
)
17,602
Verona Apartment Homes
32,970
—
(334
)
32,636
32,970
—
(362
)
32,608
Skyview Apartment Homes
28,400
—
(290
)
28,110
28,400
—
(315
)
28,085
Maxwell Townhomes
12,639
—
(40
)
12,599
12,785
—
(53
)
12,732
Evergreen at Coursey Place
25,359
23
(22
)
25,360
25,627
34
(32
)
25,629
Pines of York
13,955
(83
)
(16
)
13,856
14,114
(112
)
(21
)
13,981
The Estates at Johns Creek
65,000
—
(545
)
64,455
65,000
—
(589
)
64,411
Perimeter Circle
26,115
—
(278
)
25,837
26,115
—
(304
)
25,811
Perimeter 5550
20,630
—
(255
)
20,375
20,630
—
(279
)
20,351
Aston at Cinco Ranch
21,793
—
(68
)
21,725
22,032
—
(96
)
21,936
Sunset Ridge 1
18,049
21
(17
)
18,053
18,300
54
(43
)
18,311
Sunset Ridge 2
2,735
3
(2
)
2,736
2,768
7
(6
)
2,769
Calloway at Las Colinas
32,557
—
(85
)
32,472
32,938
—
(115
)
32,823
South Lamar Village
21,000
—
(275
)
20,725
21,000
—
(298
)
20,702
Heritage Pointe
24,533
—
(181
)
24,352
24,808
—
(201
)
24,607
The Bryant at Yorba Linda
75,916
—
(434
)
75,482
66,238
—
(87
)
66,151
Point Bonita Apartment Homes
25,476
918
(158
)
26,236
25,696
1,063
(183
)
26,576
The Westside Apartments
35,445
—
(270
)
35,175
35,838
—
(293
)
35,545
Tech Center Square
11,606
—
(85
)
11,521
11,730
—
(101
)
11,629
Retreat at Rocky Ridge
11,117
—
(126
)
10,991
11,221
—
(145
)
11,076
Providence in the Park
45,958
—
(301
)
45,657
46,398
—
(345
)
46,053
Green Trails Apartment Homes
60,398
—
(398
)
60,000
60,998
—
(451
)
60,547
Meridian Pointe
38,888
—
(356
)
38,532
39,277
—
(402
)
38,875
Terraces at Lake Mary
31,794
—
(231
)
31,563
32,110
—
(259
)
31,851
Courtney Meadows Apartments
26,873
—
(230
)
26,643
27,100
—
(257
)
26,843
Addison at Sandy Springs
22,706
—
(220
)
22,486
22,750
—
(244
)
22,506
Bristol at Grapevine
32,922
—
(276
)
32,646
32,922
—
(306
)
32,616
$
809,638
$
882
$
(5,742
)
$
804,778
$
804,903
$
1,046
$
(6,084
)
$
799,865
The following table presents additional information about the Company's mortgage notes payable, net (in thousands, except percentages) as of June 30, 2020:
Collateral
Maturity Date
Annual Interest Rate
Average Monthly Debt Service
Average Monthly Escrow
Vista Apartment Homes
1/1/2022
2.45%
(1)(5)
$
65
$
32
Cannery Lofts
11/1/2023
2.70%
(1)(3)
49
23
Trailpoint at the Woodlands
11/1/2023
2.57%
(1)(4)
67
46
Verona Apartment Homes
10/1/2026
2.52%
(1)(3)
111
43
Skyview Apartment Homes
10/1/2026
2.52%
(1)(3)
95
31
Maxwell Townhomes
1/1/2022
4.32%
(2)(5)
71
80
Evergreen at Coursey Place
8/1/2021
5.07%
(2)(5)
154
51
Pines of York
12/1/2021
4.46%
(2)(5)
80
29
The Estates at Johns Creek
11/25/2026
1.41%
(1)(5)
78
—
Perimeter Circle
1/1/2026
1.66%
(1)(3)
40
46
Perimeter 5550
1/1/2026
1.66%
(1)(3)
32
34
Aston at Cinco Ranch
10/1/2021
4.34%
(2)(5)
120
55
Sunset Ridge 1
11/1/2020
4.58%
(2)(5)
113
79
Sunset Ridge 2
11/1/2020
4.54%
(2)(5)
16
—
Calloway at Las Colinas
12/1/2021
3.87%
(2)(5)
171
133
South Lamar Village
7/22/2026
1.46%
(1)(3)
26
—
Heritage Pointe
4/1/2025
2.04%
(1)(4)
91
56
The Bryant at Yorba Linda
4/15/2027
2.41%
(1)(4)
275
—
Point Bonita Apartment Homes
10/1/2023
5.33%
(2)(5)
152
68
The Westside Apartments
9/1/2026
2.28%
(1)(3)
138
82
Tech Center Square
6/1/2023
2.74%
(1)(5)
53
25
Retreat at Rocky Ridge
1/1/2024
2.62%
(1)(3)
47
24
Providence in the Park
2/1/2024
2.46%
(1)(3)
191
149
Green Trails Apartment Homes
6/1/2024
2.15%
(1)(3)
240
81
Meridian Pointe
8/1/2024
2.06%
(1)(3)
152
81
Terraces at Lake Mary
9/1/2024
2.07%
(1)(3)
124
63
Courtney Meadows Apartments
1/1/2025
2.00%
(1)(3)
103
71
Addison at Sandy Springs
5/1/2025
1.92%
(1)(3)
85
42
Bristol at Grapevine
5/1/2025
1.87%
(1)(3)
62
104
(1) (2) (3) (4) (5)</t>
        </is>
      </c>
    </row>
    <row r="5">
      <c r="A5" s="4" t="inlineStr">
        <is>
          <t>Annual Principal Payments on the Mortgage Notes Payable</t>
        </is>
      </c>
      <c r="B5" s="4" t="inlineStr">
        <is>
          <t>The following table presents the Company's annual principal payments on outstanding borrowings for each of the next five 12-month periods ending June 30, and thereafter (in thousands):
2021
$
33,866
2022
130,020
2023
25,141
2024
172,812
2025
167,448
Thereafter
280,351
$
809,638</t>
        </is>
      </c>
    </row>
    <row r="6">
      <c r="A6" s="4" t="inlineStr">
        <is>
          <t>Estimated Amortization of Deferred Financing Costs</t>
        </is>
      </c>
      <c r="B6" s="4" t="inlineStr">
        <is>
          <t>The following table presents the Company's estimated amortization of the existing deferred financing costs for the next five 12-month periods ending June 30, and thereafter (in thousands):
2021
$
1,394
2022
1,223
2023
1,123
2024
945
2025
573
Thereafter
484
$
5,7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Annual Payments for Operating Lease Liabilities</t>
        </is>
      </c>
      <c r="B4" s="4" t="inlineStr">
        <is>
          <t>The following table presents the Company’s annual payments for the operating lease liabilities (including reasonably assured extension periods) for each of the next five 12–month periods ending June 30, and thereafter (in thousands):
2021
$
84
2022
40
2023
30
2024
—
2025
—
Thereafter
—
$
1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Components of Accumulated Other Comprehensive Loss</t>
        </is>
      </c>
      <c r="B4" s="4" t="inlineStr">
        <is>
          <t xml:space="preserve">The following table presents the changes in each component of the Company's accumulated other comprehensive loss for the six months ended June 30, 2020 and 2019 (in thousands):
Balance, January 1, 2020
$
(218
)
Reclassification adjustment for realized loss on designated derivatives
80
Designated derivatives, fair value adjustments
30
Balance, June 30, 2020
$
(108
)
Balance, January 1, 2019
$
(474
)
Reclassification adjustment for realized loss on designated derivatives
212
Designated derivatives, fair value adjustments
(44
)
Balance, June 30, 2019
$
(30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ERTAIN RELATIONSHIPS AND RELATED PARTY TRANSACTIONS (Tables)</t>
        </is>
      </c>
      <c r="B1" s="2" t="inlineStr">
        <is>
          <t>6 Months Ended</t>
        </is>
      </c>
    </row>
    <row r="2">
      <c r="B2" s="2" t="inlineStr">
        <is>
          <t>Jun. 30, 2020</t>
        </is>
      </c>
    </row>
    <row r="3">
      <c r="A3" s="3" t="inlineStr">
        <is>
          <t>Related Party Transactions [Abstract]</t>
        </is>
      </c>
    </row>
    <row r="4">
      <c r="A4" s="4" t="inlineStr">
        <is>
          <t>Fees Earned From/Expenses Paid to Related Parties</t>
        </is>
      </c>
      <c r="B4" s="4" t="inlineStr">
        <is>
          <t>The following table presents the Company's amounts payable to, and amounts receivable from, such related parties (in thousands):
June 30, 2020
December 31, 2019
Due from related parties:
RAI and affiliates
$
—
$
236
Due to related parties:
Advisor:
Operating expense reimbursements
681
35
Manager:
Property management fees
495
521
Construction management fees
20
119
Other operating expense reimbursements
19
8
$
1,215
$
683
The following table presents the Company's fees earned by, and expenses paid to, such related parties (in thousands):
Three Months Ended June 30,
Six Months Ended June 30,
2020
2019
2020
2019
Fees earned / expenses paid to related parties:
Advisor:
Acquisition fees (1)
$
—
$
—
$
113
$
—
Asset management fees (2)
3,091
3,101
6,182
6,299
Disposition fees (3)
—
—
—
330
Debt financing fees (4)
43
—
43
—
Overhead allocation (5)
1,096
951
2,268
2,001
Internal audit (5)
28
27
56
54
Manager:
Property management fees (2)
$
1,456
$
1,440
$
2,947
$
2,998
Construction management fees (6)
20
173
146
278
Construction payroll reimbursements (6)
—
53
—
89
Operating expense reimbursements (7)
—
67
—
184
Debt servicing fees (2)
—
1
1
1
(1)
Included in Acquisition Fees on the consolidated statements of operations and comprehensive income (loss). This amount represents the net acquisition fee paid to the Advisor during the six months ended June 30, 2020 for additional capital funding contributed to the properties. (2) Included in Management fees on the consolidated statements of operations and comprehensive income (loss). (3) Included in Net gains on dispositions of properties on the consolidated statements of operations and comprehensive (loss) income. (4) Included in Interest Expense on the consolidated statements of operations and comprehensive income (loss). (5) Included in General and administrative on the consolidated statements of operations and comprehensive income (loss). (6) Capitalized and included in Rental Properties, net on the consolidated balance sheets. (7) Included in Rental operating expenses on the consolidated statements of operations and comprehensive incom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Stock Issuances</t>
        </is>
      </c>
      <c r="B4" s="4" t="inlineStr">
        <is>
          <t xml:space="preserve">As of June 30, 2020, the Company had an aggregate of 69,919,882 shares of its $0.01 par value common stock outstanding as follows (dollars in thousands):
Shares Issued
Gross Proceeds
Shares issued through private offering
1,263,727
$
12,582
Shares issued through primary public offering (1)
62,485,461
622,077
Shares issued through stock distributions
2,132,266
—
Shares issued through distribution reinvestment plan
17,018,612
175,018
Shares issued in conjunction with the Advisor's initial investment, net of 4,500 share conversion
15,500
155
Total
82,915,566
$
809,832
Shares redeemed and retired
(12,995,684
)
Total shares issued and outstanding as of June 30, 2020
69,919,882
(1) Includes </t>
        </is>
      </c>
    </row>
    <row r="5">
      <c r="A5" s="4" t="inlineStr">
        <is>
          <t>Schedule of Stockholders Equity</t>
        </is>
      </c>
      <c r="B5" s="4" t="inlineStr">
        <is>
          <t>During the six months ended June 30, 2020, the Company redeemed shares of its outstanding common stock as follows:
Period
Total Number of Shares Redeemed (1)
Average Price Paid per Share
January 2020
—
$
—
February 2020
—
$
—
March 2020
27,769
$
10.83
April 2020
—
$
—
May 2020
—
$
—
June 2020
106,531
$
11.10
134,300
(1)</t>
        </is>
      </c>
    </row>
    <row r="6">
      <c r="A6" s="4" t="inlineStr">
        <is>
          <t>Schedule of Dividend Distributions</t>
        </is>
      </c>
      <c r="B6" s="4" t="inlineStr">
        <is>
          <t>For the six months ended June 30, 2020, the Company paid aggregate distributions of $10.4 million, including $4.4 million of distributions paid in cash and $6.1 million of distributions reinvested in shares of common stock through the Company's distribution reinvestment plan, as follows (in thousands, except per share data):
Record Date
Per Common Share
Distribution Date
Distributions reinvested in Shares of Common Stock
Net Cash Distribution
Total Aggregate Distribution
January 30, 2020
$
0.05
January 31, 2020
$
2,033
$
1,440
$
3,473
February 27, 2020
0.05
February 28, 2020
2,027
1,456
3,483
March 30, 2020
0.05
March 31, 2020
2,025
1,468
3,493
.
$
0.15
$
6,085
$
4,364
$
10,4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6 Months Ended</t>
        </is>
      </c>
    </row>
    <row r="2">
      <c r="B2" s="2" t="inlineStr">
        <is>
          <t>Jun. 30, 2020</t>
        </is>
      </c>
    </row>
    <row r="3">
      <c r="A3" s="3" t="inlineStr">
        <is>
          <t>Fair Value Disclosures [Abstract]</t>
        </is>
      </c>
    </row>
    <row r="4">
      <c r="A4" s="4" t="inlineStr">
        <is>
          <t>Assets Measured at Fair Value on a Recurring Basis</t>
        </is>
      </c>
      <c r="B4" s="4" t="inlineStr">
        <is>
          <t>The following table presents information about the Company's assets measured at fair value on a recurring basis and indicates the fair value hierarchy of the valuation techniques utilized by the Company to determine such fair value (in thousands):
Level 1
Level 2
Level 3
Total
June 30, 2020
Assets:
Interest rate caps
$
—
$
225
$
—
$
225
$
—
$
225
$
—
$
225
December 31, 2019
Assets:
Interest rate caps
$
—
$
20
$
—
$
20
$
—
$
20
$
—
$
20</t>
        </is>
      </c>
    </row>
    <row r="5">
      <c r="A5" s="4" t="inlineStr">
        <is>
          <t>Carrying Amount and Estimated Fair Values of Loan Held for Investment, Net, and Mortgage Notes Payable - outstanding borrowings</t>
        </is>
      </c>
      <c r="B5" s="4" t="inlineStr">
        <is>
          <t>The following table presents the carrying amount and estimated fair value of the Company’s loan held for investment, net, and mortgage notes payable-outstanding borrowings (in thousands):
June 30, 2020
December 31, 2019
Carrying Amount
Fair Value
Carrying Amount
Fair Value
Loan held for investment, net
$
815
$
927
$
809
$
938
Mortgage notes payable- outstanding borrowings
$
(809,638
)
$
(752,605
)
$
(804,903
)
$
(790,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Outstanding Interest Rate Derivatives</t>
        </is>
      </c>
      <c r="B4" s="4" t="inlineStr">
        <is>
          <t>The following table presents the Company's outstanding interest rate derivatives that were designated as cash flow hedges of interest rate risk as of June 30, 2020 and December 31, 2019 (dollars in thousands):
Interest Rate Derivative
Number of Instruments
Notional Amount
Maturity Dates
June 30, 2020
Interest Rate Caps
20
$
649,996
August 1, 2020 to June 1, 2024
December 31, 2019
Interest Rate Caps
21
$
576,727
January 1, 2020 to April 1, 2023</t>
        </is>
      </c>
    </row>
    <row r="5">
      <c r="A5" s="4" t="inlineStr">
        <is>
          <t>Fair Value and Balance Sheet Location of Derivatives</t>
        </is>
      </c>
      <c r="B5" s="4" t="inlineStr">
        <is>
          <t>The following table presents the fair value of the Company’s derivative financial instruments on the consolidated balance sheets as of June 30, 2020 and December 31, 2019 (in thousands):
Asset Derivatives
Liability Derivatives
June 30, 2020
December 31, 2019
June 30, 2020
December 31, 2019
Balance Sheet
Fair Value
Balance Sheet
Fair Value
Balance Sheet
Fair Value
Balance Sheet
Fair Value
Prepaid expenses and other assets
$
225
Prepaid expenses and other assets
$
20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32991</v>
      </c>
      <c r="C4" s="6" t="n">
        <v>33441</v>
      </c>
      <c r="D4" s="6" t="n">
        <v>66367</v>
      </c>
      <c r="E4" s="6" t="n">
        <v>68319</v>
      </c>
    </row>
    <row r="5">
      <c r="A5" s="4" t="inlineStr">
        <is>
          <t>Interest and dividend income</t>
        </is>
      </c>
      <c r="B5" s="5" t="n">
        <v>41</v>
      </c>
      <c r="C5" s="5" t="n">
        <v>118</v>
      </c>
      <c r="D5" s="5" t="n">
        <v>99</v>
      </c>
      <c r="E5" s="5" t="n">
        <v>212</v>
      </c>
    </row>
    <row r="6">
      <c r="A6" s="4" t="inlineStr">
        <is>
          <t>Total revenues</t>
        </is>
      </c>
      <c r="B6" s="5" t="n">
        <v>33032</v>
      </c>
      <c r="C6" s="5" t="n">
        <v>33559</v>
      </c>
      <c r="D6" s="5" t="n">
        <v>66466</v>
      </c>
      <c r="E6" s="5" t="n">
        <v>68531</v>
      </c>
    </row>
    <row r="7">
      <c r="A7" s="3" t="inlineStr">
        <is>
          <t>Expenses:</t>
        </is>
      </c>
    </row>
    <row r="8">
      <c r="A8" s="4" t="inlineStr">
        <is>
          <t>Rental operating - expenses</t>
        </is>
      </c>
      <c r="B8" s="5" t="n">
        <v>6061</v>
      </c>
      <c r="C8" s="5" t="n">
        <v>6230</v>
      </c>
      <c r="D8" s="5" t="n">
        <v>12421</v>
      </c>
      <c r="E8" s="5" t="n">
        <v>12841</v>
      </c>
    </row>
    <row r="9">
      <c r="A9" s="4" t="inlineStr">
        <is>
          <t>Rental operating - payroll</t>
        </is>
      </c>
      <c r="B9" s="5" t="n">
        <v>2963</v>
      </c>
      <c r="C9" s="5" t="n">
        <v>3213</v>
      </c>
      <c r="D9" s="5" t="n">
        <v>5938</v>
      </c>
      <c r="E9" s="5" t="n">
        <v>6769</v>
      </c>
    </row>
    <row r="10">
      <c r="A10" s="4" t="inlineStr">
        <is>
          <t>Rental operating - real estate taxes</t>
        </is>
      </c>
      <c r="B10" s="5" t="n">
        <v>4443</v>
      </c>
      <c r="C10" s="5" t="n">
        <v>4354</v>
      </c>
      <c r="D10" s="5" t="n">
        <v>8831</v>
      </c>
      <c r="E10" s="5" t="n">
        <v>8738</v>
      </c>
    </row>
    <row r="11">
      <c r="A11" s="4" t="inlineStr">
        <is>
          <t>Subtotal - Rental operating expenses</t>
        </is>
      </c>
      <c r="B11" s="5" t="n">
        <v>13467</v>
      </c>
      <c r="C11" s="5" t="n">
        <v>13797</v>
      </c>
      <c r="D11" s="5" t="n">
        <v>27190</v>
      </c>
      <c r="E11" s="5" t="n">
        <v>28348</v>
      </c>
    </row>
    <row r="12">
      <c r="A12" s="4" t="inlineStr">
        <is>
          <t>Acquisition fees</t>
        </is>
      </c>
      <c r="D12" s="5" t="n">
        <v>113</v>
      </c>
    </row>
    <row r="13">
      <c r="A13" s="4" t="inlineStr">
        <is>
          <t>Management fees</t>
        </is>
      </c>
      <c r="B13" s="5" t="n">
        <v>4547</v>
      </c>
      <c r="C13" s="5" t="n">
        <v>4542</v>
      </c>
      <c r="D13" s="5" t="n">
        <v>9130</v>
      </c>
      <c r="E13" s="5" t="n">
        <v>9298</v>
      </c>
    </row>
    <row r="14">
      <c r="A14" s="4" t="inlineStr">
        <is>
          <t>General and administrative</t>
        </is>
      </c>
      <c r="B14" s="5" t="n">
        <v>2463</v>
      </c>
      <c r="C14" s="5" t="n">
        <v>2289</v>
      </c>
      <c r="D14" s="5" t="n">
        <v>5149</v>
      </c>
      <c r="E14" s="5" t="n">
        <v>5061</v>
      </c>
    </row>
    <row r="15">
      <c r="A15" s="4" t="inlineStr">
        <is>
          <t>Loss on disposal of assets</t>
        </is>
      </c>
      <c r="B15" s="5" t="n">
        <v>112</v>
      </c>
      <c r="C15" s="5" t="n">
        <v>114</v>
      </c>
      <c r="D15" s="5" t="n">
        <v>221</v>
      </c>
      <c r="E15" s="5" t="n">
        <v>265</v>
      </c>
    </row>
    <row r="16">
      <c r="A16" s="4" t="inlineStr">
        <is>
          <t>Depreciation and amortization expense</t>
        </is>
      </c>
      <c r="B16" s="5" t="n">
        <v>13006</v>
      </c>
      <c r="C16" s="5" t="n">
        <v>13474</v>
      </c>
      <c r="D16" s="5" t="n">
        <v>26167</v>
      </c>
      <c r="E16" s="5" t="n">
        <v>27071</v>
      </c>
    </row>
    <row r="17">
      <c r="A17" s="4" t="inlineStr">
        <is>
          <t>Total expenses</t>
        </is>
      </c>
      <c r="B17" s="5" t="n">
        <v>33595</v>
      </c>
      <c r="C17" s="5" t="n">
        <v>34216</v>
      </c>
      <c r="D17" s="5" t="n">
        <v>67970</v>
      </c>
      <c r="E17" s="5" t="n">
        <v>70043</v>
      </c>
    </row>
    <row r="18">
      <c r="A18" s="4" t="inlineStr">
        <is>
          <t>Loss before net gains on dispositions</t>
        </is>
      </c>
      <c r="B18" s="5" t="n">
        <v>-563</v>
      </c>
      <c r="C18" s="5" t="n">
        <v>-657</v>
      </c>
      <c r="D18" s="5" t="n">
        <v>-1504</v>
      </c>
      <c r="E18" s="5" t="n">
        <v>-1512</v>
      </c>
    </row>
    <row r="19">
      <c r="A19" s="4" t="inlineStr">
        <is>
          <t>Net gain on disposition of property</t>
        </is>
      </c>
      <c r="E19" s="5" t="n">
        <v>34575</v>
      </c>
    </row>
    <row r="20">
      <c r="A20" s="4" t="inlineStr">
        <is>
          <t>(Loss) Income before other income (expense)</t>
        </is>
      </c>
      <c r="B20" s="5" t="n">
        <v>-563</v>
      </c>
      <c r="C20" s="5" t="n">
        <v>-657</v>
      </c>
      <c r="D20" s="5" t="n">
        <v>-1504</v>
      </c>
      <c r="E20" s="5" t="n">
        <v>33063</v>
      </c>
    </row>
    <row r="21">
      <c r="A21" s="3" t="inlineStr">
        <is>
          <t>Other income (expense):</t>
        </is>
      </c>
    </row>
    <row r="22">
      <c r="A22" s="4" t="inlineStr">
        <is>
          <t>Interest expense</t>
        </is>
      </c>
      <c r="B22" s="5" t="n">
        <v>-6260</v>
      </c>
      <c r="C22" s="5" t="n">
        <v>-9184</v>
      </c>
      <c r="D22" s="5" t="n">
        <v>-14140</v>
      </c>
      <c r="E22" s="5" t="n">
        <v>-20259</v>
      </c>
    </row>
    <row r="23">
      <c r="A23" s="4" t="inlineStr">
        <is>
          <t>Gain on sale of land easement</t>
        </is>
      </c>
      <c r="B23" s="5" t="n">
        <v>290</v>
      </c>
      <c r="D23" s="5" t="n">
        <v>290</v>
      </c>
    </row>
    <row r="24">
      <c r="A24" s="4" t="inlineStr">
        <is>
          <t>Insurance proceeds in excess of cost basis</t>
        </is>
      </c>
      <c r="B24" s="5" t="n">
        <v>36</v>
      </c>
      <c r="C24" s="5" t="n">
        <v>34</v>
      </c>
      <c r="D24" s="5" t="n">
        <v>36</v>
      </c>
      <c r="E24" s="5" t="n">
        <v>570</v>
      </c>
    </row>
    <row r="25">
      <c r="A25" s="4" t="inlineStr">
        <is>
          <t>Total other (expense) income</t>
        </is>
      </c>
      <c r="B25" s="5" t="n">
        <v>-5934</v>
      </c>
      <c r="C25" s="5" t="n">
        <v>-9150</v>
      </c>
      <c r="D25" s="5" t="n">
        <v>-13814</v>
      </c>
      <c r="E25" s="5" t="n">
        <v>-19689</v>
      </c>
    </row>
    <row r="26">
      <c r="A26" s="4" t="inlineStr">
        <is>
          <t>Net (loss) income</t>
        </is>
      </c>
      <c r="B26" s="5" t="n">
        <v>-6497</v>
      </c>
      <c r="C26" s="5" t="n">
        <v>-9807</v>
      </c>
      <c r="D26" s="5" t="n">
        <v>-15318</v>
      </c>
      <c r="E26" s="5" t="n">
        <v>13374</v>
      </c>
    </row>
    <row r="27">
      <c r="A27" s="3" t="inlineStr">
        <is>
          <t>Other comprehensive income (loss):</t>
        </is>
      </c>
    </row>
    <row r="28">
      <c r="A28" s="4" t="inlineStr">
        <is>
          <t>Reclassification adjustment for realized loss on designated derivatives</t>
        </is>
      </c>
      <c r="B28" s="5" t="n">
        <v>36</v>
      </c>
      <c r="C28" s="5" t="n">
        <v>40</v>
      </c>
      <c r="D28" s="5" t="n">
        <v>80</v>
      </c>
      <c r="E28" s="5" t="n">
        <v>212</v>
      </c>
    </row>
    <row r="29">
      <c r="A29" s="4" t="inlineStr">
        <is>
          <t>Designated derivatives, fair value adjustments</t>
        </is>
      </c>
      <c r="B29" s="5" t="n">
        <v>-24</v>
      </c>
      <c r="C29" s="5" t="n">
        <v>-16</v>
      </c>
      <c r="D29" s="5" t="n">
        <v>30</v>
      </c>
      <c r="E29" s="5" t="n">
        <v>-44</v>
      </c>
    </row>
    <row r="30">
      <c r="A30" s="4" t="inlineStr">
        <is>
          <t>Total other comprehensive (loss) income</t>
        </is>
      </c>
      <c r="B30" s="5" t="n">
        <v>12</v>
      </c>
      <c r="C30" s="5" t="n">
        <v>24</v>
      </c>
      <c r="D30" s="5" t="n">
        <v>110</v>
      </c>
      <c r="E30" s="5" t="n">
        <v>168</v>
      </c>
    </row>
    <row r="31">
      <c r="A31" s="4" t="inlineStr">
        <is>
          <t>Comprehensive (loss) income</t>
        </is>
      </c>
      <c r="B31" s="6" t="n">
        <v>-6485</v>
      </c>
      <c r="C31" s="6" t="n">
        <v>-9783</v>
      </c>
      <c r="D31" s="6" t="n">
        <v>-15208</v>
      </c>
      <c r="E31" s="6" t="n">
        <v>13542</v>
      </c>
    </row>
    <row r="32">
      <c r="A32" s="4" t="inlineStr">
        <is>
          <t>Weighted average common shares outstanding</t>
        </is>
      </c>
      <c r="B32" s="5" t="n">
        <v>70010</v>
      </c>
      <c r="C32" s="5" t="n">
        <v>70387</v>
      </c>
      <c r="D32" s="5" t="n">
        <v>69840</v>
      </c>
      <c r="E32" s="5" t="n">
        <v>70463</v>
      </c>
    </row>
    <row r="33">
      <c r="A33" s="3" t="inlineStr">
        <is>
          <t>Basic and diluted loss (income) per common share:</t>
        </is>
      </c>
    </row>
    <row r="34">
      <c r="A34" s="4" t="inlineStr">
        <is>
          <t>Net (loss) income per common share</t>
        </is>
      </c>
      <c r="B34" s="7" t="n">
        <v>-0.09</v>
      </c>
      <c r="C34" s="7" t="n">
        <v>-0.14</v>
      </c>
      <c r="D34" s="7" t="n">
        <v>-0.22</v>
      </c>
      <c r="E34" s="7" t="n">
        <v>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6" customWidth="1" min="8" max="8"/>
  </cols>
  <sheetData>
    <row r="1">
      <c r="A1" s="1" t="inlineStr">
        <is>
          <t>NATURE OF BUSINESS AND OPERATIONS - Narrative (Details) - USD ($) $ in Thousands</t>
        </is>
      </c>
      <c r="B1" s="2" t="inlineStr">
        <is>
          <t>3 Months Ended</t>
        </is>
      </c>
      <c r="E1" s="2" t="inlineStr">
        <is>
          <t>6 Months Ended</t>
        </is>
      </c>
      <c r="G1" s="2" t="inlineStr">
        <is>
          <t>24 Months Ended</t>
        </is>
      </c>
      <c r="H1" s="2" t="inlineStr">
        <is>
          <t>54 Months Ended</t>
        </is>
      </c>
    </row>
    <row r="2">
      <c r="B2" s="2" t="inlineStr">
        <is>
          <t>Mar. 31, 2020</t>
        </is>
      </c>
      <c r="C2" s="2" t="inlineStr">
        <is>
          <t>Jun. 30, 2019</t>
        </is>
      </c>
      <c r="D2" s="2" t="inlineStr">
        <is>
          <t>Mar. 31, 2019</t>
        </is>
      </c>
      <c r="E2" s="2" t="inlineStr">
        <is>
          <t>Jun. 30, 2020</t>
        </is>
      </c>
      <c r="F2" s="2" t="inlineStr">
        <is>
          <t>Jun. 30, 2019</t>
        </is>
      </c>
      <c r="G2" s="2" t="inlineStr">
        <is>
          <t>Dec. 31, 2019</t>
        </is>
      </c>
      <c r="H2" s="2" t="inlineStr">
        <is>
          <t>Dec. 13, 2013</t>
        </is>
      </c>
    </row>
    <row r="3">
      <c r="A3" s="3" t="inlineStr">
        <is>
          <t>Securities Financing Transaction [Line Items]</t>
        </is>
      </c>
    </row>
    <row r="4">
      <c r="A4" s="4" t="inlineStr">
        <is>
          <t>Proceeds from issuance of stock under private and primary public offering</t>
        </is>
      </c>
      <c r="H4" s="6" t="n">
        <v>645800</v>
      </c>
    </row>
    <row r="5">
      <c r="A5" s="4" t="inlineStr">
        <is>
          <t>Issuance of common stock (in shares)</t>
        </is>
      </c>
      <c r="H5" s="5" t="n">
        <v>64900000</v>
      </c>
    </row>
    <row r="6">
      <c r="A6" s="4" t="inlineStr">
        <is>
          <t>Common stock issued through distribution reinvestment plan (in shares)</t>
        </is>
      </c>
      <c r="E6" s="5" t="n">
        <v>586500</v>
      </c>
      <c r="G6" s="5" t="n">
        <v>4900000</v>
      </c>
      <c r="H6" s="5" t="n">
        <v>1200000</v>
      </c>
    </row>
    <row r="7">
      <c r="A7" s="4" t="inlineStr">
        <is>
          <t>Common stock issued through the distribution reinvestment plan</t>
        </is>
      </c>
      <c r="B7" s="6" t="n">
        <v>6085</v>
      </c>
      <c r="C7" s="6" t="n">
        <v>6235</v>
      </c>
      <c r="D7" s="6" t="n">
        <v>6298</v>
      </c>
      <c r="E7" s="6" t="n">
        <v>6085</v>
      </c>
      <c r="F7" s="6" t="n">
        <v>12533</v>
      </c>
      <c r="G7" s="6" t="n">
        <v>50400</v>
      </c>
    </row>
    <row r="8">
      <c r="A8" s="4" t="inlineStr">
        <is>
          <t>Private Placement | Advisor</t>
        </is>
      </c>
    </row>
    <row r="9">
      <c r="A9" s="3" t="inlineStr">
        <is>
          <t>Securities Financing Transaction [Line Items]</t>
        </is>
      </c>
    </row>
    <row r="10">
      <c r="A10" s="4" t="inlineStr">
        <is>
          <t>Issuance of common stock (in shares)</t>
        </is>
      </c>
      <c r="H10" s="5" t="n">
        <v>276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Principles of Consolidation (Details)</t>
        </is>
      </c>
      <c r="B1" s="2" t="inlineStr">
        <is>
          <t>Jun. 30, 2020unit</t>
        </is>
      </c>
    </row>
    <row r="2">
      <c r="A2" s="3" t="inlineStr">
        <is>
          <t>Subsidiary or Equity Method Investee [Line Items]</t>
        </is>
      </c>
    </row>
    <row r="3">
      <c r="A3" s="4" t="inlineStr">
        <is>
          <t>Number of Units</t>
        </is>
      </c>
      <c r="B3" s="5" t="n">
        <v>8487</v>
      </c>
    </row>
    <row r="4">
      <c r="A4" s="4" t="inlineStr">
        <is>
          <t>RRE Iroquois, LP ("Vista")</t>
        </is>
      </c>
    </row>
    <row r="5">
      <c r="A5" s="3" t="inlineStr">
        <is>
          <t>Subsidiary or Equity Method Investee [Line Items]</t>
        </is>
      </c>
    </row>
    <row r="6">
      <c r="A6" s="4" t="inlineStr">
        <is>
          <t>Number of Units</t>
        </is>
      </c>
      <c r="B6" s="5" t="n">
        <v>133</v>
      </c>
    </row>
    <row r="7">
      <c r="A7" s="4" t="inlineStr">
        <is>
          <t>RRE Cannery Holdings, LLC ("Cannery")</t>
        </is>
      </c>
    </row>
    <row r="8">
      <c r="A8" s="3" t="inlineStr">
        <is>
          <t>Subsidiary or Equity Method Investee [Line Items]</t>
        </is>
      </c>
    </row>
    <row r="9">
      <c r="A9" s="4" t="inlineStr">
        <is>
          <t>Number of Units</t>
        </is>
      </c>
      <c r="B9" s="5" t="n">
        <v>156</v>
      </c>
    </row>
    <row r="10">
      <c r="A10" s="4" t="inlineStr">
        <is>
          <t>RRE Autumn Wood Holdings, LLC (Autumn Wood)</t>
        </is>
      </c>
    </row>
    <row r="11">
      <c r="A11" s="3" t="inlineStr">
        <is>
          <t>Subsidiary or Equity Method Investee [Line Items]</t>
        </is>
      </c>
    </row>
    <row r="12">
      <c r="A12" s="4" t="inlineStr">
        <is>
          <t>Number of Units</t>
        </is>
      </c>
      <c r="B12" s="5" t="n">
        <v>206</v>
      </c>
    </row>
    <row r="13">
      <c r="A13" s="4" t="inlineStr">
        <is>
          <t>RRE Village Square Holdings, LLC (Village Square)</t>
        </is>
      </c>
    </row>
    <row r="14">
      <c r="A14" s="3" t="inlineStr">
        <is>
          <t>Subsidiary or Equity Method Investee [Line Items]</t>
        </is>
      </c>
    </row>
    <row r="15">
      <c r="A15" s="4" t="inlineStr">
        <is>
          <t>Number of Units</t>
        </is>
      </c>
      <c r="B15" s="5" t="n">
        <v>271</v>
      </c>
    </row>
    <row r="16">
      <c r="A16" s="4" t="inlineStr">
        <is>
          <t>RRE Brentdale Holdings, LLC (Brentdale)</t>
        </is>
      </c>
    </row>
    <row r="17">
      <c r="A17" s="3" t="inlineStr">
        <is>
          <t>Subsidiary or Equity Method Investee [Line Items]</t>
        </is>
      </c>
    </row>
    <row r="18">
      <c r="A18" s="4" t="inlineStr">
        <is>
          <t>Number of Units</t>
        </is>
      </c>
      <c r="B18" s="5" t="n">
        <v>412</v>
      </c>
    </row>
    <row r="19">
      <c r="A19" s="4" t="inlineStr">
        <is>
          <t>RRE Jefferson Point Holdings, LLC (Jefferson Point)</t>
        </is>
      </c>
    </row>
    <row r="20">
      <c r="A20" s="3" t="inlineStr">
        <is>
          <t>Subsidiary or Equity Method Investee [Line Items]</t>
        </is>
      </c>
    </row>
    <row r="21">
      <c r="A21" s="4" t="inlineStr">
        <is>
          <t>Number of Units</t>
        </is>
      </c>
      <c r="B21" s="5" t="n">
        <v>208</v>
      </c>
    </row>
    <row r="22">
      <c r="A22" s="4" t="inlineStr">
        <is>
          <t>RRE Centennial Holdings, LLC (Centennial)</t>
        </is>
      </c>
    </row>
    <row r="23">
      <c r="A23" s="3" t="inlineStr">
        <is>
          <t>Subsidiary or Equity Method Investee [Line Items]</t>
        </is>
      </c>
    </row>
    <row r="24">
      <c r="A24" s="4" t="inlineStr">
        <is>
          <t>Number of Units</t>
        </is>
      </c>
      <c r="B24" s="5" t="n">
        <v>276</v>
      </c>
    </row>
    <row r="25">
      <c r="A25" s="4" t="inlineStr">
        <is>
          <t>RRE Pinnacle Holdings, LLC (Pinnacle)</t>
        </is>
      </c>
    </row>
    <row r="26">
      <c r="A26" s="3" t="inlineStr">
        <is>
          <t>Subsidiary or Equity Method Investee [Line Items]</t>
        </is>
      </c>
    </row>
    <row r="27">
      <c r="A27" s="4" t="inlineStr">
        <is>
          <t>Number of Units</t>
        </is>
      </c>
      <c r="B27" s="5" t="n">
        <v>224</v>
      </c>
    </row>
    <row r="28">
      <c r="A28" s="4" t="inlineStr">
        <is>
          <t>RRE River Oaks Holdings, LLC (River Oaks)</t>
        </is>
      </c>
    </row>
    <row r="29">
      <c r="A29" s="3" t="inlineStr">
        <is>
          <t>Subsidiary or Equity Method Investee [Line Items]</t>
        </is>
      </c>
    </row>
    <row r="30">
      <c r="A30" s="4" t="inlineStr">
        <is>
          <t>Number of Units</t>
        </is>
      </c>
      <c r="B30" s="5" t="n">
        <v>316</v>
      </c>
    </row>
    <row r="31">
      <c r="A31" s="4" t="inlineStr">
        <is>
          <t>RRE Nicollet Ridge Holdings, LLC (Nicollet Ridge)</t>
        </is>
      </c>
    </row>
    <row r="32">
      <c r="A32" s="3" t="inlineStr">
        <is>
          <t>Subsidiary or Equity Method Investee [Line Items]</t>
        </is>
      </c>
    </row>
    <row r="33">
      <c r="A33" s="4" t="inlineStr">
        <is>
          <t>Number of Units</t>
        </is>
      </c>
      <c r="B33" s="5" t="n">
        <v>339</v>
      </c>
    </row>
    <row r="34">
      <c r="A34" s="4" t="inlineStr">
        <is>
          <t>Evergreen at Coursey Place, LLC ("Evergreen at Coursey Place")</t>
        </is>
      </c>
    </row>
    <row r="35">
      <c r="A35" s="3" t="inlineStr">
        <is>
          <t>Subsidiary or Equity Method Investee [Line Items]</t>
        </is>
      </c>
    </row>
    <row r="36">
      <c r="A36" s="4" t="inlineStr">
        <is>
          <t>Number of Units</t>
        </is>
      </c>
      <c r="B36" s="5" t="n">
        <v>352</v>
      </c>
    </row>
    <row r="37">
      <c r="A37" s="4" t="inlineStr">
        <is>
          <t>RRE Addison Place Holdings, LLC (Addison Place)</t>
        </is>
      </c>
    </row>
    <row r="38">
      <c r="A38" s="3" t="inlineStr">
        <is>
          <t>Subsidiary or Equity Method Investee [Line Items]</t>
        </is>
      </c>
    </row>
    <row r="39">
      <c r="A39" s="4" t="inlineStr">
        <is>
          <t>Number of Units</t>
        </is>
      </c>
      <c r="B39" s="5" t="n">
        <v>403</v>
      </c>
    </row>
    <row r="40">
      <c r="A40" s="4" t="inlineStr">
        <is>
          <t>FP-1, LLC ("Pines of York")</t>
        </is>
      </c>
    </row>
    <row r="41">
      <c r="A41" s="3" t="inlineStr">
        <is>
          <t>Subsidiary or Equity Method Investee [Line Items]</t>
        </is>
      </c>
    </row>
    <row r="42">
      <c r="A42" s="4" t="inlineStr">
        <is>
          <t>Number of Units</t>
        </is>
      </c>
      <c r="B42" s="5" t="n">
        <v>248</v>
      </c>
    </row>
    <row r="43">
      <c r="A43" s="4" t="inlineStr">
        <is>
          <t>RRE Berkeley Run Holdings, LLC (Berkley Run)</t>
        </is>
      </c>
    </row>
    <row r="44">
      <c r="A44" s="3" t="inlineStr">
        <is>
          <t>Subsidiary or Equity Method Investee [Line Items]</t>
        </is>
      </c>
    </row>
    <row r="45">
      <c r="A45" s="4" t="inlineStr">
        <is>
          <t>Number of Units</t>
        </is>
      </c>
      <c r="B45" s="5" t="n">
        <v>194</v>
      </c>
    </row>
    <row r="46">
      <c r="A46" s="4" t="inlineStr">
        <is>
          <t>RRE Berkeley Trace Holdings LLC (Berkley Trace)</t>
        </is>
      </c>
    </row>
    <row r="47">
      <c r="A47" s="3" t="inlineStr">
        <is>
          <t>Subsidiary or Equity Method Investee [Line Items]</t>
        </is>
      </c>
    </row>
    <row r="48">
      <c r="A48" s="4" t="inlineStr">
        <is>
          <t>Number of Units</t>
        </is>
      </c>
      <c r="B48" s="5" t="n">
        <v>165</v>
      </c>
    </row>
    <row r="49">
      <c r="A49" s="4" t="inlineStr">
        <is>
          <t>RRE Merrywood Holdings, LLC (Merrywood)</t>
        </is>
      </c>
    </row>
    <row r="50">
      <c r="A50" s="3" t="inlineStr">
        <is>
          <t>Subsidiary or Equity Method Investee [Line Items]</t>
        </is>
      </c>
    </row>
    <row r="51">
      <c r="A51" s="4" t="inlineStr">
        <is>
          <t>Number of Units</t>
        </is>
      </c>
      <c r="B51" s="5" t="n">
        <v>228</v>
      </c>
    </row>
    <row r="52">
      <c r="A52" s="4" t="inlineStr">
        <is>
          <t>RRE Sunset Ridge Holdings, LLC (Sunset Ridge)</t>
        </is>
      </c>
    </row>
    <row r="53">
      <c r="A53" s="3" t="inlineStr">
        <is>
          <t>Subsidiary or Equity Method Investee [Line Items]</t>
        </is>
      </c>
    </row>
    <row r="54">
      <c r="A54" s="4" t="inlineStr">
        <is>
          <t>Number of Units</t>
        </is>
      </c>
      <c r="B54" s="5" t="n">
        <v>324</v>
      </c>
    </row>
    <row r="55">
      <c r="A55" s="4" t="inlineStr">
        <is>
          <t>RRE Parkridge Place Holdings, LLC (Parkridge Place)</t>
        </is>
      </c>
    </row>
    <row r="56">
      <c r="A56" s="3" t="inlineStr">
        <is>
          <t>Subsidiary or Equity Method Investee [Line Items]</t>
        </is>
      </c>
    </row>
    <row r="57">
      <c r="A57" s="4" t="inlineStr">
        <is>
          <t>Number of Units</t>
        </is>
      </c>
      <c r="B57" s="5" t="n">
        <v>536</v>
      </c>
    </row>
    <row r="58">
      <c r="A58" s="4" t="inlineStr">
        <is>
          <t>RRE Woodmoor Holdings, LLC (Woodmoor)</t>
        </is>
      </c>
    </row>
    <row r="59">
      <c r="A59" s="3" t="inlineStr">
        <is>
          <t>Subsidiary or Equity Method Investee [Line Items]</t>
        </is>
      </c>
    </row>
    <row r="60">
      <c r="A60" s="4" t="inlineStr">
        <is>
          <t>Number of Units</t>
        </is>
      </c>
      <c r="B60" s="5" t="n">
        <v>208</v>
      </c>
    </row>
    <row r="61">
      <c r="A61" s="4" t="inlineStr">
        <is>
          <t>RRE Gilbert Holdings, LLC (Springs at Gilbert)</t>
        </is>
      </c>
    </row>
    <row r="62">
      <c r="A62" s="3" t="inlineStr">
        <is>
          <t>Subsidiary or Equity Method Investee [Line Items]</t>
        </is>
      </c>
    </row>
    <row r="63">
      <c r="A63" s="4" t="inlineStr">
        <is>
          <t>Number of Units</t>
        </is>
      </c>
      <c r="B63" s="5" t="n">
        <v>458</v>
      </c>
    </row>
    <row r="64">
      <c r="A64" s="4" t="inlineStr">
        <is>
          <t>RRE Bonita Glen Holdings, LLC (Bonita)</t>
        </is>
      </c>
    </row>
    <row r="65">
      <c r="A65" s="3" t="inlineStr">
        <is>
          <t>Subsidiary or Equity Method Investee [Line Items]</t>
        </is>
      </c>
    </row>
    <row r="66">
      <c r="A66" s="4" t="inlineStr">
        <is>
          <t>Number of Units</t>
        </is>
      </c>
      <c r="B66" s="5" t="n">
        <v>294</v>
      </c>
    </row>
    <row r="67">
      <c r="A67" s="4" t="inlineStr">
        <is>
          <t>RRE Yorba Linda Holdings, LLC (Yorba Linda)</t>
        </is>
      </c>
    </row>
    <row r="68">
      <c r="A68" s="3" t="inlineStr">
        <is>
          <t>Subsidiary or Equity Method Investee [Line Items]</t>
        </is>
      </c>
    </row>
    <row r="69">
      <c r="A69" s="4" t="inlineStr">
        <is>
          <t>Number of Units</t>
        </is>
      </c>
      <c r="B69" s="5" t="n">
        <v>400</v>
      </c>
    </row>
    <row r="70">
      <c r="A70" s="4" t="inlineStr">
        <is>
          <t>RRE Providence Holdings, LLC (Providence in the Park)</t>
        </is>
      </c>
    </row>
    <row r="71">
      <c r="A71" s="3" t="inlineStr">
        <is>
          <t>Subsidiary or Equity Method Investee [Line Items]</t>
        </is>
      </c>
    </row>
    <row r="72">
      <c r="A72" s="4" t="inlineStr">
        <is>
          <t>Number of Units</t>
        </is>
      </c>
      <c r="B72" s="5" t="n">
        <v>524</v>
      </c>
    </row>
    <row r="73">
      <c r="A73" s="4" t="inlineStr">
        <is>
          <t>RRE Green Trails Holdings, LLC (Green Trails)</t>
        </is>
      </c>
    </row>
    <row r="74">
      <c r="A74" s="3" t="inlineStr">
        <is>
          <t>Subsidiary or Equity Method Investee [Line Items]</t>
        </is>
      </c>
    </row>
    <row r="75">
      <c r="A75" s="4" t="inlineStr">
        <is>
          <t>Number of Units</t>
        </is>
      </c>
      <c r="B75" s="5" t="n">
        <v>440</v>
      </c>
    </row>
    <row r="76">
      <c r="A76" s="4" t="inlineStr">
        <is>
          <t>RRE Terraces at Lake Mary Holdings, LLC (Lake Mary)</t>
        </is>
      </c>
    </row>
    <row r="77">
      <c r="A77" s="3" t="inlineStr">
        <is>
          <t>Subsidiary or Equity Method Investee [Line Items]</t>
        </is>
      </c>
    </row>
    <row r="78">
      <c r="A78" s="4" t="inlineStr">
        <is>
          <t>Number of Units</t>
        </is>
      </c>
      <c r="B78" s="5" t="n">
        <v>284</v>
      </c>
    </row>
    <row r="79">
      <c r="A79" s="4" t="inlineStr">
        <is>
          <t>RRE Courtney Meadows Holdings, LLC (Courtney Meadows)</t>
        </is>
      </c>
    </row>
    <row r="80">
      <c r="A80" s="3" t="inlineStr">
        <is>
          <t>Subsidiary or Equity Method Investee [Line Items]</t>
        </is>
      </c>
    </row>
    <row r="81">
      <c r="A81" s="4" t="inlineStr">
        <is>
          <t>Number of Units</t>
        </is>
      </c>
      <c r="B81" s="5" t="n">
        <v>276</v>
      </c>
    </row>
    <row r="82">
      <c r="A82" s="4" t="inlineStr">
        <is>
          <t>RRE Sandy Springs Holdings, LLC (Sandy Springs)</t>
        </is>
      </c>
    </row>
    <row r="83">
      <c r="A83" s="3" t="inlineStr">
        <is>
          <t>Subsidiary or Equity Method Investee [Line Items]</t>
        </is>
      </c>
    </row>
    <row r="84">
      <c r="A84" s="4" t="inlineStr">
        <is>
          <t>Number of Units</t>
        </is>
      </c>
      <c r="B84" s="5" t="n">
        <v>236</v>
      </c>
    </row>
    <row r="85">
      <c r="A85" s="4" t="inlineStr">
        <is>
          <t>RRE Grapevine Holdings, LLC (Bristol Grapevine)</t>
        </is>
      </c>
    </row>
    <row r="86">
      <c r="A86" s="3" t="inlineStr">
        <is>
          <t>Subsidiary or Equity Method Investee [Line Items]</t>
        </is>
      </c>
    </row>
    <row r="87">
      <c r="A87" s="4" t="inlineStr">
        <is>
          <t>Number of Units</t>
        </is>
      </c>
      <c r="B87" s="5" t="n">
        <v>3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9" customWidth="1" min="6" max="6"/>
  </cols>
  <sheetData>
    <row r="1">
      <c r="A1" s="1" t="inlineStr">
        <is>
          <t>SUMMARY OF SIGNIFICANT ACCOUNTING POLICIES - Narrative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propertyshares</t>
        </is>
      </c>
      <c r="E2" s="2" t="inlineStr">
        <is>
          <t>Jun. 30, 2019USD ($)</t>
        </is>
      </c>
      <c r="F2" s="2" t="inlineStr">
        <is>
          <t>Dec. 31, 2019USD ($)property</t>
        </is>
      </c>
    </row>
    <row r="3">
      <c r="A3" s="3" t="inlineStr">
        <is>
          <t>Assets Held for Sale [Abstract]</t>
        </is>
      </c>
    </row>
    <row r="4">
      <c r="A4" s="4" t="inlineStr">
        <is>
          <t>Number of rental properties held for sale (in property) | property</t>
        </is>
      </c>
      <c r="D4" s="5" t="n">
        <v>0</v>
      </c>
      <c r="F4" s="5" t="n">
        <v>0</v>
      </c>
    </row>
    <row r="5">
      <c r="A5" s="3" t="inlineStr">
        <is>
          <t>Rental Properties [Abstract]</t>
        </is>
      </c>
    </row>
    <row r="6">
      <c r="A6" s="4" t="inlineStr">
        <is>
          <t>Capitalization threshold for improvements and replacements</t>
        </is>
      </c>
      <c r="D6" s="6" t="n">
        <v>1000</v>
      </c>
    </row>
    <row r="7">
      <c r="A7" s="3" t="inlineStr">
        <is>
          <t>Asset Impairment Charges [Abstract]</t>
        </is>
      </c>
    </row>
    <row r="8">
      <c r="A8" s="4" t="inlineStr">
        <is>
          <t>Impairment of real estate</t>
        </is>
      </c>
      <c r="D8" s="5" t="n">
        <v>0</v>
      </c>
    </row>
    <row r="9">
      <c r="A9" s="4" t="inlineStr">
        <is>
          <t>Impairment losses</t>
        </is>
      </c>
      <c r="B9" s="6" t="n">
        <v>0</v>
      </c>
      <c r="C9" s="6" t="n">
        <v>0</v>
      </c>
      <c r="D9" s="5" t="n">
        <v>0</v>
      </c>
      <c r="E9" s="6" t="n">
        <v>0</v>
      </c>
    </row>
    <row r="10">
      <c r="A10" s="3" t="inlineStr">
        <is>
          <t>Revenue Recognition [Abstract]</t>
        </is>
      </c>
    </row>
    <row r="11">
      <c r="A11" s="4" t="inlineStr">
        <is>
          <t>Contract liability</t>
        </is>
      </c>
      <c r="B11" s="5" t="n">
        <v>803200</v>
      </c>
      <c r="D11" s="6" t="n">
        <v>803200</v>
      </c>
      <c r="F11" s="6" t="n">
        <v>596000</v>
      </c>
    </row>
    <row r="12">
      <c r="A12" s="4" t="inlineStr">
        <is>
          <t>Revenue contract period</t>
        </is>
      </c>
      <c r="D12" s="4" t="inlineStr">
        <is>
          <t>10 years to 12 years</t>
        </is>
      </c>
    </row>
    <row r="13">
      <c r="A13" s="4" t="inlineStr">
        <is>
          <t>Revenue from contract liability recognized into income</t>
        </is>
      </c>
      <c r="D13" s="6" t="n">
        <v>64000</v>
      </c>
    </row>
    <row r="14">
      <c r="A14" s="3" t="inlineStr">
        <is>
          <t>Tenant Receivable [Abstract]</t>
        </is>
      </c>
    </row>
    <row r="15">
      <c r="A15" s="4" t="inlineStr">
        <is>
          <t>Allowance for uncollectable receivables</t>
        </is>
      </c>
      <c r="B15" s="5" t="n">
        <v>44000</v>
      </c>
      <c r="D15" s="6" t="n">
        <v>44000</v>
      </c>
      <c r="F15" s="6" t="n">
        <v>49000</v>
      </c>
    </row>
    <row r="16">
      <c r="A16" s="3" t="inlineStr">
        <is>
          <t>Income Taxes [Abstract]</t>
        </is>
      </c>
    </row>
    <row r="17">
      <c r="A17" s="4" t="inlineStr">
        <is>
          <t>Minimum distribution percentage of taxable net income excluding net capital gains</t>
        </is>
      </c>
      <c r="D17" s="4" t="inlineStr">
        <is>
          <t>90.00%</t>
        </is>
      </c>
    </row>
    <row r="18">
      <c r="A18" s="4" t="inlineStr">
        <is>
          <t>Distribution percentage of taxable net income not subject to federal corporate income tax</t>
        </is>
      </c>
      <c r="D18" s="4" t="inlineStr">
        <is>
          <t>100.00%</t>
        </is>
      </c>
    </row>
    <row r="19">
      <c r="A19" s="4" t="inlineStr">
        <is>
          <t>Number of years entity may be precluded from REIT qualifications</t>
        </is>
      </c>
      <c r="D19" s="4" t="inlineStr">
        <is>
          <t>4 years</t>
        </is>
      </c>
    </row>
    <row r="20">
      <c r="A20" s="3" t="inlineStr">
        <is>
          <t>Earnings Per Share [Abstract]</t>
        </is>
      </c>
    </row>
    <row r="21">
      <c r="A21" s="4" t="inlineStr">
        <is>
          <t>Antidilutive securities not included in the diluted earnings per share calculations (in shares) | shares</t>
        </is>
      </c>
      <c r="D21" s="5" t="n">
        <v>0</v>
      </c>
    </row>
    <row r="22">
      <c r="A22" s="4" t="inlineStr">
        <is>
          <t>Improvements and replacements</t>
        </is>
      </c>
    </row>
    <row r="23">
      <c r="A23" s="3" t="inlineStr">
        <is>
          <t>Rental Properties [Abstract]</t>
        </is>
      </c>
    </row>
    <row r="24">
      <c r="A24" s="4" t="inlineStr">
        <is>
          <t>Estimated useful lives (greater than or equal to)</t>
        </is>
      </c>
      <c r="D24" s="4" t="inlineStr">
        <is>
          <t>1 year</t>
        </is>
      </c>
    </row>
    <row r="25">
      <c r="A25" s="4" t="inlineStr">
        <is>
          <t>Operating leases for residential rental properties</t>
        </is>
      </c>
    </row>
    <row r="26">
      <c r="A26" s="3" t="inlineStr">
        <is>
          <t>Revenue Recognition [Abstract]</t>
        </is>
      </c>
    </row>
    <row r="27">
      <c r="A27" s="4" t="inlineStr">
        <is>
          <t>Future minimum rental payments, current</t>
        </is>
      </c>
      <c r="B27" s="5" t="n">
        <v>61300000</v>
      </c>
      <c r="D27" s="6" t="n">
        <v>61300000</v>
      </c>
    </row>
    <row r="28">
      <c r="A28" s="4" t="inlineStr">
        <is>
          <t>Future minimum rental payments, in two years</t>
        </is>
      </c>
      <c r="B28" s="5" t="n">
        <v>949000</v>
      </c>
      <c r="D28" s="5" t="n">
        <v>949000</v>
      </c>
    </row>
    <row r="29">
      <c r="A29" s="4" t="inlineStr">
        <is>
          <t>Future minimum rental payments, thereafter</t>
        </is>
      </c>
      <c r="B29" s="5" t="n">
        <v>0</v>
      </c>
      <c r="D29" s="5" t="n">
        <v>0</v>
      </c>
    </row>
    <row r="30">
      <c r="A30" s="4" t="inlineStr">
        <is>
          <t>Commercial rental properties and antenna rentals</t>
        </is>
      </c>
    </row>
    <row r="31">
      <c r="A31" s="3" t="inlineStr">
        <is>
          <t>Revenue Recognition [Abstract]</t>
        </is>
      </c>
    </row>
    <row r="32">
      <c r="A32" s="4" t="inlineStr">
        <is>
          <t>Future minimum rental payments, current</t>
        </is>
      </c>
      <c r="B32" s="5" t="n">
        <v>467900</v>
      </c>
      <c r="D32" s="5" t="n">
        <v>467900</v>
      </c>
    </row>
    <row r="33">
      <c r="A33" s="4" t="inlineStr">
        <is>
          <t>Future minimum rental payments, in two years</t>
        </is>
      </c>
      <c r="B33" s="5" t="n">
        <v>448400</v>
      </c>
      <c r="D33" s="5" t="n">
        <v>448400</v>
      </c>
    </row>
    <row r="34">
      <c r="A34" s="4" t="inlineStr">
        <is>
          <t>Future minimum rental payments, in three years</t>
        </is>
      </c>
      <c r="B34" s="5" t="n">
        <v>219500</v>
      </c>
      <c r="D34" s="5" t="n">
        <v>219500</v>
      </c>
    </row>
    <row r="35">
      <c r="A35" s="4" t="inlineStr">
        <is>
          <t>Future minimum rental payments, in four years</t>
        </is>
      </c>
      <c r="B35" s="5" t="n">
        <v>155000</v>
      </c>
      <c r="D35" s="5" t="n">
        <v>155000</v>
      </c>
    </row>
    <row r="36">
      <c r="A36" s="4" t="inlineStr">
        <is>
          <t>Future minimum rental payments, in five years</t>
        </is>
      </c>
      <c r="B36" s="5" t="n">
        <v>152000</v>
      </c>
      <c r="D36" s="5" t="n">
        <v>152000</v>
      </c>
    </row>
    <row r="37">
      <c r="A37" s="4" t="inlineStr">
        <is>
          <t>Future minimum rental payments, thereafter</t>
        </is>
      </c>
      <c r="B37" s="6" t="n">
        <v>1400000</v>
      </c>
      <c r="D37" s="6" t="n">
        <v>1400000</v>
      </c>
    </row>
    <row r="38">
      <c r="A38" s="4" t="inlineStr">
        <is>
          <t>Texas | Geographic concentration risk</t>
        </is>
      </c>
    </row>
    <row r="39">
      <c r="A39" s="3" t="inlineStr">
        <is>
          <t>Concentration of Risk [Abstract]</t>
        </is>
      </c>
    </row>
    <row r="40">
      <c r="A40" s="4" t="inlineStr">
        <is>
          <t>Real estate investment</t>
        </is>
      </c>
      <c r="B40" s="4" t="inlineStr">
        <is>
          <t>31.00%</t>
        </is>
      </c>
      <c r="D40" s="4" t="inlineStr">
        <is>
          <t>31.00%</t>
        </is>
      </c>
    </row>
    <row r="41">
      <c r="A41" s="4" t="inlineStr">
        <is>
          <t>California | Geographic concentration risk</t>
        </is>
      </c>
    </row>
    <row r="42">
      <c r="A42" s="3" t="inlineStr">
        <is>
          <t>Concentration of Risk [Abstract]</t>
        </is>
      </c>
    </row>
    <row r="43">
      <c r="A43" s="4" t="inlineStr">
        <is>
          <t>Real estate investment</t>
        </is>
      </c>
      <c r="B43" s="4" t="inlineStr">
        <is>
          <t>17.00%</t>
        </is>
      </c>
      <c r="D43" s="4" t="inlineStr">
        <is>
          <t>17.00%</t>
        </is>
      </c>
    </row>
    <row r="44">
      <c r="A44" s="4" t="inlineStr">
        <is>
          <t>Georgia | Geographic concentration risk</t>
        </is>
      </c>
    </row>
    <row r="45">
      <c r="A45" s="3" t="inlineStr">
        <is>
          <t>Concentration of Risk [Abstract]</t>
        </is>
      </c>
    </row>
    <row r="46">
      <c r="A46" s="4" t="inlineStr">
        <is>
          <t>Real estate investment</t>
        </is>
      </c>
      <c r="B46" s="4" t="inlineStr">
        <is>
          <t>15.00%</t>
        </is>
      </c>
      <c r="D46" s="4" t="inlineStr">
        <is>
          <t>15.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Rental Property Useful Lives (Details)</t>
        </is>
      </c>
      <c r="B1" s="2" t="inlineStr">
        <is>
          <t>6 Months Ended</t>
        </is>
      </c>
    </row>
    <row r="2">
      <c r="B2" s="2" t="inlineStr">
        <is>
          <t>Jun. 30, 2020</t>
        </is>
      </c>
    </row>
    <row r="3">
      <c r="A3" s="4" t="inlineStr">
        <is>
          <t>Buildings</t>
        </is>
      </c>
    </row>
    <row r="4">
      <c r="A4" s="3" t="inlineStr">
        <is>
          <t>Real Estate Properties [Line Items]</t>
        </is>
      </c>
    </row>
    <row r="5">
      <c r="A5" s="4" t="inlineStr">
        <is>
          <t>Estimated useful lives</t>
        </is>
      </c>
      <c r="B5" s="4" t="inlineStr">
        <is>
          <t>27 years 6 months</t>
        </is>
      </c>
    </row>
    <row r="6">
      <c r="A6" s="4" t="inlineStr">
        <is>
          <t>Building improvements | Minimum</t>
        </is>
      </c>
    </row>
    <row r="7">
      <c r="A7" s="3" t="inlineStr">
        <is>
          <t>Real Estate Properties [Line Items]</t>
        </is>
      </c>
    </row>
    <row r="8">
      <c r="A8" s="4" t="inlineStr">
        <is>
          <t>Estimated useful lives</t>
        </is>
      </c>
      <c r="B8" s="4" t="inlineStr">
        <is>
          <t>5 years</t>
        </is>
      </c>
    </row>
    <row r="9">
      <c r="A9" s="4" t="inlineStr">
        <is>
          <t>Building improvements | Maximum</t>
        </is>
      </c>
    </row>
    <row r="10">
      <c r="A10" s="3" t="inlineStr">
        <is>
          <t>Real Estate Properties [Line Items]</t>
        </is>
      </c>
    </row>
    <row r="11">
      <c r="A11" s="4" t="inlineStr">
        <is>
          <t>Estimated useful lives</t>
        </is>
      </c>
      <c r="B11" s="4" t="inlineStr">
        <is>
          <t>27 years 6 months</t>
        </is>
      </c>
    </row>
    <row r="12">
      <c r="A12" s="4" t="inlineStr">
        <is>
          <t>Furniture, fixtures, and equipment | Minimum</t>
        </is>
      </c>
    </row>
    <row r="13">
      <c r="A13" s="3" t="inlineStr">
        <is>
          <t>Real Estate Properties [Line Items]</t>
        </is>
      </c>
    </row>
    <row r="14">
      <c r="A14" s="4" t="inlineStr">
        <is>
          <t>Estimated useful lives</t>
        </is>
      </c>
      <c r="B14" s="4" t="inlineStr">
        <is>
          <t>3 years</t>
        </is>
      </c>
    </row>
    <row r="15">
      <c r="A15" s="4" t="inlineStr">
        <is>
          <t>Furniture, fixtures, and equipment | Maximum</t>
        </is>
      </c>
    </row>
    <row r="16">
      <c r="A16" s="3" t="inlineStr">
        <is>
          <t>Real Estate Properties [Line Items]</t>
        </is>
      </c>
    </row>
    <row r="17">
      <c r="A17" s="4" t="inlineStr">
        <is>
          <t>Estimated useful lives</t>
        </is>
      </c>
      <c r="B1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PPLEMENTAL CASH FLOW INFORMATION - Schedule of Supplemental Cash Flow Information (Details) - USD ($) $ in Thousands</t>
        </is>
      </c>
      <c r="B1" s="2" t="inlineStr">
        <is>
          <t>3 Months Ended</t>
        </is>
      </c>
      <c r="E1" s="2" t="inlineStr">
        <is>
          <t>6 Months Ended</t>
        </is>
      </c>
      <c r="G1" s="2" t="inlineStr">
        <is>
          <t>24 Months Ended</t>
        </is>
      </c>
    </row>
    <row r="2">
      <c r="B2" s="2" t="inlineStr">
        <is>
          <t>Mar. 31, 2020</t>
        </is>
      </c>
      <c r="C2" s="2" t="inlineStr">
        <is>
          <t>Jun. 30, 2019</t>
        </is>
      </c>
      <c r="D2" s="2" t="inlineStr">
        <is>
          <t>Mar. 31, 2019</t>
        </is>
      </c>
      <c r="E2" s="2" t="inlineStr">
        <is>
          <t>Jun. 30, 2020</t>
        </is>
      </c>
      <c r="F2" s="2" t="inlineStr">
        <is>
          <t>Jun. 30, 2019</t>
        </is>
      </c>
      <c r="G2" s="2" t="inlineStr">
        <is>
          <t>Dec. 31, 2019</t>
        </is>
      </c>
    </row>
    <row r="3">
      <c r="A3" s="3" t="inlineStr">
        <is>
          <t>Non-cash financing and investing activities:</t>
        </is>
      </c>
    </row>
    <row r="4">
      <c r="A4" s="4" t="inlineStr">
        <is>
          <t>Stock issued from the distribution reinvestment plan</t>
        </is>
      </c>
      <c r="B4" s="6" t="n">
        <v>6085</v>
      </c>
      <c r="C4" s="6" t="n">
        <v>6235</v>
      </c>
      <c r="D4" s="6" t="n">
        <v>6298</v>
      </c>
      <c r="E4" s="6" t="n">
        <v>6085</v>
      </c>
      <c r="F4" s="6" t="n">
        <v>12533</v>
      </c>
      <c r="G4" s="6" t="n">
        <v>50400</v>
      </c>
    </row>
    <row r="5">
      <c r="A5" s="4" t="inlineStr">
        <is>
          <t>Deferred financing costs funded directly by mortgage notes</t>
        </is>
      </c>
      <c r="E5" s="5" t="n">
        <v>607</v>
      </c>
      <c r="F5" s="5" t="n">
        <v>0</v>
      </c>
    </row>
    <row r="6">
      <c r="A6" s="4" t="inlineStr">
        <is>
          <t>Repayments on borrowings through refinancing</t>
        </is>
      </c>
      <c r="E6" s="5" t="n">
        <v>65941</v>
      </c>
      <c r="F6" s="5" t="n">
        <v>0</v>
      </c>
    </row>
    <row r="7">
      <c r="A7" s="4" t="inlineStr">
        <is>
          <t>Accruals for construction in progress</t>
        </is>
      </c>
      <c r="E7" s="5" t="n">
        <v>491</v>
      </c>
      <c r="F7" s="5" t="n">
        <v>1024</v>
      </c>
    </row>
    <row r="8">
      <c r="A8" s="4" t="inlineStr">
        <is>
          <t>Lease liabilities arising from obtaining right-of-use assets</t>
        </is>
      </c>
      <c r="E8" s="5" t="n">
        <v>0</v>
      </c>
      <c r="F8" s="5" t="n">
        <v>526</v>
      </c>
    </row>
    <row r="9">
      <c r="A9" s="4" t="inlineStr">
        <is>
          <t>Mortgage notes payable settled directly with proceeds from sale of rental property</t>
        </is>
      </c>
      <c r="E9" s="5" t="n">
        <v>0</v>
      </c>
      <c r="F9" s="5" t="n">
        <v>53936</v>
      </c>
    </row>
    <row r="10">
      <c r="A10" s="3" t="inlineStr">
        <is>
          <t>Cash paid during the period for:</t>
        </is>
      </c>
    </row>
    <row r="11">
      <c r="A11" s="4" t="inlineStr">
        <is>
          <t>Interest</t>
        </is>
      </c>
      <c r="E11" s="6" t="n">
        <v>14216</v>
      </c>
      <c r="F11" s="6" t="n">
        <v>18939</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chedule of Restricted Cash and Cash Equivalents (Details) - USD ($) $ in Thousands</t>
        </is>
      </c>
      <c r="B1" s="2" t="inlineStr">
        <is>
          <t>Jun. 30, 2020</t>
        </is>
      </c>
      <c r="C1" s="2" t="inlineStr">
        <is>
          <t>Dec. 31, 2019</t>
        </is>
      </c>
      <c r="D1" s="2" t="inlineStr">
        <is>
          <t>Jun. 30, 2019</t>
        </is>
      </c>
    </row>
    <row r="2">
      <c r="A2" s="3" t="inlineStr">
        <is>
          <t>Restricted Cash and Cash Equivalents Items [Line Items]</t>
        </is>
      </c>
    </row>
    <row r="3">
      <c r="A3" s="4" t="inlineStr">
        <is>
          <t>Restricted cash</t>
        </is>
      </c>
      <c r="B3" s="6" t="n">
        <v>8721</v>
      </c>
      <c r="C3" s="6" t="n">
        <v>12304</v>
      </c>
      <c r="D3" s="6" t="n">
        <v>9955</v>
      </c>
    </row>
    <row r="4">
      <c r="A4" s="4" t="inlineStr">
        <is>
          <t>Real estate taxes</t>
        </is>
      </c>
    </row>
    <row r="5">
      <c r="A5" s="3" t="inlineStr">
        <is>
          <t>Restricted Cash and Cash Equivalents Items [Line Items]</t>
        </is>
      </c>
    </row>
    <row r="6">
      <c r="A6" s="4" t="inlineStr">
        <is>
          <t>Restricted cash</t>
        </is>
      </c>
      <c r="B6" s="5" t="n">
        <v>6289</v>
      </c>
      <c r="C6" s="5" t="n">
        <v>8824</v>
      </c>
    </row>
    <row r="7">
      <c r="A7" s="4" t="inlineStr">
        <is>
          <t>Insurance</t>
        </is>
      </c>
    </row>
    <row r="8">
      <c r="A8" s="3" t="inlineStr">
        <is>
          <t>Restricted Cash and Cash Equivalents Items [Line Items]</t>
        </is>
      </c>
    </row>
    <row r="9">
      <c r="A9" s="4" t="inlineStr">
        <is>
          <t>Restricted cash</t>
        </is>
      </c>
      <c r="B9" s="5" t="n">
        <v>535</v>
      </c>
      <c r="C9" s="5" t="n">
        <v>1438</v>
      </c>
    </row>
    <row r="10">
      <c r="A10" s="4" t="inlineStr">
        <is>
          <t>Capital improvements</t>
        </is>
      </c>
    </row>
    <row r="11">
      <c r="A11" s="3" t="inlineStr">
        <is>
          <t>Restricted Cash and Cash Equivalents Items [Line Items]</t>
        </is>
      </c>
    </row>
    <row r="12">
      <c r="A12" s="4" t="inlineStr">
        <is>
          <t>Restricted cash</t>
        </is>
      </c>
      <c r="B12" s="6" t="n">
        <v>1897</v>
      </c>
      <c r="C12" s="6" t="n">
        <v>20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CASH - Narrative (Details) - USD ($) $ in Millions</t>
        </is>
      </c>
      <c r="B1" s="2" t="inlineStr">
        <is>
          <t>Jun. 30, 2020</t>
        </is>
      </c>
      <c r="C1" s="2" t="inlineStr">
        <is>
          <t>Dec. 31, 2019</t>
        </is>
      </c>
    </row>
    <row r="2">
      <c r="A2" s="3" t="inlineStr">
        <is>
          <t>Cash And Cash Equivalents [Abstract]</t>
        </is>
      </c>
    </row>
    <row r="3">
      <c r="A3" s="4" t="inlineStr">
        <is>
          <t>Unrestricted cash designated for capital expenditures</t>
        </is>
      </c>
      <c r="B3" s="8" t="n">
        <v>17.8</v>
      </c>
      <c r="C3" s="8" t="n">
        <v>1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PERTIES, NET - Summary of Investments in Rental Properties (Details) - USD ($) $ in Thousands</t>
        </is>
      </c>
      <c r="B1" s="2" t="inlineStr">
        <is>
          <t>Jun. 30, 2020</t>
        </is>
      </c>
      <c r="C1" s="2" t="inlineStr">
        <is>
          <t>Dec. 31, 2019</t>
        </is>
      </c>
    </row>
    <row r="2">
      <c r="A2" s="3" t="inlineStr">
        <is>
          <t>Investments in rental properties [Abstract]</t>
        </is>
      </c>
    </row>
    <row r="3">
      <c r="A3" s="4" t="inlineStr">
        <is>
          <t>Land</t>
        </is>
      </c>
      <c r="B3" s="6" t="n">
        <v>196355</v>
      </c>
      <c r="C3" s="6" t="n">
        <v>196358</v>
      </c>
    </row>
    <row r="4">
      <c r="A4" s="4" t="inlineStr">
        <is>
          <t>Building and improvements</t>
        </is>
      </c>
      <c r="B4" s="5" t="n">
        <v>924792</v>
      </c>
      <c r="C4" s="5" t="n">
        <v>920781</v>
      </c>
    </row>
    <row r="5">
      <c r="A5" s="4" t="inlineStr">
        <is>
          <t>Furniture, fixtures and equipment</t>
        </is>
      </c>
      <c r="B5" s="5" t="n">
        <v>45595</v>
      </c>
      <c r="C5" s="5" t="n">
        <v>43757</v>
      </c>
    </row>
    <row r="6">
      <c r="A6" s="4" t="inlineStr">
        <is>
          <t>Construction in progress</t>
        </is>
      </c>
      <c r="B6" s="5" t="n">
        <v>2260</v>
      </c>
      <c r="C6" s="5" t="n">
        <v>2831</v>
      </c>
    </row>
    <row r="7">
      <c r="A7" s="4" t="inlineStr">
        <is>
          <t>Rental properties, gross</t>
        </is>
      </c>
      <c r="B7" s="5" t="n">
        <v>1169002</v>
      </c>
      <c r="C7" s="5" t="n">
        <v>1163727</v>
      </c>
    </row>
    <row r="8">
      <c r="A8" s="4" t="inlineStr">
        <is>
          <t>Less: accumulated depreciation</t>
        </is>
      </c>
      <c r="B8" s="5" t="n">
        <v>-251334</v>
      </c>
      <c r="C8" s="5" t="n">
        <v>-225583</v>
      </c>
    </row>
    <row r="9">
      <c r="A9" s="4" t="inlineStr">
        <is>
          <t>Rental properties, net</t>
        </is>
      </c>
      <c r="B9" s="6" t="n">
        <v>917668</v>
      </c>
      <c r="C9" s="6" t="n">
        <v>9381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NTAL PROPERTIES, NET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in rental properties [Abstract]</t>
        </is>
      </c>
    </row>
    <row r="4">
      <c r="A4" s="4" t="inlineStr">
        <is>
          <t>Depreciation expense</t>
        </is>
      </c>
      <c r="B4" s="6" t="n">
        <v>13</v>
      </c>
      <c r="C4" s="8" t="n">
        <v>13.5</v>
      </c>
      <c r="D4" s="8" t="n">
        <v>26.2</v>
      </c>
      <c r="E4" s="8" t="n">
        <v>2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21" customWidth="1" min="2" max="2"/>
    <col width="21" customWidth="1" min="3" max="3"/>
    <col width="25" customWidth="1" min="4" max="4"/>
  </cols>
  <sheetData>
    <row r="1">
      <c r="A1" s="1" t="inlineStr">
        <is>
          <t>LOAN HELD FOR INVESTMENT, NET - Narrative (Details)</t>
        </is>
      </c>
      <c r="B1" s="2" t="inlineStr">
        <is>
          <t>6 Months Ended</t>
        </is>
      </c>
      <c r="C1" s="2" t="inlineStr">
        <is>
          <t>12 Months Ended</t>
        </is>
      </c>
    </row>
    <row r="2">
      <c r="B2" s="2" t="inlineStr">
        <is>
          <t>Jun. 30, 2020USD ($)</t>
        </is>
      </c>
      <c r="C2" s="2" t="inlineStr">
        <is>
          <t>Dec. 31, 2019USD ($)</t>
        </is>
      </c>
      <c r="D2" s="2" t="inlineStr">
        <is>
          <t>Dec. 31, 2011USD ($)loan</t>
        </is>
      </c>
    </row>
    <row r="3">
      <c r="A3" s="3" t="inlineStr">
        <is>
          <t>Financing Receivable, Allowance for Credit Losses [Line Items]</t>
        </is>
      </c>
    </row>
    <row r="4">
      <c r="A4" s="4" t="inlineStr">
        <is>
          <t>Number of performing promissory notes | loan</t>
        </is>
      </c>
      <c r="D4" s="5" t="n">
        <v>1</v>
      </c>
    </row>
    <row r="5">
      <c r="A5" s="4" t="inlineStr">
        <is>
          <t>Allowance for credit losses</t>
        </is>
      </c>
      <c r="B5" s="6" t="n">
        <v>0</v>
      </c>
      <c r="C5" s="6" t="n">
        <v>0</v>
      </c>
    </row>
    <row r="6">
      <c r="A6" s="4" t="inlineStr">
        <is>
          <t>Charge-offs</t>
        </is>
      </c>
      <c r="B6" s="6" t="n">
        <v>0</v>
      </c>
      <c r="C6" s="6" t="n">
        <v>0</v>
      </c>
    </row>
    <row r="7">
      <c r="A7" s="4" t="inlineStr">
        <is>
          <t>Trail Ridge Note</t>
        </is>
      </c>
    </row>
    <row r="8">
      <c r="A8" s="3" t="inlineStr">
        <is>
          <t>Financing Receivable, Allowance for Credit Losses [Line Items]</t>
        </is>
      </c>
    </row>
    <row r="9">
      <c r="A9" s="4" t="inlineStr">
        <is>
          <t>Purchase price of promissory note</t>
        </is>
      </c>
      <c r="D9" s="6" t="n">
        <v>7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7" customWidth="1" min="5" max="5"/>
    <col width="46" customWidth="1" min="6" max="6"/>
    <col width="20" customWidth="1" min="7" max="7"/>
  </cols>
  <sheetData>
    <row r="1">
      <c r="A1" s="1" t="inlineStr">
        <is>
          <t>CONSOLIDATED STATEMENT OF CHANGES IN STOCKHOLDERS' EQUITY - USD ($) $ in Thousands</t>
        </is>
      </c>
      <c r="B1" s="2" t="inlineStr">
        <is>
          <t>Total</t>
        </is>
      </c>
      <c r="C1" s="2" t="inlineStr">
        <is>
          <t>Common Stock</t>
        </is>
      </c>
      <c r="D1" s="2" t="inlineStr">
        <is>
          <t>Convertible Stock</t>
        </is>
      </c>
      <c r="E1" s="2" t="inlineStr">
        <is>
          <t>Additional Paid-in Capital</t>
        </is>
      </c>
      <c r="F1" s="2" t="inlineStr">
        <is>
          <t>Accumulated Other Comprehensive Income (Loss)</t>
        </is>
      </c>
      <c r="G1" s="2" t="inlineStr">
        <is>
          <t>Accumulated Deficit</t>
        </is>
      </c>
    </row>
    <row r="2">
      <c r="A2" s="4" t="inlineStr">
        <is>
          <t>Beginning balance at Dec. 31, 2018</t>
        </is>
      </c>
      <c r="B2" s="6" t="n">
        <v>236306</v>
      </c>
      <c r="C2" s="6" t="n">
        <v>704</v>
      </c>
      <c r="D2" s="6" t="n">
        <v>1</v>
      </c>
      <c r="E2" s="6" t="n">
        <v>626436</v>
      </c>
      <c r="F2" s="6" t="n">
        <v>-474</v>
      </c>
      <c r="G2" s="6" t="n">
        <v>-390361</v>
      </c>
    </row>
    <row r="3">
      <c r="A3" s="4" t="inlineStr">
        <is>
          <t>Beginning balance (in shares) at Dec. 31, 2018</t>
        </is>
      </c>
      <c r="C3" s="5" t="n">
        <v>70428000</v>
      </c>
      <c r="D3" s="5" t="n">
        <v>50000</v>
      </c>
    </row>
    <row r="4">
      <c r="A4" s="4" t="inlineStr">
        <is>
          <t>Common stock issued through the distribution reinvestment plan</t>
        </is>
      </c>
      <c r="B4" s="5" t="n">
        <v>6298</v>
      </c>
      <c r="C4" s="6" t="n">
        <v>6</v>
      </c>
      <c r="E4" s="5" t="n">
        <v>6292</v>
      </c>
    </row>
    <row r="5">
      <c r="A5" s="4" t="inlineStr">
        <is>
          <t>Common stock issued through distribution reinvestment plan (in shares)</t>
        </is>
      </c>
      <c r="C5" s="5" t="n">
        <v>613000</v>
      </c>
    </row>
    <row r="6">
      <c r="A6" s="4" t="inlineStr">
        <is>
          <t>Distributions declared</t>
        </is>
      </c>
      <c r="B6" s="5" t="n">
        <v>-10556</v>
      </c>
      <c r="G6" s="5" t="n">
        <v>-10556</v>
      </c>
    </row>
    <row r="7">
      <c r="A7" s="4" t="inlineStr">
        <is>
          <t>Common stock redemptions</t>
        </is>
      </c>
      <c r="B7" s="5" t="n">
        <v>-8102</v>
      </c>
      <c r="C7" s="6" t="n">
        <v>-8</v>
      </c>
      <c r="E7" s="5" t="n">
        <v>-8094</v>
      </c>
    </row>
    <row r="8">
      <c r="A8" s="4" t="inlineStr">
        <is>
          <t>Common stock redemptions (in shares)</t>
        </is>
      </c>
      <c r="C8" s="5" t="n">
        <v>-789000</v>
      </c>
    </row>
    <row r="9">
      <c r="A9" s="4" t="inlineStr">
        <is>
          <t>Other comprehensive income</t>
        </is>
      </c>
      <c r="B9" s="5" t="n">
        <v>144</v>
      </c>
      <c r="F9" s="5" t="n">
        <v>144</v>
      </c>
    </row>
    <row r="10">
      <c r="A10" s="4" t="inlineStr">
        <is>
          <t>Net (loss) income</t>
        </is>
      </c>
      <c r="B10" s="5" t="n">
        <v>23181</v>
      </c>
      <c r="G10" s="5" t="n">
        <v>23181</v>
      </c>
    </row>
    <row r="11">
      <c r="A11" s="4" t="inlineStr">
        <is>
          <t>Ending balance at Mar. 31, 2019</t>
        </is>
      </c>
      <c r="B11" s="5" t="n">
        <v>247271</v>
      </c>
      <c r="C11" s="6" t="n">
        <v>702</v>
      </c>
      <c r="D11" s="6" t="n">
        <v>1</v>
      </c>
      <c r="E11" s="5" t="n">
        <v>624634</v>
      </c>
      <c r="F11" s="5" t="n">
        <v>-330</v>
      </c>
      <c r="G11" s="5" t="n">
        <v>-377736</v>
      </c>
    </row>
    <row r="12">
      <c r="A12" s="4" t="inlineStr">
        <is>
          <t>Ending balance (in shares) at Mar. 31, 2019</t>
        </is>
      </c>
      <c r="C12" s="5" t="n">
        <v>70252000</v>
      </c>
      <c r="D12" s="5" t="n">
        <v>50000</v>
      </c>
    </row>
    <row r="13">
      <c r="A13" s="4" t="inlineStr">
        <is>
          <t>Beginning balance at Dec. 31, 2018</t>
        </is>
      </c>
      <c r="B13" s="5" t="n">
        <v>236306</v>
      </c>
      <c r="C13" s="6" t="n">
        <v>704</v>
      </c>
      <c r="D13" s="6" t="n">
        <v>1</v>
      </c>
      <c r="E13" s="5" t="n">
        <v>626436</v>
      </c>
      <c r="F13" s="5" t="n">
        <v>-474</v>
      </c>
      <c r="G13" s="5" t="n">
        <v>-390361</v>
      </c>
    </row>
    <row r="14">
      <c r="A14" s="4" t="inlineStr">
        <is>
          <t>Beginning balance (in shares) at Dec. 31, 2018</t>
        </is>
      </c>
      <c r="C14" s="5" t="n">
        <v>70428000</v>
      </c>
      <c r="D14" s="5" t="n">
        <v>50000</v>
      </c>
    </row>
    <row r="15">
      <c r="A15" s="4" t="inlineStr">
        <is>
          <t>Common stock issued through the distribution reinvestment plan</t>
        </is>
      </c>
      <c r="B15" s="5" t="n">
        <v>12533</v>
      </c>
    </row>
    <row r="16">
      <c r="A16" s="4" t="inlineStr">
        <is>
          <t>Other comprehensive income</t>
        </is>
      </c>
      <c r="B16" s="5" t="n">
        <v>168</v>
      </c>
    </row>
    <row r="17">
      <c r="A17" s="4" t="inlineStr">
        <is>
          <t>Net (loss) income</t>
        </is>
      </c>
      <c r="B17" s="5" t="n">
        <v>13374</v>
      </c>
    </row>
    <row r="18">
      <c r="A18" s="4" t="inlineStr">
        <is>
          <t>Ending balance at Jun. 30, 2019</t>
        </is>
      </c>
      <c r="B18" s="5" t="n">
        <v>227860</v>
      </c>
      <c r="C18" s="6" t="n">
        <v>703</v>
      </c>
      <c r="D18" s="6" t="n">
        <v>1</v>
      </c>
      <c r="E18" s="5" t="n">
        <v>625547</v>
      </c>
      <c r="F18" s="5" t="n">
        <v>-306</v>
      </c>
      <c r="G18" s="5" t="n">
        <v>-398085</v>
      </c>
    </row>
    <row r="19">
      <c r="A19" s="4" t="inlineStr">
        <is>
          <t>Ending balance (in shares) at Jun. 30, 2019</t>
        </is>
      </c>
      <c r="C19" s="5" t="n">
        <v>70343000</v>
      </c>
      <c r="D19" s="5" t="n">
        <v>50000</v>
      </c>
    </row>
    <row r="20">
      <c r="A20" s="4" t="inlineStr">
        <is>
          <t>Beginning balance at Mar. 31, 2019</t>
        </is>
      </c>
      <c r="B20" s="5" t="n">
        <v>247271</v>
      </c>
      <c r="C20" s="6" t="n">
        <v>702</v>
      </c>
      <c r="D20" s="6" t="n">
        <v>1</v>
      </c>
      <c r="E20" s="5" t="n">
        <v>624634</v>
      </c>
      <c r="F20" s="5" t="n">
        <v>-330</v>
      </c>
      <c r="G20" s="5" t="n">
        <v>-377736</v>
      </c>
    </row>
    <row r="21">
      <c r="A21" s="4" t="inlineStr">
        <is>
          <t>Beginning balance (in shares) at Mar. 31, 2019</t>
        </is>
      </c>
      <c r="C21" s="5" t="n">
        <v>70252000</v>
      </c>
      <c r="D21" s="5" t="n">
        <v>50000</v>
      </c>
    </row>
    <row r="22">
      <c r="A22" s="4" t="inlineStr">
        <is>
          <t>Common stock issued through the distribution reinvestment plan</t>
        </is>
      </c>
      <c r="B22" s="5" t="n">
        <v>6235</v>
      </c>
      <c r="C22" s="6" t="n">
        <v>6</v>
      </c>
      <c r="E22" s="5" t="n">
        <v>6229</v>
      </c>
    </row>
    <row r="23">
      <c r="A23" s="4" t="inlineStr">
        <is>
          <t>Common stock issued through distribution reinvestment plan (in shares)</t>
        </is>
      </c>
      <c r="C23" s="5" t="n">
        <v>606000</v>
      </c>
    </row>
    <row r="24">
      <c r="A24" s="4" t="inlineStr">
        <is>
          <t>Distributions declared</t>
        </is>
      </c>
      <c r="B24" s="5" t="n">
        <v>-10542</v>
      </c>
      <c r="G24" s="5" t="n">
        <v>-10542</v>
      </c>
    </row>
    <row r="25">
      <c r="A25" s="4" t="inlineStr">
        <is>
          <t>Common stock redemptions</t>
        </is>
      </c>
      <c r="B25" s="5" t="n">
        <v>-5321</v>
      </c>
      <c r="C25" s="6" t="n">
        <v>-5</v>
      </c>
      <c r="E25" s="5" t="n">
        <v>-5316</v>
      </c>
    </row>
    <row r="26">
      <c r="A26" s="4" t="inlineStr">
        <is>
          <t>Common stock redemptions (in shares)</t>
        </is>
      </c>
      <c r="C26" s="5" t="n">
        <v>-515000</v>
      </c>
    </row>
    <row r="27">
      <c r="A27" s="4" t="inlineStr">
        <is>
          <t>Other comprehensive income</t>
        </is>
      </c>
      <c r="B27" s="5" t="n">
        <v>24</v>
      </c>
      <c r="F27" s="5" t="n">
        <v>24</v>
      </c>
    </row>
    <row r="28">
      <c r="A28" s="4" t="inlineStr">
        <is>
          <t>Net (loss) income</t>
        </is>
      </c>
      <c r="B28" s="5" t="n">
        <v>-9807</v>
      </c>
      <c r="G28" s="5" t="n">
        <v>-9807</v>
      </c>
    </row>
    <row r="29">
      <c r="A29" s="4" t="inlineStr">
        <is>
          <t>Ending balance at Jun. 30, 2019</t>
        </is>
      </c>
      <c r="B29" s="5" t="n">
        <v>227860</v>
      </c>
      <c r="C29" s="6" t="n">
        <v>703</v>
      </c>
      <c r="D29" s="6" t="n">
        <v>1</v>
      </c>
      <c r="E29" s="5" t="n">
        <v>625547</v>
      </c>
      <c r="F29" s="5" t="n">
        <v>-306</v>
      </c>
      <c r="G29" s="5" t="n">
        <v>-398085</v>
      </c>
    </row>
    <row r="30">
      <c r="A30" s="4" t="inlineStr">
        <is>
          <t>Ending balance (in shares) at Jun. 30, 2019</t>
        </is>
      </c>
      <c r="C30" s="5" t="n">
        <v>70343000</v>
      </c>
      <c r="D30" s="5" t="n">
        <v>50000</v>
      </c>
    </row>
    <row r="31">
      <c r="A31" s="4" t="inlineStr">
        <is>
          <t>Beginning balance at Dec. 31, 2019</t>
        </is>
      </c>
      <c r="B31" s="6" t="n">
        <v>182815</v>
      </c>
      <c r="C31" s="6" t="n">
        <v>695</v>
      </c>
      <c r="D31" s="6" t="n">
        <v>1</v>
      </c>
      <c r="E31" s="5" t="n">
        <v>616465</v>
      </c>
      <c r="F31" s="5" t="n">
        <v>-218</v>
      </c>
      <c r="G31" s="5" t="n">
        <v>-434128</v>
      </c>
    </row>
    <row r="32">
      <c r="A32" s="4" t="inlineStr">
        <is>
          <t>Beginning balance (in shares) at Dec. 31, 2019</t>
        </is>
      </c>
      <c r="B32" s="5" t="n">
        <v>69467689</v>
      </c>
      <c r="C32" s="5" t="n">
        <v>69468000</v>
      </c>
      <c r="D32" s="5" t="n">
        <v>50000</v>
      </c>
    </row>
    <row r="33">
      <c r="A33" s="4" t="inlineStr">
        <is>
          <t>Common stock issued through the distribution reinvestment plan</t>
        </is>
      </c>
      <c r="B33" s="6" t="n">
        <v>6085</v>
      </c>
      <c r="C33" s="6" t="n">
        <v>6</v>
      </c>
      <c r="E33" s="5" t="n">
        <v>6079</v>
      </c>
    </row>
    <row r="34">
      <c r="A34" s="4" t="inlineStr">
        <is>
          <t>Common stock issued through distribution reinvestment plan (in shares)</t>
        </is>
      </c>
      <c r="C34" s="5" t="n">
        <v>586000</v>
      </c>
    </row>
    <row r="35">
      <c r="A35" s="4" t="inlineStr">
        <is>
          <t>Distributions declared</t>
        </is>
      </c>
      <c r="B35" s="5" t="n">
        <v>-10449</v>
      </c>
      <c r="G35" s="5" t="n">
        <v>-10449</v>
      </c>
    </row>
    <row r="36">
      <c r="A36" s="4" t="inlineStr">
        <is>
          <t>Common stock redemptions</t>
        </is>
      </c>
      <c r="B36" s="5" t="n">
        <v>-301</v>
      </c>
      <c r="C36" s="6" t="n">
        <v>-1</v>
      </c>
      <c r="E36" s="5" t="n">
        <v>-300</v>
      </c>
    </row>
    <row r="37">
      <c r="A37" s="4" t="inlineStr">
        <is>
          <t>Common stock redemptions (in shares)</t>
        </is>
      </c>
      <c r="C37" s="5" t="n">
        <v>-28000</v>
      </c>
    </row>
    <row r="38">
      <c r="A38" s="4" t="inlineStr">
        <is>
          <t>Other comprehensive income</t>
        </is>
      </c>
      <c r="B38" s="5" t="n">
        <v>98</v>
      </c>
      <c r="F38" s="5" t="n">
        <v>98</v>
      </c>
    </row>
    <row r="39">
      <c r="A39" s="4" t="inlineStr">
        <is>
          <t>Net (loss) income</t>
        </is>
      </c>
      <c r="B39" s="5" t="n">
        <v>-8821</v>
      </c>
      <c r="G39" s="5" t="n">
        <v>-8821</v>
      </c>
    </row>
    <row r="40">
      <c r="A40" s="4" t="inlineStr">
        <is>
          <t>Ending balance at Mar. 31, 2020</t>
        </is>
      </c>
      <c r="B40" s="5" t="n">
        <v>169427</v>
      </c>
      <c r="C40" s="6" t="n">
        <v>700</v>
      </c>
      <c r="D40" s="6" t="n">
        <v>1</v>
      </c>
      <c r="E40" s="5" t="n">
        <v>622244</v>
      </c>
      <c r="F40" s="5" t="n">
        <v>-120</v>
      </c>
      <c r="G40" s="5" t="n">
        <v>-453398</v>
      </c>
    </row>
    <row r="41">
      <c r="A41" s="4" t="inlineStr">
        <is>
          <t>Ending balance (in shares) at Mar. 31, 2020</t>
        </is>
      </c>
      <c r="C41" s="5" t="n">
        <v>70026000</v>
      </c>
      <c r="D41" s="5" t="n">
        <v>50000</v>
      </c>
    </row>
    <row r="42">
      <c r="A42" s="4" t="inlineStr">
        <is>
          <t>Beginning balance at Dec. 31, 2019</t>
        </is>
      </c>
      <c r="B42" s="6" t="n">
        <v>182815</v>
      </c>
      <c r="C42" s="6" t="n">
        <v>695</v>
      </c>
      <c r="D42" s="6" t="n">
        <v>1</v>
      </c>
      <c r="E42" s="5" t="n">
        <v>616465</v>
      </c>
      <c r="F42" s="5" t="n">
        <v>-218</v>
      </c>
      <c r="G42" s="5" t="n">
        <v>-434128</v>
      </c>
    </row>
    <row r="43">
      <c r="A43" s="4" t="inlineStr">
        <is>
          <t>Beginning balance (in shares) at Dec. 31, 2019</t>
        </is>
      </c>
      <c r="B43" s="5" t="n">
        <v>69467689</v>
      </c>
      <c r="C43" s="5" t="n">
        <v>69468000</v>
      </c>
      <c r="D43" s="5" t="n">
        <v>50000</v>
      </c>
    </row>
    <row r="44">
      <c r="A44" s="4" t="inlineStr">
        <is>
          <t>Common stock issued through the distribution reinvestment plan</t>
        </is>
      </c>
      <c r="B44" s="6" t="n">
        <v>6085</v>
      </c>
    </row>
    <row r="45">
      <c r="A45" s="4" t="inlineStr">
        <is>
          <t>Common stock issued through distribution reinvestment plan (in shares)</t>
        </is>
      </c>
      <c r="B45" s="5" t="n">
        <v>586500</v>
      </c>
    </row>
    <row r="46">
      <c r="A46" s="4" t="inlineStr">
        <is>
          <t>Common stock redemptions (in shares)</t>
        </is>
      </c>
      <c r="B46" s="5" t="n">
        <v>-134300</v>
      </c>
    </row>
    <row r="47">
      <c r="A47" s="4" t="inlineStr">
        <is>
          <t>Other comprehensive income</t>
        </is>
      </c>
      <c r="B47" s="6" t="n">
        <v>110</v>
      </c>
    </row>
    <row r="48">
      <c r="A48" s="4" t="inlineStr">
        <is>
          <t>Net (loss) income</t>
        </is>
      </c>
      <c r="B48" s="5" t="n">
        <v>-15318</v>
      </c>
    </row>
    <row r="49">
      <c r="A49" s="4" t="inlineStr">
        <is>
          <t>Ending balance at Jun. 30, 2020</t>
        </is>
      </c>
      <c r="B49" s="6" t="n">
        <v>161760</v>
      </c>
      <c r="C49" s="6" t="n">
        <v>699</v>
      </c>
      <c r="D49" s="6" t="n">
        <v>1</v>
      </c>
      <c r="E49" s="5" t="n">
        <v>621063</v>
      </c>
      <c r="F49" s="5" t="n">
        <v>-108</v>
      </c>
      <c r="G49" s="5" t="n">
        <v>-459895</v>
      </c>
    </row>
    <row r="50">
      <c r="A50" s="4" t="inlineStr">
        <is>
          <t>Ending balance (in shares) at Jun. 30, 2020</t>
        </is>
      </c>
      <c r="B50" s="5" t="n">
        <v>69919882</v>
      </c>
      <c r="C50" s="5" t="n">
        <v>69920000</v>
      </c>
      <c r="D50" s="5" t="n">
        <v>50000</v>
      </c>
    </row>
    <row r="51">
      <c r="A51" s="4" t="inlineStr">
        <is>
          <t>Beginning balance at Mar. 31, 2020</t>
        </is>
      </c>
      <c r="B51" s="6" t="n">
        <v>169427</v>
      </c>
      <c r="C51" s="6" t="n">
        <v>700</v>
      </c>
      <c r="D51" s="6" t="n">
        <v>1</v>
      </c>
      <c r="E51" s="5" t="n">
        <v>622244</v>
      </c>
      <c r="F51" s="5" t="n">
        <v>-120</v>
      </c>
      <c r="G51" s="5" t="n">
        <v>-453398</v>
      </c>
    </row>
    <row r="52">
      <c r="A52" s="4" t="inlineStr">
        <is>
          <t>Beginning balance (in shares) at Mar. 31, 2020</t>
        </is>
      </c>
      <c r="C52" s="5" t="n">
        <v>70026000</v>
      </c>
      <c r="D52" s="5" t="n">
        <v>50000</v>
      </c>
    </row>
    <row r="53">
      <c r="A53" s="4" t="inlineStr">
        <is>
          <t>Common stock redemptions</t>
        </is>
      </c>
      <c r="B53" s="5" t="n">
        <v>-1182</v>
      </c>
      <c r="C53" s="6" t="n">
        <v>-1</v>
      </c>
      <c r="E53" s="5" t="n">
        <v>-1181</v>
      </c>
    </row>
    <row r="54">
      <c r="A54" s="4" t="inlineStr">
        <is>
          <t>Common stock redemptions (in shares)</t>
        </is>
      </c>
      <c r="C54" s="5" t="n">
        <v>-106000</v>
      </c>
    </row>
    <row r="55">
      <c r="A55" s="4" t="inlineStr">
        <is>
          <t>Other comprehensive income</t>
        </is>
      </c>
      <c r="B55" s="5" t="n">
        <v>12</v>
      </c>
      <c r="F55" s="5" t="n">
        <v>12</v>
      </c>
    </row>
    <row r="56">
      <c r="A56" s="4" t="inlineStr">
        <is>
          <t>Net (loss) income</t>
        </is>
      </c>
      <c r="B56" s="5" t="n">
        <v>-6497</v>
      </c>
      <c r="G56" s="5" t="n">
        <v>-6497</v>
      </c>
    </row>
    <row r="57">
      <c r="A57" s="4" t="inlineStr">
        <is>
          <t>Ending balance at Jun. 30, 2020</t>
        </is>
      </c>
      <c r="B57" s="6" t="n">
        <v>161760</v>
      </c>
      <c r="C57" s="6" t="n">
        <v>699</v>
      </c>
      <c r="D57" s="6" t="n">
        <v>1</v>
      </c>
      <c r="E57" s="6" t="n">
        <v>621063</v>
      </c>
      <c r="F57" s="6" t="n">
        <v>-108</v>
      </c>
      <c r="G57" s="6" t="n">
        <v>-459895</v>
      </c>
    </row>
    <row r="58">
      <c r="A58" s="4" t="inlineStr">
        <is>
          <t>Ending balance (in shares) at Jun. 30, 2020</t>
        </is>
      </c>
      <c r="B58" s="5" t="n">
        <v>69919882</v>
      </c>
      <c r="C58" s="5" t="n">
        <v>69920000</v>
      </c>
      <c r="D58" s="5" t="n">
        <v>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HELD FOR INVESTMENT, NET - Terms of Loans Held for Investment (Details) - USD ($) $ in Thousands</t>
        </is>
      </c>
      <c r="B1" s="2" t="inlineStr">
        <is>
          <t>6 Months Ended</t>
        </is>
      </c>
    </row>
    <row r="2">
      <c r="B2" s="2" t="inlineStr">
        <is>
          <t>Jun. 30, 2020</t>
        </is>
      </c>
      <c r="C2" s="2" t="inlineStr">
        <is>
          <t>Dec. 31, 2019</t>
        </is>
      </c>
    </row>
    <row r="3">
      <c r="A3" s="3" t="inlineStr">
        <is>
          <t>Investments Debt And Equity Securities [Abstract]</t>
        </is>
      </c>
    </row>
    <row r="4">
      <c r="A4" s="4" t="inlineStr">
        <is>
          <t>Unpaid principal balance</t>
        </is>
      </c>
      <c r="B4" s="6" t="n">
        <v>874</v>
      </c>
      <c r="C4" s="6" t="n">
        <v>885</v>
      </c>
    </row>
    <row r="5">
      <c r="A5" s="4" t="inlineStr">
        <is>
          <t>Unamortized discount and acquisition costs</t>
        </is>
      </c>
      <c r="B5" s="5" t="n">
        <v>-59</v>
      </c>
      <c r="C5" s="5" t="n">
        <v>-76</v>
      </c>
    </row>
    <row r="6">
      <c r="A6" s="4" t="inlineStr">
        <is>
          <t>Net book value</t>
        </is>
      </c>
      <c r="B6" s="6" t="n">
        <v>815</v>
      </c>
      <c r="C6" s="6" t="n">
        <v>809</v>
      </c>
    </row>
    <row r="7">
      <c r="A7" s="4" t="inlineStr">
        <is>
          <t>Maturity date</t>
        </is>
      </c>
      <c r="B7" s="4" t="inlineStr">
        <is>
          <t>Oct. 28,
		2021</t>
        </is>
      </c>
    </row>
    <row r="8">
      <c r="A8" s="4" t="inlineStr">
        <is>
          <t>Interest rate</t>
        </is>
      </c>
      <c r="B8" s="4" t="inlineStr">
        <is>
          <t>7.50%</t>
        </is>
      </c>
    </row>
    <row r="9">
      <c r="A9" s="4" t="inlineStr">
        <is>
          <t>Average monthly payment</t>
        </is>
      </c>
      <c r="B9" s="6" t="n">
        <v>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OF PROPERTIES AND DECONSOLIDATION OF INTERESTS - Additional Information (Details) - unit</t>
        </is>
      </c>
      <c r="B1" s="2" t="inlineStr">
        <is>
          <t>Jun. 30, 2020</t>
        </is>
      </c>
      <c r="C1" s="2" t="inlineStr">
        <is>
          <t>Jun. 30, 2019</t>
        </is>
      </c>
    </row>
    <row r="2">
      <c r="A2" s="4" t="inlineStr">
        <is>
          <t>Disposed of By Sale</t>
        </is>
      </c>
    </row>
    <row r="3">
      <c r="A3" s="3" t="inlineStr">
        <is>
          <t>Income Statement, Balance Sheet and Additional Disclosures by Disposal Groups, Including Discontinued Operations [Line Items]</t>
        </is>
      </c>
    </row>
    <row r="4">
      <c r="A4" s="4" t="inlineStr">
        <is>
          <t>Number of real estate property dispositions</t>
        </is>
      </c>
      <c r="B4" s="5" t="n">
        <v>0</v>
      </c>
      <c r="C4"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POSITION OF PROPERTIES AND DECONSOLIDATION OF INTERESTS - Summary of Disposition Activity (Details) $ in Thousands</t>
        </is>
      </c>
      <c r="B1" s="2" t="inlineStr">
        <is>
          <t>3 Months Ended</t>
        </is>
      </c>
      <c r="C1" s="2" t="inlineStr">
        <is>
          <t>6 Months Ended</t>
        </is>
      </c>
    </row>
    <row r="2">
      <c r="B2" s="2" t="inlineStr">
        <is>
          <t>Jun. 30, 2019USD ($)</t>
        </is>
      </c>
      <c r="C2" s="2" t="inlineStr">
        <is>
          <t>Jun. 30, 2019USD ($)</t>
        </is>
      </c>
    </row>
    <row r="3">
      <c r="A3" s="3" t="inlineStr">
        <is>
          <t>Income Statement, Balance Sheet and Additional Disclosures by Disposal Groups, Including Discontinued Operations [Line Items]</t>
        </is>
      </c>
    </row>
    <row r="4">
      <c r="A4" s="4" t="inlineStr">
        <is>
          <t>Net gain on disposition of property</t>
        </is>
      </c>
      <c r="C4" s="6" t="n">
        <v>34575</v>
      </c>
    </row>
    <row r="5">
      <c r="A5" s="4" t="inlineStr">
        <is>
          <t>Disposed of By Sale | Williamsburg | OHIO</t>
        </is>
      </c>
    </row>
    <row r="6">
      <c r="A6" s="3" t="inlineStr">
        <is>
          <t>Income Statement, Balance Sheet and Additional Disclosures by Disposal Groups, Including Discontinued Operations [Line Items]</t>
        </is>
      </c>
    </row>
    <row r="7">
      <c r="A7" s="4" t="inlineStr">
        <is>
          <t>Disposal Date</t>
        </is>
      </c>
      <c r="C7" s="4" t="inlineStr">
        <is>
          <t>Mar. 8,
		2019</t>
        </is>
      </c>
    </row>
    <row r="8">
      <c r="A8" s="4" t="inlineStr">
        <is>
          <t>Contract Sales Price</t>
        </is>
      </c>
      <c r="B8" s="6" t="n">
        <v>70000</v>
      </c>
      <c r="C8" s="6" t="n">
        <v>70000</v>
      </c>
    </row>
    <row r="9">
      <c r="A9" s="4" t="inlineStr">
        <is>
          <t>Net gain on disposition of property</t>
        </is>
      </c>
      <c r="B9" s="5" t="n">
        <v>34575</v>
      </c>
    </row>
    <row r="10">
      <c r="A10" s="4" t="inlineStr">
        <is>
          <t>Revenues Attributable to Property Sold</t>
        </is>
      </c>
      <c r="B10" s="5" t="n">
        <v>25</v>
      </c>
      <c r="C10" s="5" t="n">
        <v>2151</v>
      </c>
    </row>
    <row r="11">
      <c r="A11" s="4" t="inlineStr">
        <is>
          <t>Net Income (Loss) Attributable to Property Sold</t>
        </is>
      </c>
      <c r="B11" s="6" t="n">
        <v>28</v>
      </c>
      <c r="C11" s="6" t="n">
        <v>-14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DENTIFIED INTANGIBLE ASSETS, NET AND GOODWILL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 Lived Intangible Assets [Line Items]</t>
        </is>
      </c>
    </row>
    <row r="4">
      <c r="A4" s="4" t="inlineStr">
        <is>
          <t>Identified intangible assets, net</t>
        </is>
      </c>
      <c r="B4" s="6" t="n">
        <v>8000</v>
      </c>
      <c r="D4" s="6" t="n">
        <v>8000</v>
      </c>
      <c r="F4" s="6" t="n">
        <v>14000</v>
      </c>
    </row>
    <row r="5">
      <c r="A5" s="4" t="inlineStr">
        <is>
          <t>Amortization expense</t>
        </is>
      </c>
      <c r="B5" s="5" t="n">
        <v>3100</v>
      </c>
      <c r="C5" s="6" t="n">
        <v>3000</v>
      </c>
      <c r="D5" s="5" t="n">
        <v>6200</v>
      </c>
      <c r="E5" s="6" t="n">
        <v>6200</v>
      </c>
    </row>
    <row r="6">
      <c r="A6" s="4" t="inlineStr">
        <is>
          <t>Goodwill</t>
        </is>
      </c>
      <c r="B6" s="5" t="n">
        <v>404000</v>
      </c>
      <c r="D6" s="5" t="n">
        <v>404000</v>
      </c>
      <c r="F6" s="5" t="n">
        <v>404000</v>
      </c>
    </row>
    <row r="7">
      <c r="A7" s="4" t="inlineStr">
        <is>
          <t>Acquired in-place leases</t>
        </is>
      </c>
    </row>
    <row r="8">
      <c r="A8" s="3" t="inlineStr">
        <is>
          <t>Finite Lived Intangible Assets [Line Items]</t>
        </is>
      </c>
    </row>
    <row r="9">
      <c r="A9" s="4" t="inlineStr">
        <is>
          <t>Identified intangible assets, net</t>
        </is>
      </c>
      <c r="B9" s="5" t="n">
        <v>8000</v>
      </c>
      <c r="D9" s="5" t="n">
        <v>8000</v>
      </c>
      <c r="F9" s="5" t="n">
        <v>14000</v>
      </c>
    </row>
    <row r="10">
      <c r="A10" s="4" t="inlineStr">
        <is>
          <t>Accumulated amortization</t>
        </is>
      </c>
      <c r="B10" s="6" t="n">
        <v>27100000</v>
      </c>
      <c r="D10" s="6" t="n">
        <v>27100000</v>
      </c>
      <c r="F10" s="6" t="n">
        <v>271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NET AND GOODWILL - Expected Amortization (Details) - USD ($) $ in Thousands</t>
        </is>
      </c>
      <c r="B1" s="2" t="inlineStr">
        <is>
          <t>Jun. 30, 2020</t>
        </is>
      </c>
      <c r="C1" s="2" t="inlineStr">
        <is>
          <t>Dec. 31, 2019</t>
        </is>
      </c>
    </row>
    <row r="2">
      <c r="A2" s="3" t="inlineStr">
        <is>
          <t>Finite Lived Intangible Assets [Line Items]</t>
        </is>
      </c>
    </row>
    <row r="3">
      <c r="A3" s="4" t="inlineStr">
        <is>
          <t>Finite-Lived Intangible Assets, Net</t>
        </is>
      </c>
      <c r="B3" s="6" t="n">
        <v>8</v>
      </c>
      <c r="C3" s="6" t="n">
        <v>14</v>
      </c>
    </row>
    <row r="4">
      <c r="A4" s="4" t="inlineStr">
        <is>
          <t>Antennae Leases</t>
        </is>
      </c>
    </row>
    <row r="5">
      <c r="A5" s="3" t="inlineStr">
        <is>
          <t>Finite Lived Intangible Assets [Line Items]</t>
        </is>
      </c>
    </row>
    <row r="6">
      <c r="A6" s="4" t="inlineStr">
        <is>
          <t>2021</t>
        </is>
      </c>
      <c r="B6" s="5" t="n">
        <v>6</v>
      </c>
    </row>
    <row r="7">
      <c r="A7" s="4" t="inlineStr">
        <is>
          <t>2022</t>
        </is>
      </c>
      <c r="B7" s="5" t="n">
        <v>2</v>
      </c>
    </row>
    <row r="8">
      <c r="A8" s="4" t="inlineStr">
        <is>
          <t>Finite-Lived Intangible Assets, Net</t>
        </is>
      </c>
      <c r="B8" s="6" t="n">
        <v>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S PAYABLE, NET - Summary of Mortgage Notes Payable (Details) - USD ($) $ in Thousands</t>
        </is>
      </c>
      <c r="B1" s="2" t="inlineStr">
        <is>
          <t>6 Months Ended</t>
        </is>
      </c>
    </row>
    <row r="2">
      <c r="B2" s="2" t="inlineStr">
        <is>
          <t>Jun. 30, 2020</t>
        </is>
      </c>
      <c r="C2" s="2" t="inlineStr">
        <is>
          <t>Dec. 31, 2019</t>
        </is>
      </c>
    </row>
    <row r="3">
      <c r="A3" s="3" t="inlineStr">
        <is>
          <t>Participating Mortgage Loans [Line Items]</t>
        </is>
      </c>
    </row>
    <row r="4">
      <c r="A4" s="4" t="inlineStr">
        <is>
          <t>Outstanding Borrowings</t>
        </is>
      </c>
      <c r="B4" s="6" t="n">
        <v>809638</v>
      </c>
      <c r="C4" s="6" t="n">
        <v>804903</v>
      </c>
    </row>
    <row r="5">
      <c r="A5" s="4" t="inlineStr">
        <is>
          <t>Premium (Discount)</t>
        </is>
      </c>
      <c r="B5" s="5" t="n">
        <v>882</v>
      </c>
      <c r="C5" s="5" t="n">
        <v>1046</v>
      </c>
    </row>
    <row r="6">
      <c r="A6" s="4" t="inlineStr">
        <is>
          <t>Deferred finance costs, net</t>
        </is>
      </c>
      <c r="B6" s="5" t="n">
        <v>-5742</v>
      </c>
      <c r="C6" s="5" t="n">
        <v>-6084</v>
      </c>
    </row>
    <row r="7">
      <c r="A7" s="4" t="inlineStr">
        <is>
          <t>Carrying Value</t>
        </is>
      </c>
      <c r="B7" s="5" t="n">
        <v>804778</v>
      </c>
      <c r="C7" s="5" t="n">
        <v>799865</v>
      </c>
    </row>
    <row r="8">
      <c r="A8" s="4" t="inlineStr">
        <is>
          <t>Vista Apartment Homes</t>
        </is>
      </c>
    </row>
    <row r="9">
      <c r="A9" s="3" t="inlineStr">
        <is>
          <t>Participating Mortgage Loans [Line Items]</t>
        </is>
      </c>
    </row>
    <row r="10">
      <c r="A10" s="4" t="inlineStr">
        <is>
          <t>Outstanding Borrowings</t>
        </is>
      </c>
      <c r="B10" s="5" t="n">
        <v>14142</v>
      </c>
      <c r="C10" s="5" t="n">
        <v>14315</v>
      </c>
    </row>
    <row r="11">
      <c r="A11" s="4" t="inlineStr">
        <is>
          <t>Premium (Discount)</t>
        </is>
      </c>
      <c r="B11" s="5" t="n">
        <v>0</v>
      </c>
      <c r="C11" s="5" t="n">
        <v>0</v>
      </c>
    </row>
    <row r="12">
      <c r="A12" s="4" t="inlineStr">
        <is>
          <t>Deferred finance costs, net</t>
        </is>
      </c>
      <c r="B12" s="5" t="n">
        <v>-51</v>
      </c>
      <c r="C12" s="5" t="n">
        <v>-68</v>
      </c>
    </row>
    <row r="13">
      <c r="A13" s="4" t="inlineStr">
        <is>
          <t>Carrying Value</t>
        </is>
      </c>
      <c r="B13" s="6" t="n">
        <v>14091</v>
      </c>
      <c r="C13" s="5" t="n">
        <v>14247</v>
      </c>
    </row>
    <row r="14">
      <c r="A14" s="4" t="inlineStr">
        <is>
          <t>Maturity Date</t>
        </is>
      </c>
      <c r="B14" s="4" t="inlineStr">
        <is>
          <t>Jan. 1,
		2022</t>
        </is>
      </c>
    </row>
    <row r="15">
      <c r="A15" s="4" t="inlineStr">
        <is>
          <t>Annual Interest Rate</t>
        </is>
      </c>
      <c r="B15" s="4" t="inlineStr">
        <is>
          <t>2.45%</t>
        </is>
      </c>
    </row>
    <row r="16">
      <c r="A16" s="4" t="inlineStr">
        <is>
          <t>Average Monthly Debt Service</t>
        </is>
      </c>
      <c r="B16" s="6" t="n">
        <v>65</v>
      </c>
    </row>
    <row r="17">
      <c r="A17" s="4" t="inlineStr">
        <is>
          <t>Average Monthly Escrow</t>
        </is>
      </c>
      <c r="B17" s="5" t="n">
        <v>32</v>
      </c>
    </row>
    <row r="18">
      <c r="A18" s="4" t="inlineStr">
        <is>
          <t>Cannery Lofts</t>
        </is>
      </c>
    </row>
    <row r="19">
      <c r="A19" s="3" t="inlineStr">
        <is>
          <t>Participating Mortgage Loans [Line Items]</t>
        </is>
      </c>
    </row>
    <row r="20">
      <c r="A20" s="4" t="inlineStr">
        <is>
          <t>Outstanding Borrowings</t>
        </is>
      </c>
      <c r="B20" s="5" t="n">
        <v>13100</v>
      </c>
      <c r="C20" s="5" t="n">
        <v>13100</v>
      </c>
    </row>
    <row r="21">
      <c r="A21" s="4" t="inlineStr">
        <is>
          <t>Premium (Discount)</t>
        </is>
      </c>
      <c r="B21" s="5" t="n">
        <v>0</v>
      </c>
      <c r="C21" s="5" t="n">
        <v>0</v>
      </c>
    </row>
    <row r="22">
      <c r="A22" s="4" t="inlineStr">
        <is>
          <t>Deferred finance costs, net</t>
        </is>
      </c>
      <c r="B22" s="5" t="n">
        <v>-93</v>
      </c>
      <c r="C22" s="5" t="n">
        <v>-108</v>
      </c>
    </row>
    <row r="23">
      <c r="A23" s="4" t="inlineStr">
        <is>
          <t>Carrying Value</t>
        </is>
      </c>
      <c r="B23" s="6" t="n">
        <v>13007</v>
      </c>
      <c r="C23" s="5" t="n">
        <v>12992</v>
      </c>
    </row>
    <row r="24">
      <c r="A24" s="4" t="inlineStr">
        <is>
          <t>Maturity Date</t>
        </is>
      </c>
      <c r="B24" s="4" t="inlineStr">
        <is>
          <t>Nov. 1,
		2023</t>
        </is>
      </c>
    </row>
    <row r="25">
      <c r="A25" s="4" t="inlineStr">
        <is>
          <t>Annual Interest Rate</t>
        </is>
      </c>
      <c r="B25" s="4" t="inlineStr">
        <is>
          <t>2.70%</t>
        </is>
      </c>
    </row>
    <row r="26">
      <c r="A26" s="4" t="inlineStr">
        <is>
          <t>Average Monthly Debt Service</t>
        </is>
      </c>
      <c r="B26" s="6" t="n">
        <v>49</v>
      </c>
    </row>
    <row r="27">
      <c r="A27" s="4" t="inlineStr">
        <is>
          <t>Average Monthly Escrow</t>
        </is>
      </c>
      <c r="B27" s="5" t="n">
        <v>23</v>
      </c>
    </row>
    <row r="28">
      <c r="A28" s="4" t="inlineStr">
        <is>
          <t>Trailpoint at the Woodlands</t>
        </is>
      </c>
    </row>
    <row r="29">
      <c r="A29" s="3" t="inlineStr">
        <is>
          <t>Participating Mortgage Loans [Line Items]</t>
        </is>
      </c>
    </row>
    <row r="30">
      <c r="A30" s="4" t="inlineStr">
        <is>
          <t>Outstanding Borrowings</t>
        </is>
      </c>
      <c r="B30" s="5" t="n">
        <v>17562</v>
      </c>
      <c r="C30" s="5" t="n">
        <v>17723</v>
      </c>
    </row>
    <row r="31">
      <c r="A31" s="4" t="inlineStr">
        <is>
          <t>Premium (Discount)</t>
        </is>
      </c>
      <c r="B31" s="5" t="n">
        <v>0</v>
      </c>
      <c r="C31" s="5" t="n">
        <v>0</v>
      </c>
    </row>
    <row r="32">
      <c r="A32" s="4" t="inlineStr">
        <is>
          <t>Deferred finance costs, net</t>
        </is>
      </c>
      <c r="B32" s="5" t="n">
        <v>-105</v>
      </c>
      <c r="C32" s="5" t="n">
        <v>-121</v>
      </c>
    </row>
    <row r="33">
      <c r="A33" s="4" t="inlineStr">
        <is>
          <t>Carrying Value</t>
        </is>
      </c>
      <c r="B33" s="6" t="n">
        <v>17457</v>
      </c>
      <c r="C33" s="5" t="n">
        <v>17602</v>
      </c>
    </row>
    <row r="34">
      <c r="A34" s="4" t="inlineStr">
        <is>
          <t>Maturity Date</t>
        </is>
      </c>
      <c r="B34" s="4" t="inlineStr">
        <is>
          <t>Nov. 1,
		2023</t>
        </is>
      </c>
    </row>
    <row r="35">
      <c r="A35" s="4" t="inlineStr">
        <is>
          <t>Annual Interest Rate</t>
        </is>
      </c>
      <c r="B35" s="4" t="inlineStr">
        <is>
          <t>2.57%</t>
        </is>
      </c>
    </row>
    <row r="36">
      <c r="A36" s="4" t="inlineStr">
        <is>
          <t>Average Monthly Debt Service</t>
        </is>
      </c>
      <c r="B36" s="6" t="n">
        <v>67</v>
      </c>
    </row>
    <row r="37">
      <c r="A37" s="4" t="inlineStr">
        <is>
          <t>Average Monthly Escrow</t>
        </is>
      </c>
      <c r="B37" s="5" t="n">
        <v>46</v>
      </c>
    </row>
    <row r="38">
      <c r="A38" s="4" t="inlineStr">
        <is>
          <t>Verona Apartment Homes</t>
        </is>
      </c>
    </row>
    <row r="39">
      <c r="A39" s="3" t="inlineStr">
        <is>
          <t>Participating Mortgage Loans [Line Items]</t>
        </is>
      </c>
    </row>
    <row r="40">
      <c r="A40" s="4" t="inlineStr">
        <is>
          <t>Outstanding Borrowings</t>
        </is>
      </c>
      <c r="B40" s="5" t="n">
        <v>32970</v>
      </c>
      <c r="C40" s="5" t="n">
        <v>32970</v>
      </c>
    </row>
    <row r="41">
      <c r="A41" s="4" t="inlineStr">
        <is>
          <t>Premium (Discount)</t>
        </is>
      </c>
      <c r="B41" s="5" t="n">
        <v>0</v>
      </c>
      <c r="C41" s="5" t="n">
        <v>0</v>
      </c>
    </row>
    <row r="42">
      <c r="A42" s="4" t="inlineStr">
        <is>
          <t>Deferred finance costs, net</t>
        </is>
      </c>
      <c r="B42" s="5" t="n">
        <v>-334</v>
      </c>
      <c r="C42" s="5" t="n">
        <v>-362</v>
      </c>
    </row>
    <row r="43">
      <c r="A43" s="4" t="inlineStr">
        <is>
          <t>Carrying Value</t>
        </is>
      </c>
      <c r="B43" s="6" t="n">
        <v>32636</v>
      </c>
      <c r="C43" s="5" t="n">
        <v>32608</v>
      </c>
    </row>
    <row r="44">
      <c r="A44" s="4" t="inlineStr">
        <is>
          <t>Maturity Date</t>
        </is>
      </c>
      <c r="B44" s="4" t="inlineStr">
        <is>
          <t>Oct. 1,
		2026</t>
        </is>
      </c>
    </row>
    <row r="45">
      <c r="A45" s="4" t="inlineStr">
        <is>
          <t>Annual Interest Rate</t>
        </is>
      </c>
      <c r="B45" s="4" t="inlineStr">
        <is>
          <t>2.52%</t>
        </is>
      </c>
    </row>
    <row r="46">
      <c r="A46" s="4" t="inlineStr">
        <is>
          <t>Average Monthly Debt Service</t>
        </is>
      </c>
      <c r="B46" s="6" t="n">
        <v>111</v>
      </c>
    </row>
    <row r="47">
      <c r="A47" s="4" t="inlineStr">
        <is>
          <t>Average Monthly Escrow</t>
        </is>
      </c>
      <c r="B47" s="5" t="n">
        <v>43</v>
      </c>
    </row>
    <row r="48">
      <c r="A48" s="4" t="inlineStr">
        <is>
          <t>Skyview Apartment Homes</t>
        </is>
      </c>
    </row>
    <row r="49">
      <c r="A49" s="3" t="inlineStr">
        <is>
          <t>Participating Mortgage Loans [Line Items]</t>
        </is>
      </c>
    </row>
    <row r="50">
      <c r="A50" s="4" t="inlineStr">
        <is>
          <t>Outstanding Borrowings</t>
        </is>
      </c>
      <c r="B50" s="5" t="n">
        <v>28400</v>
      </c>
      <c r="C50" s="5" t="n">
        <v>28400</v>
      </c>
    </row>
    <row r="51">
      <c r="A51" s="4" t="inlineStr">
        <is>
          <t>Premium (Discount)</t>
        </is>
      </c>
      <c r="B51" s="5" t="n">
        <v>0</v>
      </c>
      <c r="C51" s="5" t="n">
        <v>0</v>
      </c>
    </row>
    <row r="52">
      <c r="A52" s="4" t="inlineStr">
        <is>
          <t>Deferred finance costs, net</t>
        </is>
      </c>
      <c r="B52" s="5" t="n">
        <v>-290</v>
      </c>
      <c r="C52" s="5" t="n">
        <v>-315</v>
      </c>
    </row>
    <row r="53">
      <c r="A53" s="4" t="inlineStr">
        <is>
          <t>Carrying Value</t>
        </is>
      </c>
      <c r="B53" s="6" t="n">
        <v>28110</v>
      </c>
      <c r="C53" s="5" t="n">
        <v>28085</v>
      </c>
    </row>
    <row r="54">
      <c r="A54" s="4" t="inlineStr">
        <is>
          <t>Maturity Date</t>
        </is>
      </c>
      <c r="B54" s="4" t="inlineStr">
        <is>
          <t>Oct. 1,
		2026</t>
        </is>
      </c>
    </row>
    <row r="55">
      <c r="A55" s="4" t="inlineStr">
        <is>
          <t>Annual Interest Rate</t>
        </is>
      </c>
      <c r="B55" s="4" t="inlineStr">
        <is>
          <t>2.52%</t>
        </is>
      </c>
    </row>
    <row r="56">
      <c r="A56" s="4" t="inlineStr">
        <is>
          <t>Average Monthly Debt Service</t>
        </is>
      </c>
      <c r="B56" s="6" t="n">
        <v>95</v>
      </c>
    </row>
    <row r="57">
      <c r="A57" s="4" t="inlineStr">
        <is>
          <t>Average Monthly Escrow</t>
        </is>
      </c>
      <c r="B57" s="5" t="n">
        <v>31</v>
      </c>
    </row>
    <row r="58">
      <c r="A58" s="4" t="inlineStr">
        <is>
          <t>Maxwell Townhomes</t>
        </is>
      </c>
    </row>
    <row r="59">
      <c r="A59" s="3" t="inlineStr">
        <is>
          <t>Participating Mortgage Loans [Line Items]</t>
        </is>
      </c>
    </row>
    <row r="60">
      <c r="A60" s="4" t="inlineStr">
        <is>
          <t>Outstanding Borrowings</t>
        </is>
      </c>
      <c r="B60" s="5" t="n">
        <v>12639</v>
      </c>
      <c r="C60" s="5" t="n">
        <v>12785</v>
      </c>
    </row>
    <row r="61">
      <c r="A61" s="4" t="inlineStr">
        <is>
          <t>Premium (Discount)</t>
        </is>
      </c>
      <c r="B61" s="5" t="n">
        <v>0</v>
      </c>
      <c r="C61" s="5" t="n">
        <v>0</v>
      </c>
    </row>
    <row r="62">
      <c r="A62" s="4" t="inlineStr">
        <is>
          <t>Deferred finance costs, net</t>
        </is>
      </c>
      <c r="B62" s="5" t="n">
        <v>-40</v>
      </c>
      <c r="C62" s="5" t="n">
        <v>-53</v>
      </c>
    </row>
    <row r="63">
      <c r="A63" s="4" t="inlineStr">
        <is>
          <t>Carrying Value</t>
        </is>
      </c>
      <c r="B63" s="6" t="n">
        <v>12599</v>
      </c>
      <c r="C63" s="5" t="n">
        <v>12732</v>
      </c>
    </row>
    <row r="64">
      <c r="A64" s="4" t="inlineStr">
        <is>
          <t>Maturity Date</t>
        </is>
      </c>
      <c r="B64" s="4" t="inlineStr">
        <is>
          <t>Jan. 1,
		2022</t>
        </is>
      </c>
    </row>
    <row r="65">
      <c r="A65" s="4" t="inlineStr">
        <is>
          <t>Annual Interest Rate</t>
        </is>
      </c>
      <c r="B65" s="4" t="inlineStr">
        <is>
          <t>4.32%</t>
        </is>
      </c>
    </row>
    <row r="66">
      <c r="A66" s="4" t="inlineStr">
        <is>
          <t>Average Monthly Debt Service</t>
        </is>
      </c>
      <c r="B66" s="6" t="n">
        <v>71</v>
      </c>
    </row>
    <row r="67">
      <c r="A67" s="4" t="inlineStr">
        <is>
          <t>Average Monthly Escrow</t>
        </is>
      </c>
      <c r="B67" s="5" t="n">
        <v>80</v>
      </c>
    </row>
    <row r="68">
      <c r="A68" s="4" t="inlineStr">
        <is>
          <t>Evergreen at Coursey Place</t>
        </is>
      </c>
    </row>
    <row r="69">
      <c r="A69" s="3" t="inlineStr">
        <is>
          <t>Participating Mortgage Loans [Line Items]</t>
        </is>
      </c>
    </row>
    <row r="70">
      <c r="A70" s="4" t="inlineStr">
        <is>
          <t>Outstanding Borrowings</t>
        </is>
      </c>
      <c r="B70" s="5" t="n">
        <v>25359</v>
      </c>
      <c r="C70" s="5" t="n">
        <v>25627</v>
      </c>
    </row>
    <row r="71">
      <c r="A71" s="4" t="inlineStr">
        <is>
          <t>Premium (Discount)</t>
        </is>
      </c>
      <c r="B71" s="5" t="n">
        <v>23</v>
      </c>
      <c r="C71" s="5" t="n">
        <v>34</v>
      </c>
    </row>
    <row r="72">
      <c r="A72" s="4" t="inlineStr">
        <is>
          <t>Deferred finance costs, net</t>
        </is>
      </c>
      <c r="B72" s="5" t="n">
        <v>-22</v>
      </c>
      <c r="C72" s="5" t="n">
        <v>-32</v>
      </c>
    </row>
    <row r="73">
      <c r="A73" s="4" t="inlineStr">
        <is>
          <t>Carrying Value</t>
        </is>
      </c>
      <c r="B73" s="6" t="n">
        <v>25360</v>
      </c>
      <c r="C73" s="5" t="n">
        <v>25629</v>
      </c>
    </row>
    <row r="74">
      <c r="A74" s="4" t="inlineStr">
        <is>
          <t>Maturity Date</t>
        </is>
      </c>
      <c r="B74" s="4" t="inlineStr">
        <is>
          <t>Aug. 1,
		2021</t>
        </is>
      </c>
    </row>
    <row r="75">
      <c r="A75" s="4" t="inlineStr">
        <is>
          <t>Annual Interest Rate</t>
        </is>
      </c>
      <c r="B75" s="4" t="inlineStr">
        <is>
          <t>5.07%</t>
        </is>
      </c>
    </row>
    <row r="76">
      <c r="A76" s="4" t="inlineStr">
        <is>
          <t>Average Monthly Debt Service</t>
        </is>
      </c>
      <c r="B76" s="6" t="n">
        <v>154</v>
      </c>
    </row>
    <row r="77">
      <c r="A77" s="4" t="inlineStr">
        <is>
          <t>Average Monthly Escrow</t>
        </is>
      </c>
      <c r="B77" s="5" t="n">
        <v>51</v>
      </c>
    </row>
    <row r="78">
      <c r="A78" s="4" t="inlineStr">
        <is>
          <t>Pines of York</t>
        </is>
      </c>
    </row>
    <row r="79">
      <c r="A79" s="3" t="inlineStr">
        <is>
          <t>Participating Mortgage Loans [Line Items]</t>
        </is>
      </c>
    </row>
    <row r="80">
      <c r="A80" s="4" t="inlineStr">
        <is>
          <t>Outstanding Borrowings</t>
        </is>
      </c>
      <c r="B80" s="5" t="n">
        <v>13955</v>
      </c>
      <c r="C80" s="5" t="n">
        <v>14114</v>
      </c>
    </row>
    <row r="81">
      <c r="A81" s="4" t="inlineStr">
        <is>
          <t>Premium (Discount)</t>
        </is>
      </c>
      <c r="B81" s="5" t="n">
        <v>-83</v>
      </c>
      <c r="C81" s="5" t="n">
        <v>-112</v>
      </c>
    </row>
    <row r="82">
      <c r="A82" s="4" t="inlineStr">
        <is>
          <t>Deferred finance costs, net</t>
        </is>
      </c>
      <c r="B82" s="5" t="n">
        <v>-16</v>
      </c>
      <c r="C82" s="5" t="n">
        <v>-21</v>
      </c>
    </row>
    <row r="83">
      <c r="A83" s="4" t="inlineStr">
        <is>
          <t>Carrying Value</t>
        </is>
      </c>
      <c r="B83" s="6" t="n">
        <v>13856</v>
      </c>
      <c r="C83" s="5" t="n">
        <v>13981</v>
      </c>
    </row>
    <row r="84">
      <c r="A84" s="4" t="inlineStr">
        <is>
          <t>Maturity Date</t>
        </is>
      </c>
      <c r="B84" s="4" t="inlineStr">
        <is>
          <t>Dec. 1,
		2021</t>
        </is>
      </c>
    </row>
    <row r="85">
      <c r="A85" s="4" t="inlineStr">
        <is>
          <t>Annual Interest Rate</t>
        </is>
      </c>
      <c r="B85" s="4" t="inlineStr">
        <is>
          <t>4.46%</t>
        </is>
      </c>
    </row>
    <row r="86">
      <c r="A86" s="4" t="inlineStr">
        <is>
          <t>Average Monthly Debt Service</t>
        </is>
      </c>
      <c r="B86" s="6" t="n">
        <v>80</v>
      </c>
    </row>
    <row r="87">
      <c r="A87" s="4" t="inlineStr">
        <is>
          <t>Average Monthly Escrow</t>
        </is>
      </c>
      <c r="B87" s="5" t="n">
        <v>29</v>
      </c>
    </row>
    <row r="88">
      <c r="A88" s="4" t="inlineStr">
        <is>
          <t>The Estates at Johns Creek</t>
        </is>
      </c>
    </row>
    <row r="89">
      <c r="A89" s="3" t="inlineStr">
        <is>
          <t>Participating Mortgage Loans [Line Items]</t>
        </is>
      </c>
    </row>
    <row r="90">
      <c r="A90" s="4" t="inlineStr">
        <is>
          <t>Outstanding Borrowings</t>
        </is>
      </c>
      <c r="B90" s="5" t="n">
        <v>65000</v>
      </c>
      <c r="C90" s="5" t="n">
        <v>65000</v>
      </c>
    </row>
    <row r="91">
      <c r="A91" s="4" t="inlineStr">
        <is>
          <t>Premium (Discount)</t>
        </is>
      </c>
      <c r="B91" s="5" t="n">
        <v>0</v>
      </c>
      <c r="C91" s="5" t="n">
        <v>0</v>
      </c>
    </row>
    <row r="92">
      <c r="A92" s="4" t="inlineStr">
        <is>
          <t>Deferred finance costs, net</t>
        </is>
      </c>
      <c r="B92" s="5" t="n">
        <v>-545</v>
      </c>
      <c r="C92" s="5" t="n">
        <v>-589</v>
      </c>
    </row>
    <row r="93">
      <c r="A93" s="4" t="inlineStr">
        <is>
          <t>Carrying Value</t>
        </is>
      </c>
      <c r="B93" s="6" t="n">
        <v>64455</v>
      </c>
      <c r="C93" s="5" t="n">
        <v>64411</v>
      </c>
    </row>
    <row r="94">
      <c r="A94" s="4" t="inlineStr">
        <is>
          <t>Maturity Date</t>
        </is>
      </c>
      <c r="B94" s="4" t="inlineStr">
        <is>
          <t>Nov. 25,
		2026</t>
        </is>
      </c>
    </row>
    <row r="95">
      <c r="A95" s="4" t="inlineStr">
        <is>
          <t>Annual Interest Rate</t>
        </is>
      </c>
      <c r="B95" s="4" t="inlineStr">
        <is>
          <t>1.41%</t>
        </is>
      </c>
    </row>
    <row r="96">
      <c r="A96" s="4" t="inlineStr">
        <is>
          <t>Average Monthly Debt Service</t>
        </is>
      </c>
      <c r="B96" s="6" t="n">
        <v>78</v>
      </c>
    </row>
    <row r="97">
      <c r="A97" s="4" t="inlineStr">
        <is>
          <t>Perimeter Circle</t>
        </is>
      </c>
    </row>
    <row r="98">
      <c r="A98" s="3" t="inlineStr">
        <is>
          <t>Participating Mortgage Loans [Line Items]</t>
        </is>
      </c>
    </row>
    <row r="99">
      <c r="A99" s="4" t="inlineStr">
        <is>
          <t>Outstanding Borrowings</t>
        </is>
      </c>
      <c r="B99" s="5" t="n">
        <v>26115</v>
      </c>
      <c r="C99" s="5" t="n">
        <v>26115</v>
      </c>
    </row>
    <row r="100">
      <c r="A100" s="4" t="inlineStr">
        <is>
          <t>Premium (Discount)</t>
        </is>
      </c>
      <c r="B100" s="5" t="n">
        <v>0</v>
      </c>
      <c r="C100" s="5" t="n">
        <v>0</v>
      </c>
    </row>
    <row r="101">
      <c r="A101" s="4" t="inlineStr">
        <is>
          <t>Deferred finance costs, net</t>
        </is>
      </c>
      <c r="B101" s="5" t="n">
        <v>-278</v>
      </c>
      <c r="C101" s="5" t="n">
        <v>-304</v>
      </c>
    </row>
    <row r="102">
      <c r="A102" s="4" t="inlineStr">
        <is>
          <t>Carrying Value</t>
        </is>
      </c>
      <c r="B102" s="6" t="n">
        <v>25837</v>
      </c>
      <c r="C102" s="5" t="n">
        <v>25811</v>
      </c>
    </row>
    <row r="103">
      <c r="A103" s="4" t="inlineStr">
        <is>
          <t>Maturity Date</t>
        </is>
      </c>
      <c r="B103" s="4" t="inlineStr">
        <is>
          <t>Jan. 1,
		2026</t>
        </is>
      </c>
    </row>
    <row r="104">
      <c r="A104" s="4" t="inlineStr">
        <is>
          <t>Annual Interest Rate</t>
        </is>
      </c>
      <c r="B104" s="4" t="inlineStr">
        <is>
          <t>1.66%</t>
        </is>
      </c>
    </row>
    <row r="105">
      <c r="A105" s="4" t="inlineStr">
        <is>
          <t>Average Monthly Debt Service</t>
        </is>
      </c>
      <c r="B105" s="6" t="n">
        <v>40</v>
      </c>
    </row>
    <row r="106">
      <c r="A106" s="4" t="inlineStr">
        <is>
          <t>Average Monthly Escrow</t>
        </is>
      </c>
      <c r="B106" s="5" t="n">
        <v>46</v>
      </c>
    </row>
    <row r="107">
      <c r="A107" s="4" t="inlineStr">
        <is>
          <t>Perimeter 5550</t>
        </is>
      </c>
    </row>
    <row r="108">
      <c r="A108" s="3" t="inlineStr">
        <is>
          <t>Participating Mortgage Loans [Line Items]</t>
        </is>
      </c>
    </row>
    <row r="109">
      <c r="A109" s="4" t="inlineStr">
        <is>
          <t>Outstanding Borrowings</t>
        </is>
      </c>
      <c r="B109" s="5" t="n">
        <v>20630</v>
      </c>
      <c r="C109" s="5" t="n">
        <v>20630</v>
      </c>
    </row>
    <row r="110">
      <c r="A110" s="4" t="inlineStr">
        <is>
          <t>Premium (Discount)</t>
        </is>
      </c>
      <c r="B110" s="5" t="n">
        <v>0</v>
      </c>
      <c r="C110" s="5" t="n">
        <v>0</v>
      </c>
    </row>
    <row r="111">
      <c r="A111" s="4" t="inlineStr">
        <is>
          <t>Deferred finance costs, net</t>
        </is>
      </c>
      <c r="B111" s="5" t="n">
        <v>-255</v>
      </c>
      <c r="C111" s="5" t="n">
        <v>-279</v>
      </c>
    </row>
    <row r="112">
      <c r="A112" s="4" t="inlineStr">
        <is>
          <t>Carrying Value</t>
        </is>
      </c>
      <c r="B112" s="6" t="n">
        <v>20375</v>
      </c>
      <c r="C112" s="5" t="n">
        <v>20351</v>
      </c>
    </row>
    <row r="113">
      <c r="A113" s="4" t="inlineStr">
        <is>
          <t>Maturity Date</t>
        </is>
      </c>
      <c r="B113" s="4" t="inlineStr">
        <is>
          <t>Jan. 1,
		2026</t>
        </is>
      </c>
    </row>
    <row r="114">
      <c r="A114" s="4" t="inlineStr">
        <is>
          <t>Annual Interest Rate</t>
        </is>
      </c>
      <c r="B114" s="4" t="inlineStr">
        <is>
          <t>1.66%</t>
        </is>
      </c>
    </row>
    <row r="115">
      <c r="A115" s="4" t="inlineStr">
        <is>
          <t>Average Monthly Debt Service</t>
        </is>
      </c>
      <c r="B115" s="6" t="n">
        <v>32</v>
      </c>
    </row>
    <row r="116">
      <c r="A116" s="4" t="inlineStr">
        <is>
          <t>Average Monthly Escrow</t>
        </is>
      </c>
      <c r="B116" s="5" t="n">
        <v>34</v>
      </c>
    </row>
    <row r="117">
      <c r="A117" s="4" t="inlineStr">
        <is>
          <t>Aston at Cinco Ranch</t>
        </is>
      </c>
    </row>
    <row r="118">
      <c r="A118" s="3" t="inlineStr">
        <is>
          <t>Participating Mortgage Loans [Line Items]</t>
        </is>
      </c>
    </row>
    <row r="119">
      <c r="A119" s="4" t="inlineStr">
        <is>
          <t>Outstanding Borrowings</t>
        </is>
      </c>
      <c r="B119" s="5" t="n">
        <v>21793</v>
      </c>
      <c r="C119" s="5" t="n">
        <v>22032</v>
      </c>
    </row>
    <row r="120">
      <c r="A120" s="4" t="inlineStr">
        <is>
          <t>Premium (Discount)</t>
        </is>
      </c>
      <c r="B120" s="5" t="n">
        <v>0</v>
      </c>
      <c r="C120" s="5" t="n">
        <v>0</v>
      </c>
    </row>
    <row r="121">
      <c r="A121" s="4" t="inlineStr">
        <is>
          <t>Deferred finance costs, net</t>
        </is>
      </c>
      <c r="B121" s="5" t="n">
        <v>-68</v>
      </c>
      <c r="C121" s="5" t="n">
        <v>-96</v>
      </c>
    </row>
    <row r="122">
      <c r="A122" s="4" t="inlineStr">
        <is>
          <t>Carrying Value</t>
        </is>
      </c>
      <c r="B122" s="6" t="n">
        <v>21725</v>
      </c>
      <c r="C122" s="5" t="n">
        <v>21936</v>
      </c>
    </row>
    <row r="123">
      <c r="A123" s="4" t="inlineStr">
        <is>
          <t>Maturity Date</t>
        </is>
      </c>
      <c r="B123" s="4" t="inlineStr">
        <is>
          <t>Oct. 1,
		2021</t>
        </is>
      </c>
    </row>
    <row r="124">
      <c r="A124" s="4" t="inlineStr">
        <is>
          <t>Annual Interest Rate</t>
        </is>
      </c>
      <c r="B124" s="4" t="inlineStr">
        <is>
          <t>4.34%</t>
        </is>
      </c>
    </row>
    <row r="125">
      <c r="A125" s="4" t="inlineStr">
        <is>
          <t>Average Monthly Debt Service</t>
        </is>
      </c>
      <c r="B125" s="6" t="n">
        <v>120</v>
      </c>
    </row>
    <row r="126">
      <c r="A126" s="4" t="inlineStr">
        <is>
          <t>Average Monthly Escrow</t>
        </is>
      </c>
      <c r="B126" s="5" t="n">
        <v>55</v>
      </c>
    </row>
    <row r="127">
      <c r="A127" s="4" t="inlineStr">
        <is>
          <t>Sunset Ridge 1</t>
        </is>
      </c>
    </row>
    <row r="128">
      <c r="A128" s="3" t="inlineStr">
        <is>
          <t>Participating Mortgage Loans [Line Items]</t>
        </is>
      </c>
    </row>
    <row r="129">
      <c r="A129" s="4" t="inlineStr">
        <is>
          <t>Outstanding Borrowings</t>
        </is>
      </c>
      <c r="B129" s="5" t="n">
        <v>18049</v>
      </c>
      <c r="C129" s="5" t="n">
        <v>18300</v>
      </c>
    </row>
    <row r="130">
      <c r="A130" s="4" t="inlineStr">
        <is>
          <t>Premium (Discount)</t>
        </is>
      </c>
      <c r="B130" s="5" t="n">
        <v>21</v>
      </c>
      <c r="C130" s="5" t="n">
        <v>54</v>
      </c>
    </row>
    <row r="131">
      <c r="A131" s="4" t="inlineStr">
        <is>
          <t>Deferred finance costs, net</t>
        </is>
      </c>
      <c r="B131" s="5" t="n">
        <v>-17</v>
      </c>
      <c r="C131" s="5" t="n">
        <v>-43</v>
      </c>
    </row>
    <row r="132">
      <c r="A132" s="4" t="inlineStr">
        <is>
          <t>Carrying Value</t>
        </is>
      </c>
      <c r="B132" s="6" t="n">
        <v>18053</v>
      </c>
      <c r="C132" s="5" t="n">
        <v>18311</v>
      </c>
    </row>
    <row r="133">
      <c r="A133" s="4" t="inlineStr">
        <is>
          <t>Maturity Date</t>
        </is>
      </c>
      <c r="B133" s="4" t="inlineStr">
        <is>
          <t>Nov. 1,
		2020</t>
        </is>
      </c>
    </row>
    <row r="134">
      <c r="A134" s="4" t="inlineStr">
        <is>
          <t>Annual Interest Rate</t>
        </is>
      </c>
      <c r="B134" s="4" t="inlineStr">
        <is>
          <t>4.58%</t>
        </is>
      </c>
    </row>
    <row r="135">
      <c r="A135" s="4" t="inlineStr">
        <is>
          <t>Average Monthly Debt Service</t>
        </is>
      </c>
      <c r="B135" s="6" t="n">
        <v>113</v>
      </c>
    </row>
    <row r="136">
      <c r="A136" s="4" t="inlineStr">
        <is>
          <t>Average Monthly Escrow</t>
        </is>
      </c>
      <c r="B136" s="5" t="n">
        <v>79</v>
      </c>
    </row>
    <row r="137">
      <c r="A137" s="4" t="inlineStr">
        <is>
          <t>Sunset Ridge 2</t>
        </is>
      </c>
    </row>
    <row r="138">
      <c r="A138" s="3" t="inlineStr">
        <is>
          <t>Participating Mortgage Loans [Line Items]</t>
        </is>
      </c>
    </row>
    <row r="139">
      <c r="A139" s="4" t="inlineStr">
        <is>
          <t>Outstanding Borrowings</t>
        </is>
      </c>
      <c r="B139" s="5" t="n">
        <v>2735</v>
      </c>
      <c r="C139" s="5" t="n">
        <v>2768</v>
      </c>
    </row>
    <row r="140">
      <c r="A140" s="4" t="inlineStr">
        <is>
          <t>Premium (Discount)</t>
        </is>
      </c>
      <c r="B140" s="5" t="n">
        <v>3</v>
      </c>
      <c r="C140" s="5" t="n">
        <v>7</v>
      </c>
    </row>
    <row r="141">
      <c r="A141" s="4" t="inlineStr">
        <is>
          <t>Deferred finance costs, net</t>
        </is>
      </c>
      <c r="B141" s="5" t="n">
        <v>-2</v>
      </c>
      <c r="C141" s="5" t="n">
        <v>-6</v>
      </c>
    </row>
    <row r="142">
      <c r="A142" s="4" t="inlineStr">
        <is>
          <t>Carrying Value</t>
        </is>
      </c>
      <c r="B142" s="6" t="n">
        <v>2736</v>
      </c>
      <c r="C142" s="5" t="n">
        <v>2769</v>
      </c>
    </row>
    <row r="143">
      <c r="A143" s="4" t="inlineStr">
        <is>
          <t>Maturity Date</t>
        </is>
      </c>
      <c r="B143" s="4" t="inlineStr">
        <is>
          <t>Nov. 1,
		2020</t>
        </is>
      </c>
    </row>
    <row r="144">
      <c r="A144" s="4" t="inlineStr">
        <is>
          <t>Annual Interest Rate</t>
        </is>
      </c>
      <c r="B144" s="4" t="inlineStr">
        <is>
          <t>4.54%</t>
        </is>
      </c>
    </row>
    <row r="145">
      <c r="A145" s="4" t="inlineStr">
        <is>
          <t>Average Monthly Debt Service</t>
        </is>
      </c>
      <c r="B145" s="6" t="n">
        <v>16</v>
      </c>
    </row>
    <row r="146">
      <c r="A146" s="4" t="inlineStr">
        <is>
          <t>Calloway at Las Colinas</t>
        </is>
      </c>
    </row>
    <row r="147">
      <c r="A147" s="3" t="inlineStr">
        <is>
          <t>Participating Mortgage Loans [Line Items]</t>
        </is>
      </c>
    </row>
    <row r="148">
      <c r="A148" s="4" t="inlineStr">
        <is>
          <t>Outstanding Borrowings</t>
        </is>
      </c>
      <c r="B148" s="5" t="n">
        <v>32557</v>
      </c>
      <c r="C148" s="5" t="n">
        <v>32938</v>
      </c>
    </row>
    <row r="149">
      <c r="A149" s="4" t="inlineStr">
        <is>
          <t>Premium (Discount)</t>
        </is>
      </c>
      <c r="B149" s="5" t="n">
        <v>0</v>
      </c>
      <c r="C149" s="5" t="n">
        <v>0</v>
      </c>
    </row>
    <row r="150">
      <c r="A150" s="4" t="inlineStr">
        <is>
          <t>Deferred finance costs, net</t>
        </is>
      </c>
      <c r="B150" s="5" t="n">
        <v>-85</v>
      </c>
      <c r="C150" s="5" t="n">
        <v>-115</v>
      </c>
    </row>
    <row r="151">
      <c r="A151" s="4" t="inlineStr">
        <is>
          <t>Carrying Value</t>
        </is>
      </c>
      <c r="B151" s="6" t="n">
        <v>32472</v>
      </c>
      <c r="C151" s="5" t="n">
        <v>32823</v>
      </c>
    </row>
    <row r="152">
      <c r="A152" s="4" t="inlineStr">
        <is>
          <t>Maturity Date</t>
        </is>
      </c>
      <c r="B152" s="4" t="inlineStr">
        <is>
          <t>Dec. 1,
		2021</t>
        </is>
      </c>
    </row>
    <row r="153">
      <c r="A153" s="4" t="inlineStr">
        <is>
          <t>Annual Interest Rate</t>
        </is>
      </c>
      <c r="B153" s="4" t="inlineStr">
        <is>
          <t>3.87%</t>
        </is>
      </c>
    </row>
    <row r="154">
      <c r="A154" s="4" t="inlineStr">
        <is>
          <t>Average Monthly Debt Service</t>
        </is>
      </c>
      <c r="B154" s="6" t="n">
        <v>171</v>
      </c>
    </row>
    <row r="155">
      <c r="A155" s="4" t="inlineStr">
        <is>
          <t>Average Monthly Escrow</t>
        </is>
      </c>
      <c r="B155" s="5" t="n">
        <v>133</v>
      </c>
    </row>
    <row r="156">
      <c r="A156" s="4" t="inlineStr">
        <is>
          <t>South Lamar Village</t>
        </is>
      </c>
    </row>
    <row r="157">
      <c r="A157" s="3" t="inlineStr">
        <is>
          <t>Participating Mortgage Loans [Line Items]</t>
        </is>
      </c>
    </row>
    <row r="158">
      <c r="A158" s="4" t="inlineStr">
        <is>
          <t>Outstanding Borrowings</t>
        </is>
      </c>
      <c r="B158" s="5" t="n">
        <v>21000</v>
      </c>
      <c r="C158" s="5" t="n">
        <v>21000</v>
      </c>
    </row>
    <row r="159">
      <c r="A159" s="4" t="inlineStr">
        <is>
          <t>Premium (Discount)</t>
        </is>
      </c>
      <c r="B159" s="5" t="n">
        <v>0</v>
      </c>
      <c r="C159" s="5" t="n">
        <v>0</v>
      </c>
    </row>
    <row r="160">
      <c r="A160" s="4" t="inlineStr">
        <is>
          <t>Deferred finance costs, net</t>
        </is>
      </c>
      <c r="B160" s="5" t="n">
        <v>-275</v>
      </c>
      <c r="C160" s="5" t="n">
        <v>-298</v>
      </c>
    </row>
    <row r="161">
      <c r="A161" s="4" t="inlineStr">
        <is>
          <t>Carrying Value</t>
        </is>
      </c>
      <c r="B161" s="6" t="n">
        <v>20725</v>
      </c>
      <c r="C161" s="5" t="n">
        <v>20702</v>
      </c>
    </row>
    <row r="162">
      <c r="A162" s="4" t="inlineStr">
        <is>
          <t>Maturity Date</t>
        </is>
      </c>
      <c r="B162" s="4" t="inlineStr">
        <is>
          <t>Jul. 22,
		2026</t>
        </is>
      </c>
    </row>
    <row r="163">
      <c r="A163" s="4" t="inlineStr">
        <is>
          <t>Annual Interest Rate</t>
        </is>
      </c>
      <c r="B163" s="4" t="inlineStr">
        <is>
          <t>1.46%</t>
        </is>
      </c>
    </row>
    <row r="164">
      <c r="A164" s="4" t="inlineStr">
        <is>
          <t>Average Monthly Debt Service</t>
        </is>
      </c>
      <c r="B164" s="6" t="n">
        <v>26</v>
      </c>
    </row>
    <row r="165">
      <c r="A165" s="4" t="inlineStr">
        <is>
          <t>Heritage Pointe</t>
        </is>
      </c>
    </row>
    <row r="166">
      <c r="A166" s="3" t="inlineStr">
        <is>
          <t>Participating Mortgage Loans [Line Items]</t>
        </is>
      </c>
    </row>
    <row r="167">
      <c r="A167" s="4" t="inlineStr">
        <is>
          <t>Outstanding Borrowings</t>
        </is>
      </c>
      <c r="B167" s="5" t="n">
        <v>24533</v>
      </c>
      <c r="C167" s="5" t="n">
        <v>24808</v>
      </c>
    </row>
    <row r="168">
      <c r="A168" s="4" t="inlineStr">
        <is>
          <t>Premium (Discount)</t>
        </is>
      </c>
      <c r="B168" s="5" t="n">
        <v>0</v>
      </c>
      <c r="C168" s="5" t="n">
        <v>0</v>
      </c>
    </row>
    <row r="169">
      <c r="A169" s="4" t="inlineStr">
        <is>
          <t>Deferred finance costs, net</t>
        </is>
      </c>
      <c r="B169" s="5" t="n">
        <v>-181</v>
      </c>
      <c r="C169" s="5" t="n">
        <v>-201</v>
      </c>
    </row>
    <row r="170">
      <c r="A170" s="4" t="inlineStr">
        <is>
          <t>Carrying Value</t>
        </is>
      </c>
      <c r="B170" s="6" t="n">
        <v>24352</v>
      </c>
      <c r="C170" s="5" t="n">
        <v>24607</v>
      </c>
    </row>
    <row r="171">
      <c r="A171" s="4" t="inlineStr">
        <is>
          <t>Maturity Date</t>
        </is>
      </c>
      <c r="B171" s="4" t="inlineStr">
        <is>
          <t>Apr. 1,
		2025</t>
        </is>
      </c>
    </row>
    <row r="172">
      <c r="A172" s="4" t="inlineStr">
        <is>
          <t>Annual Interest Rate</t>
        </is>
      </c>
      <c r="B172" s="4" t="inlineStr">
        <is>
          <t>2.04%</t>
        </is>
      </c>
    </row>
    <row r="173">
      <c r="A173" s="4" t="inlineStr">
        <is>
          <t>Average Monthly Debt Service</t>
        </is>
      </c>
      <c r="B173" s="6" t="n">
        <v>91</v>
      </c>
    </row>
    <row r="174">
      <c r="A174" s="4" t="inlineStr">
        <is>
          <t>Average Monthly Escrow</t>
        </is>
      </c>
      <c r="B174" s="5" t="n">
        <v>56</v>
      </c>
    </row>
    <row r="175">
      <c r="A175" s="4" t="inlineStr">
        <is>
          <t>The Bryant at Yorba Linda</t>
        </is>
      </c>
    </row>
    <row r="176">
      <c r="A176" s="3" t="inlineStr">
        <is>
          <t>Participating Mortgage Loans [Line Items]</t>
        </is>
      </c>
    </row>
    <row r="177">
      <c r="A177" s="4" t="inlineStr">
        <is>
          <t>Outstanding Borrowings</t>
        </is>
      </c>
      <c r="B177" s="5" t="n">
        <v>75916</v>
      </c>
      <c r="C177" s="5" t="n">
        <v>66238</v>
      </c>
    </row>
    <row r="178">
      <c r="A178" s="4" t="inlineStr">
        <is>
          <t>Premium (Discount)</t>
        </is>
      </c>
      <c r="B178" s="5" t="n">
        <v>0</v>
      </c>
      <c r="C178" s="5" t="n">
        <v>0</v>
      </c>
    </row>
    <row r="179">
      <c r="A179" s="4" t="inlineStr">
        <is>
          <t>Deferred finance costs, net</t>
        </is>
      </c>
      <c r="B179" s="5" t="n">
        <v>-434</v>
      </c>
      <c r="C179" s="5" t="n">
        <v>-87</v>
      </c>
    </row>
    <row r="180">
      <c r="A180" s="4" t="inlineStr">
        <is>
          <t>Carrying Value</t>
        </is>
      </c>
      <c r="B180" s="6" t="n">
        <v>75482</v>
      </c>
      <c r="C180" s="5" t="n">
        <v>66151</v>
      </c>
    </row>
    <row r="181">
      <c r="A181" s="4" t="inlineStr">
        <is>
          <t>Maturity Date</t>
        </is>
      </c>
      <c r="B181" s="4" t="inlineStr">
        <is>
          <t>Apr. 15,
		2027</t>
        </is>
      </c>
    </row>
    <row r="182">
      <c r="A182" s="4" t="inlineStr">
        <is>
          <t>Annual Interest Rate</t>
        </is>
      </c>
      <c r="B182" s="4" t="inlineStr">
        <is>
          <t>2.41%</t>
        </is>
      </c>
    </row>
    <row r="183">
      <c r="A183" s="4" t="inlineStr">
        <is>
          <t>Average Monthly Debt Service</t>
        </is>
      </c>
      <c r="B183" s="6" t="n">
        <v>275</v>
      </c>
    </row>
    <row r="184">
      <c r="A184" s="4" t="inlineStr">
        <is>
          <t>Point Bonita Apartment Homes</t>
        </is>
      </c>
    </row>
    <row r="185">
      <c r="A185" s="3" t="inlineStr">
        <is>
          <t>Participating Mortgage Loans [Line Items]</t>
        </is>
      </c>
    </row>
    <row r="186">
      <c r="A186" s="4" t="inlineStr">
        <is>
          <t>Outstanding Borrowings</t>
        </is>
      </c>
      <c r="B186" s="5" t="n">
        <v>25476</v>
      </c>
      <c r="C186" s="5" t="n">
        <v>25696</v>
      </c>
    </row>
    <row r="187">
      <c r="A187" s="4" t="inlineStr">
        <is>
          <t>Premium (Discount)</t>
        </is>
      </c>
      <c r="B187" s="5" t="n">
        <v>918</v>
      </c>
      <c r="C187" s="5" t="n">
        <v>1063</v>
      </c>
    </row>
    <row r="188">
      <c r="A188" s="4" t="inlineStr">
        <is>
          <t>Deferred finance costs, net</t>
        </is>
      </c>
      <c r="B188" s="5" t="n">
        <v>-158</v>
      </c>
      <c r="C188" s="5" t="n">
        <v>-183</v>
      </c>
    </row>
    <row r="189">
      <c r="A189" s="4" t="inlineStr">
        <is>
          <t>Carrying Value</t>
        </is>
      </c>
      <c r="B189" s="6" t="n">
        <v>26236</v>
      </c>
      <c r="C189" s="5" t="n">
        <v>26576</v>
      </c>
    </row>
    <row r="190">
      <c r="A190" s="4" t="inlineStr">
        <is>
          <t>Maturity Date</t>
        </is>
      </c>
      <c r="B190" s="4" t="inlineStr">
        <is>
          <t>Oct. 1,
		2023</t>
        </is>
      </c>
    </row>
    <row r="191">
      <c r="A191" s="4" t="inlineStr">
        <is>
          <t>Annual Interest Rate</t>
        </is>
      </c>
      <c r="B191" s="4" t="inlineStr">
        <is>
          <t>5.33%</t>
        </is>
      </c>
    </row>
    <row r="192">
      <c r="A192" s="4" t="inlineStr">
        <is>
          <t>Average Monthly Debt Service</t>
        </is>
      </c>
      <c r="B192" s="6" t="n">
        <v>152</v>
      </c>
    </row>
    <row r="193">
      <c r="A193" s="4" t="inlineStr">
        <is>
          <t>Average Monthly Escrow</t>
        </is>
      </c>
      <c r="B193" s="5" t="n">
        <v>68</v>
      </c>
    </row>
    <row r="194">
      <c r="A194" s="4" t="inlineStr">
        <is>
          <t>The Westside Apartments</t>
        </is>
      </c>
    </row>
    <row r="195">
      <c r="A195" s="3" t="inlineStr">
        <is>
          <t>Participating Mortgage Loans [Line Items]</t>
        </is>
      </c>
    </row>
    <row r="196">
      <c r="A196" s="4" t="inlineStr">
        <is>
          <t>Outstanding Borrowings</t>
        </is>
      </c>
      <c r="B196" s="5" t="n">
        <v>35445</v>
      </c>
      <c r="C196" s="5" t="n">
        <v>35838</v>
      </c>
    </row>
    <row r="197">
      <c r="A197" s="4" t="inlineStr">
        <is>
          <t>Premium (Discount)</t>
        </is>
      </c>
      <c r="B197" s="5" t="n">
        <v>0</v>
      </c>
      <c r="C197" s="5" t="n">
        <v>0</v>
      </c>
    </row>
    <row r="198">
      <c r="A198" s="4" t="inlineStr">
        <is>
          <t>Deferred finance costs, net</t>
        </is>
      </c>
      <c r="B198" s="5" t="n">
        <v>-270</v>
      </c>
      <c r="C198" s="5" t="n">
        <v>-293</v>
      </c>
    </row>
    <row r="199">
      <c r="A199" s="4" t="inlineStr">
        <is>
          <t>Carrying Value</t>
        </is>
      </c>
      <c r="B199" s="6" t="n">
        <v>35175</v>
      </c>
      <c r="C199" s="5" t="n">
        <v>35545</v>
      </c>
    </row>
    <row r="200">
      <c r="A200" s="4" t="inlineStr">
        <is>
          <t>Maturity Date</t>
        </is>
      </c>
      <c r="B200" s="4" t="inlineStr">
        <is>
          <t>Sep. 1,
		2026</t>
        </is>
      </c>
    </row>
    <row r="201">
      <c r="A201" s="4" t="inlineStr">
        <is>
          <t>Annual Interest Rate</t>
        </is>
      </c>
      <c r="B201" s="4" t="inlineStr">
        <is>
          <t>2.28%</t>
        </is>
      </c>
    </row>
    <row r="202">
      <c r="A202" s="4" t="inlineStr">
        <is>
          <t>Average Monthly Debt Service</t>
        </is>
      </c>
      <c r="B202" s="6" t="n">
        <v>138</v>
      </c>
    </row>
    <row r="203">
      <c r="A203" s="4" t="inlineStr">
        <is>
          <t>Average Monthly Escrow</t>
        </is>
      </c>
      <c r="B203" s="5" t="n">
        <v>82</v>
      </c>
    </row>
    <row r="204">
      <c r="A204" s="4" t="inlineStr">
        <is>
          <t>Tech Center Square</t>
        </is>
      </c>
    </row>
    <row r="205">
      <c r="A205" s="3" t="inlineStr">
        <is>
          <t>Participating Mortgage Loans [Line Items]</t>
        </is>
      </c>
    </row>
    <row r="206">
      <c r="A206" s="4" t="inlineStr">
        <is>
          <t>Outstanding Borrowings</t>
        </is>
      </c>
      <c r="B206" s="5" t="n">
        <v>11606</v>
      </c>
      <c r="C206" s="5" t="n">
        <v>11730</v>
      </c>
    </row>
    <row r="207">
      <c r="A207" s="4" t="inlineStr">
        <is>
          <t>Premium (Discount)</t>
        </is>
      </c>
      <c r="B207" s="5" t="n">
        <v>0</v>
      </c>
      <c r="C207" s="5" t="n">
        <v>0</v>
      </c>
    </row>
    <row r="208">
      <c r="A208" s="4" t="inlineStr">
        <is>
          <t>Deferred finance costs, net</t>
        </is>
      </c>
      <c r="B208" s="5" t="n">
        <v>-85</v>
      </c>
      <c r="C208" s="5" t="n">
        <v>-101</v>
      </c>
    </row>
    <row r="209">
      <c r="A209" s="4" t="inlineStr">
        <is>
          <t>Carrying Value</t>
        </is>
      </c>
      <c r="B209" s="6" t="n">
        <v>11521</v>
      </c>
      <c r="C209" s="5" t="n">
        <v>11629</v>
      </c>
    </row>
    <row r="210">
      <c r="A210" s="4" t="inlineStr">
        <is>
          <t>Maturity Date</t>
        </is>
      </c>
      <c r="B210" s="4" t="inlineStr">
        <is>
          <t>Jun. 1,
		2023</t>
        </is>
      </c>
    </row>
    <row r="211">
      <c r="A211" s="4" t="inlineStr">
        <is>
          <t>Annual Interest Rate</t>
        </is>
      </c>
      <c r="B211" s="4" t="inlineStr">
        <is>
          <t>2.74%</t>
        </is>
      </c>
    </row>
    <row r="212">
      <c r="A212" s="4" t="inlineStr">
        <is>
          <t>Average Monthly Debt Service</t>
        </is>
      </c>
      <c r="B212" s="6" t="n">
        <v>53</v>
      </c>
    </row>
    <row r="213">
      <c r="A213" s="4" t="inlineStr">
        <is>
          <t>Average Monthly Escrow</t>
        </is>
      </c>
      <c r="B213" s="5" t="n">
        <v>25</v>
      </c>
    </row>
    <row r="214">
      <c r="A214" s="4" t="inlineStr">
        <is>
          <t>Retreat at Rocky Ridge</t>
        </is>
      </c>
    </row>
    <row r="215">
      <c r="A215" s="3" t="inlineStr">
        <is>
          <t>Participating Mortgage Loans [Line Items]</t>
        </is>
      </c>
    </row>
    <row r="216">
      <c r="A216" s="4" t="inlineStr">
        <is>
          <t>Outstanding Borrowings</t>
        </is>
      </c>
      <c r="B216" s="5" t="n">
        <v>11117</v>
      </c>
      <c r="C216" s="5" t="n">
        <v>11221</v>
      </c>
    </row>
    <row r="217">
      <c r="A217" s="4" t="inlineStr">
        <is>
          <t>Premium (Discount)</t>
        </is>
      </c>
      <c r="B217" s="5" t="n">
        <v>0</v>
      </c>
      <c r="C217" s="5" t="n">
        <v>0</v>
      </c>
    </row>
    <row r="218">
      <c r="A218" s="4" t="inlineStr">
        <is>
          <t>Deferred finance costs, net</t>
        </is>
      </c>
      <c r="B218" s="5" t="n">
        <v>-126</v>
      </c>
      <c r="C218" s="5" t="n">
        <v>-145</v>
      </c>
    </row>
    <row r="219">
      <c r="A219" s="4" t="inlineStr">
        <is>
          <t>Carrying Value</t>
        </is>
      </c>
      <c r="B219" s="6" t="n">
        <v>10991</v>
      </c>
      <c r="C219" s="5" t="n">
        <v>11076</v>
      </c>
    </row>
    <row r="220">
      <c r="A220" s="4" t="inlineStr">
        <is>
          <t>Maturity Date</t>
        </is>
      </c>
      <c r="B220" s="4" t="inlineStr">
        <is>
          <t>Jan. 1,
		2024</t>
        </is>
      </c>
    </row>
    <row r="221">
      <c r="A221" s="4" t="inlineStr">
        <is>
          <t>Annual Interest Rate</t>
        </is>
      </c>
      <c r="B221" s="4" t="inlineStr">
        <is>
          <t>2.62%</t>
        </is>
      </c>
    </row>
    <row r="222">
      <c r="A222" s="4" t="inlineStr">
        <is>
          <t>Average Monthly Debt Service</t>
        </is>
      </c>
      <c r="B222" s="6" t="n">
        <v>47</v>
      </c>
    </row>
    <row r="223">
      <c r="A223" s="4" t="inlineStr">
        <is>
          <t>Average Monthly Escrow</t>
        </is>
      </c>
      <c r="B223" s="5" t="n">
        <v>24</v>
      </c>
    </row>
    <row r="224">
      <c r="A224" s="4" t="inlineStr">
        <is>
          <t>Providence in the Park</t>
        </is>
      </c>
    </row>
    <row r="225">
      <c r="A225" s="3" t="inlineStr">
        <is>
          <t>Participating Mortgage Loans [Line Items]</t>
        </is>
      </c>
    </row>
    <row r="226">
      <c r="A226" s="4" t="inlineStr">
        <is>
          <t>Outstanding Borrowings</t>
        </is>
      </c>
      <c r="B226" s="5" t="n">
        <v>45958</v>
      </c>
      <c r="C226" s="5" t="n">
        <v>46398</v>
      </c>
    </row>
    <row r="227">
      <c r="A227" s="4" t="inlineStr">
        <is>
          <t>Premium (Discount)</t>
        </is>
      </c>
      <c r="B227" s="5" t="n">
        <v>0</v>
      </c>
      <c r="C227" s="5" t="n">
        <v>0</v>
      </c>
    </row>
    <row r="228">
      <c r="A228" s="4" t="inlineStr">
        <is>
          <t>Deferred finance costs, net</t>
        </is>
      </c>
      <c r="B228" s="5" t="n">
        <v>-301</v>
      </c>
      <c r="C228" s="5" t="n">
        <v>-345</v>
      </c>
    </row>
    <row r="229">
      <c r="A229" s="4" t="inlineStr">
        <is>
          <t>Carrying Value</t>
        </is>
      </c>
      <c r="B229" s="6" t="n">
        <v>45657</v>
      </c>
      <c r="C229" s="5" t="n">
        <v>46053</v>
      </c>
    </row>
    <row r="230">
      <c r="A230" s="4" t="inlineStr">
        <is>
          <t>Maturity Date</t>
        </is>
      </c>
      <c r="B230" s="4" t="inlineStr">
        <is>
          <t>Feb. 1,
		2024</t>
        </is>
      </c>
    </row>
    <row r="231">
      <c r="A231" s="4" t="inlineStr">
        <is>
          <t>Annual Interest Rate</t>
        </is>
      </c>
      <c r="B231" s="4" t="inlineStr">
        <is>
          <t>2.46%</t>
        </is>
      </c>
    </row>
    <row r="232">
      <c r="A232" s="4" t="inlineStr">
        <is>
          <t>Average Monthly Debt Service</t>
        </is>
      </c>
      <c r="B232" s="6" t="n">
        <v>191</v>
      </c>
    </row>
    <row r="233">
      <c r="A233" s="4" t="inlineStr">
        <is>
          <t>Average Monthly Escrow</t>
        </is>
      </c>
      <c r="B233" s="5" t="n">
        <v>149</v>
      </c>
    </row>
    <row r="234">
      <c r="A234" s="4" t="inlineStr">
        <is>
          <t>Green Trails Apartment Homes</t>
        </is>
      </c>
    </row>
    <row r="235">
      <c r="A235" s="3" t="inlineStr">
        <is>
          <t>Participating Mortgage Loans [Line Items]</t>
        </is>
      </c>
    </row>
    <row r="236">
      <c r="A236" s="4" t="inlineStr">
        <is>
          <t>Outstanding Borrowings</t>
        </is>
      </c>
      <c r="B236" s="5" t="n">
        <v>60398</v>
      </c>
      <c r="C236" s="5" t="n">
        <v>60998</v>
      </c>
    </row>
    <row r="237">
      <c r="A237" s="4" t="inlineStr">
        <is>
          <t>Premium (Discount)</t>
        </is>
      </c>
      <c r="B237" s="5" t="n">
        <v>0</v>
      </c>
      <c r="C237" s="5" t="n">
        <v>0</v>
      </c>
    </row>
    <row r="238">
      <c r="A238" s="4" t="inlineStr">
        <is>
          <t>Deferred finance costs, net</t>
        </is>
      </c>
      <c r="B238" s="5" t="n">
        <v>-398</v>
      </c>
      <c r="C238" s="5" t="n">
        <v>-451</v>
      </c>
    </row>
    <row r="239">
      <c r="A239" s="4" t="inlineStr">
        <is>
          <t>Carrying Value</t>
        </is>
      </c>
      <c r="B239" s="6" t="n">
        <v>60000</v>
      </c>
      <c r="C239" s="5" t="n">
        <v>60547</v>
      </c>
    </row>
    <row r="240">
      <c r="A240" s="4" t="inlineStr">
        <is>
          <t>Maturity Date</t>
        </is>
      </c>
      <c r="B240" s="4" t="inlineStr">
        <is>
          <t>Jun. 1,
		2024</t>
        </is>
      </c>
    </row>
    <row r="241">
      <c r="A241" s="4" t="inlineStr">
        <is>
          <t>Annual Interest Rate</t>
        </is>
      </c>
      <c r="B241" s="4" t="inlineStr">
        <is>
          <t>2.15%</t>
        </is>
      </c>
    </row>
    <row r="242">
      <c r="A242" s="4" t="inlineStr">
        <is>
          <t>Average Monthly Debt Service</t>
        </is>
      </c>
      <c r="B242" s="6" t="n">
        <v>240</v>
      </c>
    </row>
    <row r="243">
      <c r="A243" s="4" t="inlineStr">
        <is>
          <t>Average Monthly Escrow</t>
        </is>
      </c>
      <c r="B243" s="5" t="n">
        <v>81</v>
      </c>
    </row>
    <row r="244">
      <c r="A244" s="4" t="inlineStr">
        <is>
          <t>Meridian Pointe</t>
        </is>
      </c>
    </row>
    <row r="245">
      <c r="A245" s="3" t="inlineStr">
        <is>
          <t>Participating Mortgage Loans [Line Items]</t>
        </is>
      </c>
    </row>
    <row r="246">
      <c r="A246" s="4" t="inlineStr">
        <is>
          <t>Outstanding Borrowings</t>
        </is>
      </c>
      <c r="B246" s="5" t="n">
        <v>38888</v>
      </c>
      <c r="C246" s="5" t="n">
        <v>39277</v>
      </c>
    </row>
    <row r="247">
      <c r="A247" s="4" t="inlineStr">
        <is>
          <t>Premium (Discount)</t>
        </is>
      </c>
      <c r="B247" s="5" t="n">
        <v>0</v>
      </c>
      <c r="C247" s="5" t="n">
        <v>0</v>
      </c>
    </row>
    <row r="248">
      <c r="A248" s="4" t="inlineStr">
        <is>
          <t>Deferred finance costs, net</t>
        </is>
      </c>
      <c r="B248" s="5" t="n">
        <v>-356</v>
      </c>
      <c r="C248" s="5" t="n">
        <v>-402</v>
      </c>
    </row>
    <row r="249">
      <c r="A249" s="4" t="inlineStr">
        <is>
          <t>Carrying Value</t>
        </is>
      </c>
      <c r="B249" s="6" t="n">
        <v>38532</v>
      </c>
      <c r="C249" s="5" t="n">
        <v>38875</v>
      </c>
    </row>
    <row r="250">
      <c r="A250" s="4" t="inlineStr">
        <is>
          <t>Maturity Date</t>
        </is>
      </c>
      <c r="B250" s="4" t="inlineStr">
        <is>
          <t>Aug. 1,
		2024</t>
        </is>
      </c>
    </row>
    <row r="251">
      <c r="A251" s="4" t="inlineStr">
        <is>
          <t>Annual Interest Rate</t>
        </is>
      </c>
      <c r="B251" s="4" t="inlineStr">
        <is>
          <t>2.06%</t>
        </is>
      </c>
    </row>
    <row r="252">
      <c r="A252" s="4" t="inlineStr">
        <is>
          <t>Average Monthly Debt Service</t>
        </is>
      </c>
      <c r="B252" s="6" t="n">
        <v>152</v>
      </c>
    </row>
    <row r="253">
      <c r="A253" s="4" t="inlineStr">
        <is>
          <t>Average Monthly Escrow</t>
        </is>
      </c>
      <c r="B253" s="5" t="n">
        <v>81</v>
      </c>
    </row>
    <row r="254">
      <c r="A254" s="4" t="inlineStr">
        <is>
          <t>Terraces at Lake Mary</t>
        </is>
      </c>
    </row>
    <row r="255">
      <c r="A255" s="3" t="inlineStr">
        <is>
          <t>Participating Mortgage Loans [Line Items]</t>
        </is>
      </c>
    </row>
    <row r="256">
      <c r="A256" s="4" t="inlineStr">
        <is>
          <t>Outstanding Borrowings</t>
        </is>
      </c>
      <c r="B256" s="5" t="n">
        <v>31794</v>
      </c>
      <c r="C256" s="5" t="n">
        <v>32110</v>
      </c>
    </row>
    <row r="257">
      <c r="A257" s="4" t="inlineStr">
        <is>
          <t>Premium (Discount)</t>
        </is>
      </c>
      <c r="B257" s="5" t="n">
        <v>0</v>
      </c>
      <c r="C257" s="5" t="n">
        <v>0</v>
      </c>
    </row>
    <row r="258">
      <c r="A258" s="4" t="inlineStr">
        <is>
          <t>Deferred finance costs, net</t>
        </is>
      </c>
      <c r="B258" s="5" t="n">
        <v>-231</v>
      </c>
      <c r="C258" s="5" t="n">
        <v>-259</v>
      </c>
    </row>
    <row r="259">
      <c r="A259" s="4" t="inlineStr">
        <is>
          <t>Carrying Value</t>
        </is>
      </c>
      <c r="B259" s="6" t="n">
        <v>31563</v>
      </c>
      <c r="C259" s="5" t="n">
        <v>31851</v>
      </c>
    </row>
    <row r="260">
      <c r="A260" s="4" t="inlineStr">
        <is>
          <t>Maturity Date</t>
        </is>
      </c>
      <c r="B260" s="4" t="inlineStr">
        <is>
          <t>Sep. 1,
		2024</t>
        </is>
      </c>
    </row>
    <row r="261">
      <c r="A261" s="4" t="inlineStr">
        <is>
          <t>Annual Interest Rate</t>
        </is>
      </c>
      <c r="B261" s="4" t="inlineStr">
        <is>
          <t>2.07%</t>
        </is>
      </c>
    </row>
    <row r="262">
      <c r="A262" s="4" t="inlineStr">
        <is>
          <t>Average Monthly Debt Service</t>
        </is>
      </c>
      <c r="B262" s="6" t="n">
        <v>124</v>
      </c>
    </row>
    <row r="263">
      <c r="A263" s="4" t="inlineStr">
        <is>
          <t>Average Monthly Escrow</t>
        </is>
      </c>
      <c r="B263" s="5" t="n">
        <v>63</v>
      </c>
    </row>
    <row r="264">
      <c r="A264" s="4" t="inlineStr">
        <is>
          <t>Courtney Meadows Apartments</t>
        </is>
      </c>
    </row>
    <row r="265">
      <c r="A265" s="3" t="inlineStr">
        <is>
          <t>Participating Mortgage Loans [Line Items]</t>
        </is>
      </c>
    </row>
    <row r="266">
      <c r="A266" s="4" t="inlineStr">
        <is>
          <t>Outstanding Borrowings</t>
        </is>
      </c>
      <c r="B266" s="5" t="n">
        <v>26873</v>
      </c>
      <c r="C266" s="5" t="n">
        <v>27100</v>
      </c>
    </row>
    <row r="267">
      <c r="A267" s="4" t="inlineStr">
        <is>
          <t>Premium (Discount)</t>
        </is>
      </c>
      <c r="B267" s="5" t="n">
        <v>0</v>
      </c>
      <c r="C267" s="5" t="n">
        <v>0</v>
      </c>
    </row>
    <row r="268">
      <c r="A268" s="4" t="inlineStr">
        <is>
          <t>Deferred finance costs, net</t>
        </is>
      </c>
      <c r="B268" s="5" t="n">
        <v>-230</v>
      </c>
      <c r="C268" s="5" t="n">
        <v>-257</v>
      </c>
    </row>
    <row r="269">
      <c r="A269" s="4" t="inlineStr">
        <is>
          <t>Carrying Value</t>
        </is>
      </c>
      <c r="B269" s="6" t="n">
        <v>26643</v>
      </c>
      <c r="C269" s="5" t="n">
        <v>26843</v>
      </c>
    </row>
    <row r="270">
      <c r="A270" s="4" t="inlineStr">
        <is>
          <t>Maturity Date</t>
        </is>
      </c>
      <c r="B270" s="4" t="inlineStr">
        <is>
          <t>Jan. 1,
		2025</t>
        </is>
      </c>
    </row>
    <row r="271">
      <c r="A271" s="4" t="inlineStr">
        <is>
          <t>Annual Interest Rate</t>
        </is>
      </c>
      <c r="B271" s="4" t="inlineStr">
        <is>
          <t>2.00%</t>
        </is>
      </c>
    </row>
    <row r="272">
      <c r="A272" s="4" t="inlineStr">
        <is>
          <t>Average Monthly Debt Service</t>
        </is>
      </c>
      <c r="B272" s="6" t="n">
        <v>103</v>
      </c>
    </row>
    <row r="273">
      <c r="A273" s="4" t="inlineStr">
        <is>
          <t>Average Monthly Escrow</t>
        </is>
      </c>
      <c r="B273" s="5" t="n">
        <v>71</v>
      </c>
    </row>
    <row r="274">
      <c r="A274" s="4" t="inlineStr">
        <is>
          <t>Addison at Sandy Springs</t>
        </is>
      </c>
    </row>
    <row r="275">
      <c r="A275" s="3" t="inlineStr">
        <is>
          <t>Participating Mortgage Loans [Line Items]</t>
        </is>
      </c>
    </row>
    <row r="276">
      <c r="A276" s="4" t="inlineStr">
        <is>
          <t>Outstanding Borrowings</t>
        </is>
      </c>
      <c r="B276" s="5" t="n">
        <v>22706</v>
      </c>
      <c r="C276" s="5" t="n">
        <v>22750</v>
      </c>
    </row>
    <row r="277">
      <c r="A277" s="4" t="inlineStr">
        <is>
          <t>Premium (Discount)</t>
        </is>
      </c>
      <c r="B277" s="5" t="n">
        <v>0</v>
      </c>
      <c r="C277" s="5" t="n">
        <v>0</v>
      </c>
    </row>
    <row r="278">
      <c r="A278" s="4" t="inlineStr">
        <is>
          <t>Deferred finance costs, net</t>
        </is>
      </c>
      <c r="B278" s="5" t="n">
        <v>-220</v>
      </c>
      <c r="C278" s="5" t="n">
        <v>-244</v>
      </c>
    </row>
    <row r="279">
      <c r="A279" s="4" t="inlineStr">
        <is>
          <t>Carrying Value</t>
        </is>
      </c>
      <c r="B279" s="6" t="n">
        <v>22486</v>
      </c>
      <c r="C279" s="5" t="n">
        <v>22506</v>
      </c>
    </row>
    <row r="280">
      <c r="A280" s="4" t="inlineStr">
        <is>
          <t>Maturity Date</t>
        </is>
      </c>
      <c r="B280" s="4" t="inlineStr">
        <is>
          <t>May 1,
		2025</t>
        </is>
      </c>
    </row>
    <row r="281">
      <c r="A281" s="4" t="inlineStr">
        <is>
          <t>Annual Interest Rate</t>
        </is>
      </c>
      <c r="B281" s="4" t="inlineStr">
        <is>
          <t>1.92%</t>
        </is>
      </c>
    </row>
    <row r="282">
      <c r="A282" s="4" t="inlineStr">
        <is>
          <t>Average Monthly Debt Service</t>
        </is>
      </c>
      <c r="B282" s="6" t="n">
        <v>85</v>
      </c>
    </row>
    <row r="283">
      <c r="A283" s="4" t="inlineStr">
        <is>
          <t>Average Monthly Escrow</t>
        </is>
      </c>
      <c r="B283" s="5" t="n">
        <v>42</v>
      </c>
    </row>
    <row r="284">
      <c r="A284" s="4" t="inlineStr">
        <is>
          <t>Bristol at Grapevine</t>
        </is>
      </c>
    </row>
    <row r="285">
      <c r="A285" s="3" t="inlineStr">
        <is>
          <t>Participating Mortgage Loans [Line Items]</t>
        </is>
      </c>
    </row>
    <row r="286">
      <c r="A286" s="4" t="inlineStr">
        <is>
          <t>Outstanding Borrowings</t>
        </is>
      </c>
      <c r="B286" s="5" t="n">
        <v>32922</v>
      </c>
      <c r="C286" s="5" t="n">
        <v>32922</v>
      </c>
    </row>
    <row r="287">
      <c r="A287" s="4" t="inlineStr">
        <is>
          <t>Premium (Discount)</t>
        </is>
      </c>
      <c r="B287" s="5" t="n">
        <v>0</v>
      </c>
      <c r="C287" s="5" t="n">
        <v>0</v>
      </c>
    </row>
    <row r="288">
      <c r="A288" s="4" t="inlineStr">
        <is>
          <t>Deferred finance costs, net</t>
        </is>
      </c>
      <c r="B288" s="5" t="n">
        <v>-276</v>
      </c>
      <c r="C288" s="5" t="n">
        <v>-306</v>
      </c>
    </row>
    <row r="289">
      <c r="A289" s="4" t="inlineStr">
        <is>
          <t>Carrying Value</t>
        </is>
      </c>
      <c r="B289" s="6" t="n">
        <v>32646</v>
      </c>
      <c r="C289" s="6" t="n">
        <v>32616</v>
      </c>
    </row>
    <row r="290">
      <c r="A290" s="4" t="inlineStr">
        <is>
          <t>Maturity Date</t>
        </is>
      </c>
      <c r="B290" s="4" t="inlineStr">
        <is>
          <t>May 1,
		2025</t>
        </is>
      </c>
    </row>
    <row r="291">
      <c r="A291" s="4" t="inlineStr">
        <is>
          <t>Annual Interest Rate</t>
        </is>
      </c>
      <c r="B291" s="4" t="inlineStr">
        <is>
          <t>1.87%</t>
        </is>
      </c>
    </row>
    <row r="292">
      <c r="A292" s="4" t="inlineStr">
        <is>
          <t>Average Monthly Debt Service</t>
        </is>
      </c>
      <c r="B292" s="6" t="n">
        <v>62</v>
      </c>
    </row>
    <row r="293">
      <c r="A293" s="4" t="inlineStr">
        <is>
          <t>Average Monthly Escrow</t>
        </is>
      </c>
      <c r="B293" s="6" t="n">
        <v>1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MORTGAGE NOTES PAYABLE, NET - Summary of Mortgage Notes Payable (Parenthetical) (Details)</t>
        </is>
      </c>
      <c r="B1" s="2" t="inlineStr">
        <is>
          <t>6 Months Ended</t>
        </is>
      </c>
    </row>
    <row r="2">
      <c r="B2" s="2" t="inlineStr">
        <is>
          <t>Jun. 30, 2020</t>
        </is>
      </c>
    </row>
    <row r="3">
      <c r="A3" s="4" t="inlineStr">
        <is>
          <t>LIBOR</t>
        </is>
      </c>
    </row>
    <row r="4">
      <c r="A4" s="3" t="inlineStr">
        <is>
          <t>Participating Mortgage Loans [Line Items]</t>
        </is>
      </c>
    </row>
    <row r="5">
      <c r="A5" s="4" t="inlineStr">
        <is>
          <t>Basis spread on variable rate (as percent)</t>
        </is>
      </c>
      <c r="B5" s="4" t="inlineStr">
        <is>
          <t>0.162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MORTGAGE NOTES PAYABLE, NET - Narrative (Details) - USD ($)</t>
        </is>
      </c>
      <c r="B1" s="2" t="inlineStr">
        <is>
          <t>Apr. 15, 2020</t>
        </is>
      </c>
      <c r="C1" s="2" t="inlineStr">
        <is>
          <t>Jun. 30, 2020</t>
        </is>
      </c>
      <c r="D1" s="2" t="inlineStr">
        <is>
          <t>Jun. 30, 2019</t>
        </is>
      </c>
      <c r="E1" s="2" t="inlineStr">
        <is>
          <t>Jun. 30, 2020</t>
        </is>
      </c>
      <c r="F1" s="2" t="inlineStr">
        <is>
          <t>Jun. 30, 2019</t>
        </is>
      </c>
      <c r="G1" s="2" t="inlineStr">
        <is>
          <t>Dec. 31, 2019</t>
        </is>
      </c>
    </row>
    <row r="2">
      <c r="A2" s="3" t="inlineStr">
        <is>
          <t>Debt Instrument [Line Items]</t>
        </is>
      </c>
    </row>
    <row r="3">
      <c r="A3" s="4" t="inlineStr">
        <is>
          <t>Amortization of deferred financing costs</t>
        </is>
      </c>
      <c r="E3" s="6" t="n">
        <v>754000</v>
      </c>
      <c r="F3" s="6" t="n">
        <v>1410000</v>
      </c>
    </row>
    <row r="4">
      <c r="A4" s="4" t="inlineStr">
        <is>
          <t>Accumulated amortization, deferred finance costs</t>
        </is>
      </c>
      <c r="C4" s="6" t="n">
        <v>6400000</v>
      </c>
      <c r="E4" s="5" t="n">
        <v>6400000</v>
      </c>
      <c r="G4" s="6" t="n">
        <v>5600000</v>
      </c>
    </row>
    <row r="5">
      <c r="A5" s="4" t="inlineStr">
        <is>
          <t>Mortgages | Interest expense</t>
        </is>
      </c>
    </row>
    <row r="6">
      <c r="A6" s="3" t="inlineStr">
        <is>
          <t>Debt Instrument [Line Items]</t>
        </is>
      </c>
    </row>
    <row r="7">
      <c r="A7" s="4" t="inlineStr">
        <is>
          <t>Amortization of deferred financing costs</t>
        </is>
      </c>
      <c r="C7" s="5" t="n">
        <v>358000</v>
      </c>
      <c r="D7" s="6" t="n">
        <v>415000</v>
      </c>
      <c r="E7" s="5" t="n">
        <v>754300</v>
      </c>
      <c r="F7" s="5" t="n">
        <v>1400000</v>
      </c>
    </row>
    <row r="8">
      <c r="A8" s="4" t="inlineStr">
        <is>
          <t>Acquisitions of Rental Property</t>
        </is>
      </c>
    </row>
    <row r="9">
      <c r="A9" s="3" t="inlineStr">
        <is>
          <t>Debt Instrument [Line Items]</t>
        </is>
      </c>
    </row>
    <row r="10">
      <c r="A10" s="4" t="inlineStr">
        <is>
          <t>Decrease in interest expense due to fair value adjustments</t>
        </is>
      </c>
      <c r="C10" s="6" t="n">
        <v>82000</v>
      </c>
      <c r="D10" s="6" t="n">
        <v>83000</v>
      </c>
      <c r="E10" s="6" t="n">
        <v>163700</v>
      </c>
      <c r="F10" s="6" t="n">
        <v>166000</v>
      </c>
    </row>
    <row r="11">
      <c r="A11" s="4" t="inlineStr">
        <is>
          <t>The Bryant at Yorba Linda</t>
        </is>
      </c>
    </row>
    <row r="12">
      <c r="A12" s="3" t="inlineStr">
        <is>
          <t>Debt Instrument [Line Items]</t>
        </is>
      </c>
    </row>
    <row r="13">
      <c r="A13" s="4" t="inlineStr">
        <is>
          <t>Mortgage loan, refinanced</t>
        </is>
      </c>
      <c r="B13" s="6" t="n">
        <v>66000000</v>
      </c>
    </row>
    <row r="14">
      <c r="A14" s="4" t="inlineStr">
        <is>
          <t>Maturity Date</t>
        </is>
      </c>
      <c r="E14" s="4" t="inlineStr">
        <is>
          <t>Apr. 15,
		2027</t>
        </is>
      </c>
    </row>
    <row r="15">
      <c r="A15" s="4" t="inlineStr">
        <is>
          <t>The Bryant at Yorba Linda | New Loan</t>
        </is>
      </c>
    </row>
    <row r="16">
      <c r="A16" s="3" t="inlineStr">
        <is>
          <t>Debt Instrument [Line Items]</t>
        </is>
      </c>
    </row>
    <row r="17">
      <c r="A17" s="4" t="inlineStr">
        <is>
          <t>Mortgage loan, refinanced</t>
        </is>
      </c>
      <c r="B17" s="6" t="n">
        <v>76000000</v>
      </c>
    </row>
    <row r="18">
      <c r="A18" s="4" t="inlineStr">
        <is>
          <t>Maturity Date</t>
        </is>
      </c>
      <c r="B18" s="4" t="inlineStr">
        <is>
          <t>Apr. 15,
		2027</t>
        </is>
      </c>
    </row>
    <row r="19">
      <c r="A19" s="4" t="inlineStr">
        <is>
          <t>Mortgage loan, refinanced fees paid to third parties</t>
        </is>
      </c>
      <c r="B19" s="6" t="n">
        <v>16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NOTES PAYABLE, NET - Annual Principal Payments on the Mortgage Notes Payable (Details) $ in Thousands</t>
        </is>
      </c>
      <c r="B1" s="2" t="inlineStr">
        <is>
          <t>Jun. 30, 2020USD ($)</t>
        </is>
      </c>
    </row>
    <row r="2">
      <c r="A2" s="3" t="inlineStr">
        <is>
          <t>Debt Disclosure [Abstract]</t>
        </is>
      </c>
    </row>
    <row r="3">
      <c r="A3" s="4" t="inlineStr">
        <is>
          <t>2021</t>
        </is>
      </c>
      <c r="B3" s="6" t="n">
        <v>33866</v>
      </c>
    </row>
    <row r="4">
      <c r="A4" s="4" t="inlineStr">
        <is>
          <t>2022</t>
        </is>
      </c>
      <c r="B4" s="5" t="n">
        <v>130020</v>
      </c>
    </row>
    <row r="5">
      <c r="A5" s="4" t="inlineStr">
        <is>
          <t>2023</t>
        </is>
      </c>
      <c r="B5" s="5" t="n">
        <v>25141</v>
      </c>
    </row>
    <row r="6">
      <c r="A6" s="4" t="inlineStr">
        <is>
          <t>2024</t>
        </is>
      </c>
      <c r="B6" s="5" t="n">
        <v>172812</v>
      </c>
    </row>
    <row r="7">
      <c r="A7" s="4" t="inlineStr">
        <is>
          <t>2025</t>
        </is>
      </c>
      <c r="B7" s="5" t="n">
        <v>167448</v>
      </c>
    </row>
    <row r="8">
      <c r="A8" s="4" t="inlineStr">
        <is>
          <t>Thereafter</t>
        </is>
      </c>
      <c r="B8" s="5" t="n">
        <v>280351</v>
      </c>
    </row>
    <row r="9">
      <c r="A9" s="4" t="inlineStr">
        <is>
          <t>Total</t>
        </is>
      </c>
      <c r="B9" s="6" t="n">
        <v>8096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NET - Estimated Amortization of Deferred Financing Costs (Details) - USD ($) $ in Thousands</t>
        </is>
      </c>
      <c r="B1" s="2" t="inlineStr">
        <is>
          <t>Jun. 30, 2020</t>
        </is>
      </c>
      <c r="C1" s="2" t="inlineStr">
        <is>
          <t>Dec. 31, 2019</t>
        </is>
      </c>
    </row>
    <row r="2">
      <c r="A2" s="3" t="inlineStr">
        <is>
          <t>Debt Disclosure [Abstract]</t>
        </is>
      </c>
    </row>
    <row r="3">
      <c r="A3" s="4" t="inlineStr">
        <is>
          <t>2021</t>
        </is>
      </c>
      <c r="B3" s="6" t="n">
        <v>1394</v>
      </c>
    </row>
    <row r="4">
      <c r="A4" s="4" t="inlineStr">
        <is>
          <t>2022</t>
        </is>
      </c>
      <c r="B4" s="5" t="n">
        <v>1223</v>
      </c>
    </row>
    <row r="5">
      <c r="A5" s="4" t="inlineStr">
        <is>
          <t>2023</t>
        </is>
      </c>
      <c r="B5" s="5" t="n">
        <v>1123</v>
      </c>
    </row>
    <row r="6">
      <c r="A6" s="4" t="inlineStr">
        <is>
          <t>2024</t>
        </is>
      </c>
      <c r="B6" s="5" t="n">
        <v>945</v>
      </c>
    </row>
    <row r="7">
      <c r="A7" s="4" t="inlineStr">
        <is>
          <t>2025</t>
        </is>
      </c>
      <c r="B7" s="5" t="n">
        <v>573</v>
      </c>
    </row>
    <row r="8">
      <c r="A8" s="4" t="inlineStr">
        <is>
          <t>Thereafter</t>
        </is>
      </c>
      <c r="B8" s="5" t="n">
        <v>484</v>
      </c>
    </row>
    <row r="9">
      <c r="A9" s="4" t="inlineStr">
        <is>
          <t>Total</t>
        </is>
      </c>
      <c r="B9" s="6" t="n">
        <v>5742</v>
      </c>
      <c r="C9" s="6" t="n">
        <v>60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15318</v>
      </c>
      <c r="C4" s="6" t="n">
        <v>13374</v>
      </c>
    </row>
    <row r="5">
      <c r="A5" s="3" t="inlineStr">
        <is>
          <t>Adjustments to reconcile net (loss) income to net cash provided by operating activities:</t>
        </is>
      </c>
    </row>
    <row r="6">
      <c r="A6" s="4" t="inlineStr">
        <is>
          <t>Loss on disposal of assets</t>
        </is>
      </c>
      <c r="B6" s="5" t="n">
        <v>221</v>
      </c>
      <c r="C6" s="5" t="n">
        <v>265</v>
      </c>
    </row>
    <row r="7">
      <c r="A7" s="4" t="inlineStr">
        <is>
          <t>Casualty losses (gains)</t>
        </is>
      </c>
      <c r="B7" s="5" t="n">
        <v>-310</v>
      </c>
      <c r="C7" s="5" t="n">
        <v>-668</v>
      </c>
    </row>
    <row r="8">
      <c r="A8" s="4" t="inlineStr">
        <is>
          <t>Net gain on disposition of property</t>
        </is>
      </c>
      <c r="C8" s="5" t="n">
        <v>-34575</v>
      </c>
    </row>
    <row r="9">
      <c r="A9" s="4" t="inlineStr">
        <is>
          <t>Net gain on sale of land easement</t>
        </is>
      </c>
      <c r="B9" s="5" t="n">
        <v>-290</v>
      </c>
    </row>
    <row r="10">
      <c r="A10" s="4" t="inlineStr">
        <is>
          <t>Depreciation and amortization</t>
        </is>
      </c>
      <c r="B10" s="5" t="n">
        <v>26167</v>
      </c>
      <c r="C10" s="5" t="n">
        <v>27071</v>
      </c>
    </row>
    <row r="11">
      <c r="A11" s="4" t="inlineStr">
        <is>
          <t>Amortization of deferred financing costs</t>
        </is>
      </c>
      <c r="B11" s="5" t="n">
        <v>754</v>
      </c>
      <c r="C11" s="5" t="n">
        <v>1410</v>
      </c>
    </row>
    <row r="12">
      <c r="A12" s="4" t="inlineStr">
        <is>
          <t>Amortization of debt premium (discount)</t>
        </is>
      </c>
      <c r="B12" s="5" t="n">
        <v>-164</v>
      </c>
      <c r="C12" s="5" t="n">
        <v>-166</v>
      </c>
    </row>
    <row r="13">
      <c r="A13" s="4" t="inlineStr">
        <is>
          <t>Realized loss on change in fair value of interest rate cap</t>
        </is>
      </c>
      <c r="B13" s="5" t="n">
        <v>80</v>
      </c>
      <c r="C13" s="5" t="n">
        <v>213</v>
      </c>
    </row>
    <row r="14">
      <c r="A14" s="4" t="inlineStr">
        <is>
          <t>Accretion of discount and direct loan fees and costs</t>
        </is>
      </c>
      <c r="B14" s="5" t="n">
        <v>-17</v>
      </c>
      <c r="C14" s="5" t="n">
        <v>-22</v>
      </c>
    </row>
    <row r="15">
      <c r="A15" s="3" t="inlineStr">
        <is>
          <t>Changes in operating assets and liabilities, net of acquisitions:</t>
        </is>
      </c>
    </row>
    <row r="16">
      <c r="A16" s="4" t="inlineStr">
        <is>
          <t>Tenant receivables, net</t>
        </is>
      </c>
      <c r="B16" s="5" t="n">
        <v>-481</v>
      </c>
      <c r="C16" s="5" t="n">
        <v>-31</v>
      </c>
    </row>
    <row r="17">
      <c r="A17" s="4" t="inlineStr">
        <is>
          <t>Deposits</t>
        </is>
      </c>
      <c r="B17" s="5" t="n">
        <v>5</v>
      </c>
    </row>
    <row r="18">
      <c r="A18" s="4" t="inlineStr">
        <is>
          <t>Prepaid expenses and other assets</t>
        </is>
      </c>
      <c r="B18" s="5" t="n">
        <v>-2312</v>
      </c>
      <c r="C18" s="5" t="n">
        <v>-613</v>
      </c>
    </row>
    <row r="19">
      <c r="A19" s="4" t="inlineStr">
        <is>
          <t>Due to/from related parties, net</t>
        </is>
      </c>
      <c r="B19" s="5" t="n">
        <v>768</v>
      </c>
      <c r="C19" s="5" t="n">
        <v>-329</v>
      </c>
    </row>
    <row r="20">
      <c r="A20" s="4" t="inlineStr">
        <is>
          <t>Accounts payable and accrued expenses</t>
        </is>
      </c>
      <c r="B20" s="5" t="n">
        <v>-3808</v>
      </c>
      <c r="C20" s="5" t="n">
        <v>-2488</v>
      </c>
    </row>
    <row r="21">
      <c r="A21" s="4" t="inlineStr">
        <is>
          <t>Tenant prepayments</t>
        </is>
      </c>
      <c r="B21" s="5" t="n">
        <v>-77</v>
      </c>
      <c r="C21" s="5" t="n">
        <v>-881</v>
      </c>
    </row>
    <row r="22">
      <c r="A22" s="4" t="inlineStr">
        <is>
          <t>Security deposits</t>
        </is>
      </c>
      <c r="B22" s="5" t="n">
        <v>128</v>
      </c>
      <c r="C22" s="5" t="n">
        <v>87</v>
      </c>
    </row>
    <row r="23">
      <c r="A23" s="4" t="inlineStr">
        <is>
          <t>Net cash provided by operating activities</t>
        </is>
      </c>
      <c r="B23" s="5" t="n">
        <v>5346</v>
      </c>
      <c r="C23" s="5" t="n">
        <v>2647</v>
      </c>
    </row>
    <row r="24">
      <c r="A24" s="3" t="inlineStr">
        <is>
          <t>Cash flows from investing activities:</t>
        </is>
      </c>
    </row>
    <row r="25">
      <c r="A25" s="4" t="inlineStr">
        <is>
          <t>Proceeds from disposal of property, net of closing costs</t>
        </is>
      </c>
      <c r="C25" s="5" t="n">
        <v>12897</v>
      </c>
    </row>
    <row r="26">
      <c r="A26" s="4" t="inlineStr">
        <is>
          <t>Proceeds from sale of land easement</t>
        </is>
      </c>
      <c r="B26" s="5" t="n">
        <v>293</v>
      </c>
    </row>
    <row r="27">
      <c r="A27" s="4" t="inlineStr">
        <is>
          <t>Insurance proceeds received for casualty losses</t>
        </is>
      </c>
      <c r="B27" s="5" t="n">
        <v>453</v>
      </c>
      <c r="C27" s="5" t="n">
        <v>668</v>
      </c>
    </row>
    <row r="28">
      <c r="A28" s="4" t="inlineStr">
        <is>
          <t>Capital expenditures</t>
        </is>
      </c>
      <c r="B28" s="5" t="n">
        <v>-5561</v>
      </c>
      <c r="C28" s="5" t="n">
        <v>-8191</v>
      </c>
    </row>
    <row r="29">
      <c r="A29" s="4" t="inlineStr">
        <is>
          <t>Principal payments received on loans held for investment</t>
        </is>
      </c>
      <c r="B29" s="5" t="n">
        <v>11</v>
      </c>
      <c r="C29" s="5" t="n">
        <v>14</v>
      </c>
    </row>
    <row r="30">
      <c r="A30" s="4" t="inlineStr">
        <is>
          <t>Net cash (used in) provided by investing activities</t>
        </is>
      </c>
      <c r="B30" s="5" t="n">
        <v>-4804</v>
      </c>
      <c r="C30" s="5" t="n">
        <v>5388</v>
      </c>
    </row>
    <row r="31">
      <c r="A31" s="3" t="inlineStr">
        <is>
          <t>Cash flows from financing activities:</t>
        </is>
      </c>
    </row>
    <row r="32">
      <c r="A32" s="4" t="inlineStr">
        <is>
          <t>Redemptions of common stock</t>
        </is>
      </c>
      <c r="B32" s="5" t="n">
        <v>-1483</v>
      </c>
      <c r="C32" s="5" t="n">
        <v>-13423</v>
      </c>
    </row>
    <row r="33">
      <c r="A33" s="4" t="inlineStr">
        <is>
          <t>Borrowings on mortgages</t>
        </is>
      </c>
      <c r="B33" s="5" t="n">
        <v>9452</v>
      </c>
    </row>
    <row r="34">
      <c r="A34" s="4" t="inlineStr">
        <is>
          <t>Principal repayments on mortgages</t>
        </is>
      </c>
      <c r="B34" s="5" t="n">
        <v>-5324</v>
      </c>
      <c r="C34" s="5" t="n">
        <v>-4210</v>
      </c>
    </row>
    <row r="35">
      <c r="A35" s="4" t="inlineStr">
        <is>
          <t>Purchase of interest rate caps</t>
        </is>
      </c>
      <c r="B35" s="5" t="n">
        <v>-175</v>
      </c>
      <c r="C35" s="5" t="n">
        <v>-30</v>
      </c>
    </row>
    <row r="36">
      <c r="A36" s="4" t="inlineStr">
        <is>
          <t>Distributions paid on common stock</t>
        </is>
      </c>
      <c r="B36" s="5" t="n">
        <v>-4364</v>
      </c>
      <c r="C36" s="5" t="n">
        <v>-8565</v>
      </c>
    </row>
    <row r="37">
      <c r="A37" s="4" t="inlineStr">
        <is>
          <t>Net cash used in financing activities</t>
        </is>
      </c>
      <c r="B37" s="5" t="n">
        <v>-1894</v>
      </c>
      <c r="C37" s="5" t="n">
        <v>-26228</v>
      </c>
    </row>
    <row r="38">
      <c r="A38" s="4" t="inlineStr">
        <is>
          <t>Net decrease in cash and restricted cash</t>
        </is>
      </c>
      <c r="B38" s="5" t="n">
        <v>-1352</v>
      </c>
      <c r="C38" s="5" t="n">
        <v>-18193</v>
      </c>
    </row>
    <row r="39">
      <c r="A39" s="4" t="inlineStr">
        <is>
          <t>Cash and restricted cash at beginning of period</t>
        </is>
      </c>
      <c r="B39" s="5" t="n">
        <v>61838</v>
      </c>
      <c r="C39" s="5" t="n">
        <v>78621</v>
      </c>
    </row>
    <row r="40">
      <c r="A40" s="4" t="inlineStr">
        <is>
          <t>Cash and restricted cash at end of period</t>
        </is>
      </c>
      <c r="B40" s="6" t="n">
        <v>60486</v>
      </c>
      <c r="C40" s="6" t="n">
        <v>604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25" customWidth="1" min="2" max="2"/>
    <col width="14" customWidth="1" min="3" max="3"/>
    <col width="80" customWidth="1" min="4" max="4"/>
    <col width="14" customWidth="1" min="5" max="5"/>
    <col width="14" customWidth="1" min="6" max="6"/>
  </cols>
  <sheetData>
    <row r="1">
      <c r="A1" s="1" t="inlineStr">
        <is>
          <t>LEAS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Leased Assets [Line Items]</t>
        </is>
      </c>
    </row>
    <row r="4">
      <c r="A4" s="4" t="inlineStr">
        <is>
          <t>Option to extend lease term</t>
        </is>
      </c>
      <c r="D4" s="4" t="inlineStr">
        <is>
          <t>Some of the leases include options to extend the lease for up to an additional five years</t>
        </is>
      </c>
    </row>
    <row r="5">
      <c r="A5" s="4" t="inlineStr">
        <is>
          <t>Lessee, operating lease, existence of option to extend</t>
        </is>
      </c>
      <c r="D5" s="4" t="inlineStr">
        <is>
          <t>true</t>
        </is>
      </c>
    </row>
    <row r="6">
      <c r="A6" s="4" t="inlineStr">
        <is>
          <t>Payments due for lease obligations</t>
        </is>
      </c>
      <c r="B6" s="6" t="n">
        <v>154000</v>
      </c>
      <c r="D6" s="6" t="n">
        <v>154000</v>
      </c>
    </row>
    <row r="7">
      <c r="A7" s="4" t="inlineStr">
        <is>
          <t>Weighted average remaining lease term</t>
        </is>
      </c>
      <c r="B7" s="4" t="inlineStr">
        <is>
          <t>2 years 2 months 19 days</t>
        </is>
      </c>
      <c r="D7" s="4" t="inlineStr">
        <is>
          <t>2 years 2 months 19 days</t>
        </is>
      </c>
    </row>
    <row r="8">
      <c r="A8" s="4" t="inlineStr">
        <is>
          <t>Weighted average discount rate</t>
        </is>
      </c>
      <c r="B8" s="4" t="inlineStr">
        <is>
          <t>4.26%</t>
        </is>
      </c>
      <c r="D8" s="4" t="inlineStr">
        <is>
          <t>4.26%</t>
        </is>
      </c>
    </row>
    <row r="9">
      <c r="A9" s="4" t="inlineStr">
        <is>
          <t>Operating lease right-of-use assets</t>
        </is>
      </c>
      <c r="B9" s="6" t="n">
        <v>148000</v>
      </c>
      <c r="D9" s="6" t="n">
        <v>148000</v>
      </c>
      <c r="F9" s="6" t="n">
        <v>381000</v>
      </c>
    </row>
    <row r="10">
      <c r="A10" s="4" t="inlineStr">
        <is>
          <t>Operating lease liabilities</t>
        </is>
      </c>
      <c r="B10" s="5" t="n">
        <v>148000</v>
      </c>
      <c r="D10" s="5" t="n">
        <v>148000</v>
      </c>
      <c r="F10" s="6" t="n">
        <v>381000</v>
      </c>
    </row>
    <row r="11">
      <c r="A11" s="4" t="inlineStr">
        <is>
          <t>Rental Operating Expenses</t>
        </is>
      </c>
    </row>
    <row r="12">
      <c r="A12" s="3" t="inlineStr">
        <is>
          <t>Operating Leased Assets [Line Items]</t>
        </is>
      </c>
    </row>
    <row r="13">
      <c r="A13" s="4" t="inlineStr">
        <is>
          <t>Operating lease, expense</t>
        </is>
      </c>
      <c r="B13" s="6" t="n">
        <v>22500</v>
      </c>
      <c r="C13" s="6" t="n">
        <v>41000</v>
      </c>
      <c r="D13" s="6" t="n">
        <v>58700</v>
      </c>
      <c r="E13" s="6" t="n">
        <v>82000</v>
      </c>
    </row>
    <row r="14">
      <c r="A14" s="4" t="inlineStr">
        <is>
          <t>Minimum</t>
        </is>
      </c>
    </row>
    <row r="15">
      <c r="A15" s="3" t="inlineStr">
        <is>
          <t>Operating Leased Assets [Line Items]</t>
        </is>
      </c>
    </row>
    <row r="16">
      <c r="A16" s="4" t="inlineStr">
        <is>
          <t>Operating leases, remaining terms</t>
        </is>
      </c>
      <c r="D16" s="4" t="inlineStr">
        <is>
          <t>1 year</t>
        </is>
      </c>
    </row>
    <row r="17">
      <c r="A17" s="4" t="inlineStr">
        <is>
          <t>Maximum</t>
        </is>
      </c>
    </row>
    <row r="18">
      <c r="A18" s="3" t="inlineStr">
        <is>
          <t>Operating Leased Assets [Line Items]</t>
        </is>
      </c>
    </row>
    <row r="19">
      <c r="A19" s="4" t="inlineStr">
        <is>
          <t>Operating leases, remaining terms</t>
        </is>
      </c>
      <c r="D19" s="4" t="inlineStr">
        <is>
          <t>3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Annual Payments for Operating Lease Liabilities (Details) $ in Thousands</t>
        </is>
      </c>
      <c r="B1" s="2" t="inlineStr">
        <is>
          <t>Jun. 30, 2020USD ($)</t>
        </is>
      </c>
    </row>
    <row r="2">
      <c r="A2" s="3" t="inlineStr">
        <is>
          <t>Leases [Abstract]</t>
        </is>
      </c>
    </row>
    <row r="3">
      <c r="A3" s="4" t="inlineStr">
        <is>
          <t>2021</t>
        </is>
      </c>
      <c r="B3" s="6" t="n">
        <v>84</v>
      </c>
    </row>
    <row r="4">
      <c r="A4" s="4" t="inlineStr">
        <is>
          <t>2022</t>
        </is>
      </c>
      <c r="B4" s="5" t="n">
        <v>40</v>
      </c>
    </row>
    <row r="5">
      <c r="A5" s="4" t="inlineStr">
        <is>
          <t>2023</t>
        </is>
      </c>
      <c r="B5" s="5" t="n">
        <v>30</v>
      </c>
    </row>
    <row r="6">
      <c r="A6" s="4" t="inlineStr">
        <is>
          <t>Total</t>
        </is>
      </c>
      <c r="B6" s="6" t="n">
        <v>1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Rollforward]</t>
        </is>
      </c>
    </row>
    <row r="4">
      <c r="A4" s="4" t="inlineStr">
        <is>
          <t>Designated derivatives, fair value adjustments</t>
        </is>
      </c>
      <c r="B4" s="6" t="n">
        <v>-24</v>
      </c>
      <c r="C4" s="6" t="n">
        <v>-16</v>
      </c>
      <c r="D4" s="6" t="n">
        <v>30</v>
      </c>
      <c r="E4" s="6" t="n">
        <v>-44</v>
      </c>
    </row>
    <row r="5">
      <c r="A5" s="4" t="inlineStr">
        <is>
          <t>Accumulated Other Comprehensive Loss</t>
        </is>
      </c>
    </row>
    <row r="6">
      <c r="A6" s="3" t="inlineStr">
        <is>
          <t>Accumulated Other Comprehensive Income [Rollforward]</t>
        </is>
      </c>
    </row>
    <row r="7">
      <c r="A7" s="4" t="inlineStr">
        <is>
          <t>Beginning balance</t>
        </is>
      </c>
      <c r="D7" s="5" t="n">
        <v>-218</v>
      </c>
      <c r="E7" s="5" t="n">
        <v>-474</v>
      </c>
    </row>
    <row r="8">
      <c r="A8" s="4" t="inlineStr">
        <is>
          <t>Reclassification adjustment for realized loss on designated derivatives</t>
        </is>
      </c>
      <c r="D8" s="5" t="n">
        <v>80</v>
      </c>
      <c r="E8" s="5" t="n">
        <v>212</v>
      </c>
    </row>
    <row r="9">
      <c r="A9" s="4" t="inlineStr">
        <is>
          <t>Designated derivatives, fair value adjustments</t>
        </is>
      </c>
      <c r="D9" s="5" t="n">
        <v>30</v>
      </c>
      <c r="E9" s="5" t="n">
        <v>-44</v>
      </c>
    </row>
    <row r="10">
      <c r="A10" s="4" t="inlineStr">
        <is>
          <t>Ending balance</t>
        </is>
      </c>
      <c r="B10" s="6" t="n">
        <v>-108</v>
      </c>
      <c r="C10" s="6" t="n">
        <v>-306</v>
      </c>
      <c r="D10" s="6" t="n">
        <v>-108</v>
      </c>
      <c r="E10" s="6" t="n">
        <v>-3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ERTAIN RELATIONSHIPS AND RELATED PARTY TRANSACTIONS - Narrative (Details) - USD ($)</t>
        </is>
      </c>
      <c r="B1" s="2" t="inlineStr">
        <is>
          <t>6 Months Ended</t>
        </is>
      </c>
      <c r="C1" s="2" t="inlineStr">
        <is>
          <t>12 Months Ended</t>
        </is>
      </c>
    </row>
    <row r="2">
      <c r="B2" s="2" t="inlineStr">
        <is>
          <t>Jun. 30, 2020</t>
        </is>
      </c>
      <c r="C2" s="2" t="inlineStr">
        <is>
          <t>Dec. 31, 2019</t>
        </is>
      </c>
      <c r="D2" s="2" t="inlineStr">
        <is>
          <t>Mar. 01, 2019</t>
        </is>
      </c>
      <c r="E2" s="2" t="inlineStr">
        <is>
          <t>Feb. 28, 2019</t>
        </is>
      </c>
    </row>
    <row r="3">
      <c r="A3" s="4" t="inlineStr">
        <is>
          <t>Directors and Officers Liability Insurance</t>
        </is>
      </c>
    </row>
    <row r="4">
      <c r="A4" s="3" t="inlineStr">
        <is>
          <t>Related Party Transaction [Line Items]</t>
        </is>
      </c>
    </row>
    <row r="5">
      <c r="A5" s="4" t="inlineStr">
        <is>
          <t>Payment into insurance pools</t>
        </is>
      </c>
      <c r="C5" s="6" t="n">
        <v>269911</v>
      </c>
    </row>
    <row r="6">
      <c r="A6" s="4" t="inlineStr">
        <is>
          <t>Malpractice insurance coverage limit</t>
        </is>
      </c>
      <c r="B6" s="6" t="n">
        <v>100000000</v>
      </c>
    </row>
    <row r="7">
      <c r="A7" s="4" t="inlineStr">
        <is>
          <t>RAI</t>
        </is>
      </c>
    </row>
    <row r="8">
      <c r="A8" s="3" t="inlineStr">
        <is>
          <t>Related Party Transaction [Line Items]</t>
        </is>
      </c>
    </row>
    <row r="9">
      <c r="A9" s="4" t="inlineStr">
        <is>
          <t>Insurance pool, amount of property losses covered</t>
        </is>
      </c>
      <c r="E9" s="6" t="n">
        <v>2500000</v>
      </c>
    </row>
    <row r="10">
      <c r="A10" s="4" t="inlineStr">
        <is>
          <t>Property loss pool, deductible amount per incident</t>
        </is>
      </c>
      <c r="E10" s="5" t="n">
        <v>25000</v>
      </c>
    </row>
    <row r="11">
      <c r="A11" s="4" t="inlineStr">
        <is>
          <t>Catastrophic insurance, amount of losses covered</t>
        </is>
      </c>
      <c r="D11" s="6" t="n">
        <v>250000000</v>
      </c>
      <c r="E11" s="5" t="n">
        <v>250000000</v>
      </c>
    </row>
    <row r="12">
      <c r="A12" s="4" t="inlineStr">
        <is>
          <t>General liability insured and dedicated limit per occurrence</t>
        </is>
      </c>
      <c r="B12" s="5" t="n">
        <v>1000000</v>
      </c>
    </row>
    <row r="13">
      <c r="A13" s="4" t="inlineStr">
        <is>
          <t>General liability pool claim amount limit</t>
        </is>
      </c>
      <c r="B13" s="5" t="n">
        <v>2000000</v>
      </c>
    </row>
    <row r="14">
      <c r="A14" s="4" t="inlineStr">
        <is>
          <t>General liability loss per occurrence excess liability program</t>
        </is>
      </c>
      <c r="B14" s="5" t="n">
        <v>50000000</v>
      </c>
    </row>
    <row r="15">
      <c r="A15" s="4" t="inlineStr">
        <is>
          <t>General liability pool, deductible amount per incident</t>
        </is>
      </c>
      <c r="B15" s="5" t="n">
        <v>25000</v>
      </c>
    </row>
    <row r="16">
      <c r="A16" s="4" t="inlineStr">
        <is>
          <t>General liability insurance, loss covered in excess of insurance pool, limit</t>
        </is>
      </c>
      <c r="B16" s="6" t="n">
        <v>51000000</v>
      </c>
    </row>
    <row r="17">
      <c r="A17" s="4" t="inlineStr">
        <is>
          <t>Advisor</t>
        </is>
      </c>
    </row>
    <row r="18">
      <c r="A18" s="3" t="inlineStr">
        <is>
          <t>Related Party Transaction [Line Items]</t>
        </is>
      </c>
    </row>
    <row r="19">
      <c r="A19" s="4" t="inlineStr">
        <is>
          <t>Terms of agreement</t>
        </is>
      </c>
      <c r="B19" s="4" t="inlineStr">
        <is>
          <t>1 year</t>
        </is>
      </c>
    </row>
    <row r="20">
      <c r="A20" s="4" t="inlineStr">
        <is>
          <t>Terms of agreement, renewal period</t>
        </is>
      </c>
      <c r="B20" s="4" t="inlineStr">
        <is>
          <t>1 year</t>
        </is>
      </c>
    </row>
    <row r="21">
      <c r="A21" s="4" t="inlineStr">
        <is>
          <t>Percentage acquisition fee paid to advisor (as percent)</t>
        </is>
      </c>
      <c r="B21" s="4" t="inlineStr">
        <is>
          <t>2.00%</t>
        </is>
      </c>
    </row>
    <row r="22">
      <c r="A22" s="4" t="inlineStr">
        <is>
          <t>Monthly asset management fee (as percent)</t>
        </is>
      </c>
      <c r="B22" s="4" t="inlineStr">
        <is>
          <t>0.083%</t>
        </is>
      </c>
    </row>
    <row r="23">
      <c r="A23" s="4" t="inlineStr">
        <is>
          <t>Percentage annual asset management fee (as percent)</t>
        </is>
      </c>
      <c r="B23" s="4" t="inlineStr">
        <is>
          <t>1.00%</t>
        </is>
      </c>
    </row>
    <row r="24">
      <c r="A24" s="4" t="inlineStr">
        <is>
          <t>Disposition fee (as percent)</t>
        </is>
      </c>
      <c r="B24" s="4" t="inlineStr">
        <is>
          <t>2.75%</t>
        </is>
      </c>
    </row>
    <row r="25">
      <c r="A25" s="4" t="inlineStr">
        <is>
          <t>Debt financing fee (as percent)</t>
        </is>
      </c>
      <c r="B25" s="4" t="inlineStr">
        <is>
          <t>0.50%</t>
        </is>
      </c>
    </row>
    <row r="26">
      <c r="A26" s="4" t="inlineStr">
        <is>
          <t>Manager</t>
        </is>
      </c>
    </row>
    <row r="27">
      <c r="A27" s="3" t="inlineStr">
        <is>
          <t>Related Party Transaction [Line Items]</t>
        </is>
      </c>
    </row>
    <row r="28">
      <c r="A28" s="4" t="inlineStr">
        <is>
          <t>Property management fee (as percent)</t>
        </is>
      </c>
      <c r="B28" s="4" t="inlineStr">
        <is>
          <t>4.50%</t>
        </is>
      </c>
    </row>
    <row r="29">
      <c r="A29" s="4" t="inlineStr">
        <is>
          <t>Occupancy (as percent)</t>
        </is>
      </c>
      <c r="B29" s="4" t="inlineStr">
        <is>
          <t>75.00%</t>
        </is>
      </c>
    </row>
    <row r="30">
      <c r="A30" s="4" t="inlineStr">
        <is>
          <t>Term for which Manager receives minimum property management fee if properties are less than 75% occupied</t>
        </is>
      </c>
      <c r="B30" s="4" t="inlineStr">
        <is>
          <t>12 months</t>
        </is>
      </c>
    </row>
    <row r="31">
      <c r="A31" s="4" t="inlineStr">
        <is>
          <t>Construction management fee (as percent)</t>
        </is>
      </c>
      <c r="B31" s="4" t="inlineStr">
        <is>
          <t>5.00%</t>
        </is>
      </c>
    </row>
    <row r="32">
      <c r="A32" s="4" t="inlineStr">
        <is>
          <t>Debt servicing fee (as percent)</t>
        </is>
      </c>
      <c r="B32" s="4" t="inlineStr">
        <is>
          <t>2.75%</t>
        </is>
      </c>
    </row>
    <row r="33">
      <c r="A33" s="4" t="inlineStr">
        <is>
          <t>Minimum | RAI</t>
        </is>
      </c>
    </row>
    <row r="34">
      <c r="A34" s="3" t="inlineStr">
        <is>
          <t>Related Party Transaction [Line Items]</t>
        </is>
      </c>
    </row>
    <row r="35">
      <c r="A35" s="4" t="inlineStr">
        <is>
          <t>Catastrophic insurance, deductible amount per incident</t>
        </is>
      </c>
      <c r="D35" s="5" t="n">
        <v>25000</v>
      </c>
      <c r="E35" s="5" t="n">
        <v>25000</v>
      </c>
    </row>
    <row r="36">
      <c r="A36" s="4" t="inlineStr">
        <is>
          <t>Maximum | RAI</t>
        </is>
      </c>
    </row>
    <row r="37">
      <c r="A37" s="3" t="inlineStr">
        <is>
          <t>Related Party Transaction [Line Items]</t>
        </is>
      </c>
    </row>
    <row r="38">
      <c r="A38" s="4" t="inlineStr">
        <is>
          <t>Catastrophic insurance, deductible amount per incident</t>
        </is>
      </c>
      <c r="D38" s="6" t="n">
        <v>100000</v>
      </c>
      <c r="E38" s="6" t="n">
        <v>1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ERTAIN RELATIONSHIPS AND RELATED PARTY TRANSACTIONS - Schedule of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Due from related parties</t>
        </is>
      </c>
      <c r="F4" s="6" t="n">
        <v>236</v>
      </c>
    </row>
    <row r="5">
      <c r="A5" s="4" t="inlineStr">
        <is>
          <t>Due to related parties</t>
        </is>
      </c>
      <c r="B5" s="6" t="n">
        <v>1215</v>
      </c>
      <c r="D5" s="6" t="n">
        <v>1215</v>
      </c>
      <c r="F5" s="5" t="n">
        <v>683</v>
      </c>
    </row>
    <row r="6">
      <c r="A6" s="4" t="inlineStr">
        <is>
          <t>RAI and affiliates | Insurance fund held in escrow</t>
        </is>
      </c>
    </row>
    <row r="7">
      <c r="A7" s="3" t="inlineStr">
        <is>
          <t>Related Party Transaction [Line Items]</t>
        </is>
      </c>
    </row>
    <row r="8">
      <c r="A8" s="4" t="inlineStr">
        <is>
          <t>Due from related parties</t>
        </is>
      </c>
      <c r="F8" s="5" t="n">
        <v>236</v>
      </c>
    </row>
    <row r="9">
      <c r="A9" s="4" t="inlineStr">
        <is>
          <t>Advisor | Operating expense reimbursements</t>
        </is>
      </c>
    </row>
    <row r="10">
      <c r="A10" s="3" t="inlineStr">
        <is>
          <t>Related Party Transaction [Line Items]</t>
        </is>
      </c>
    </row>
    <row r="11">
      <c r="A11" s="4" t="inlineStr">
        <is>
          <t>Due to related parties</t>
        </is>
      </c>
      <c r="B11" s="5" t="n">
        <v>681</v>
      </c>
      <c r="D11" s="5" t="n">
        <v>681</v>
      </c>
      <c r="F11" s="5" t="n">
        <v>35</v>
      </c>
    </row>
    <row r="12">
      <c r="A12" s="4" t="inlineStr">
        <is>
          <t>Advisor | Acquisition fees</t>
        </is>
      </c>
    </row>
    <row r="13">
      <c r="A13" s="3" t="inlineStr">
        <is>
          <t>Related Party Transaction [Line Items]</t>
        </is>
      </c>
    </row>
    <row r="14">
      <c r="A14" s="4" t="inlineStr">
        <is>
          <t>Fees earned / expenses paid to related parties</t>
        </is>
      </c>
      <c r="D14" s="5" t="n">
        <v>113</v>
      </c>
    </row>
    <row r="15">
      <c r="A15" s="4" t="inlineStr">
        <is>
          <t>Advisor | Asset management fees</t>
        </is>
      </c>
    </row>
    <row r="16">
      <c r="A16" s="3" t="inlineStr">
        <is>
          <t>Related Party Transaction [Line Items]</t>
        </is>
      </c>
    </row>
    <row r="17">
      <c r="A17" s="4" t="inlineStr">
        <is>
          <t>Fees earned / expenses paid to related parties</t>
        </is>
      </c>
      <c r="B17" s="5" t="n">
        <v>3091</v>
      </c>
      <c r="C17" s="6" t="n">
        <v>3101</v>
      </c>
      <c r="D17" s="5" t="n">
        <v>6182</v>
      </c>
      <c r="E17" s="6" t="n">
        <v>6299</v>
      </c>
    </row>
    <row r="18">
      <c r="A18" s="4" t="inlineStr">
        <is>
          <t>Advisor | Disposition fees</t>
        </is>
      </c>
    </row>
    <row r="19">
      <c r="A19" s="3" t="inlineStr">
        <is>
          <t>Related Party Transaction [Line Items]</t>
        </is>
      </c>
    </row>
    <row r="20">
      <c r="A20" s="4" t="inlineStr">
        <is>
          <t>Fees earned / expenses paid to related parties</t>
        </is>
      </c>
      <c r="E20" s="5" t="n">
        <v>330</v>
      </c>
    </row>
    <row r="21">
      <c r="A21" s="4" t="inlineStr">
        <is>
          <t>Advisor | Overhead allocation</t>
        </is>
      </c>
    </row>
    <row r="22">
      <c r="A22" s="3" t="inlineStr">
        <is>
          <t>Related Party Transaction [Line Items]</t>
        </is>
      </c>
    </row>
    <row r="23">
      <c r="A23" s="4" t="inlineStr">
        <is>
          <t>Fees earned / expenses paid to related parties</t>
        </is>
      </c>
      <c r="B23" s="5" t="n">
        <v>1096</v>
      </c>
      <c r="C23" s="5" t="n">
        <v>951</v>
      </c>
      <c r="D23" s="5" t="n">
        <v>2268</v>
      </c>
      <c r="E23" s="5" t="n">
        <v>2001</v>
      </c>
    </row>
    <row r="24">
      <c r="A24" s="4" t="inlineStr">
        <is>
          <t>Advisor | Debt financing fees</t>
        </is>
      </c>
    </row>
    <row r="25">
      <c r="A25" s="3" t="inlineStr">
        <is>
          <t>Related Party Transaction [Line Items]</t>
        </is>
      </c>
    </row>
    <row r="26">
      <c r="A26" s="4" t="inlineStr">
        <is>
          <t>Fees earned / expenses paid to related parties</t>
        </is>
      </c>
      <c r="B26" s="5" t="n">
        <v>43</v>
      </c>
      <c r="D26" s="5" t="n">
        <v>43</v>
      </c>
    </row>
    <row r="27">
      <c r="A27" s="4" t="inlineStr">
        <is>
          <t>Advisor | Internal audit</t>
        </is>
      </c>
    </row>
    <row r="28">
      <c r="A28" s="3" t="inlineStr">
        <is>
          <t>Related Party Transaction [Line Items]</t>
        </is>
      </c>
    </row>
    <row r="29">
      <c r="A29" s="4" t="inlineStr">
        <is>
          <t>Fees earned / expenses paid to related parties</t>
        </is>
      </c>
      <c r="B29" s="5" t="n">
        <v>28</v>
      </c>
      <c r="C29" s="5" t="n">
        <v>27</v>
      </c>
      <c r="D29" s="5" t="n">
        <v>56</v>
      </c>
      <c r="E29" s="5" t="n">
        <v>54</v>
      </c>
    </row>
    <row r="30">
      <c r="A30" s="4" t="inlineStr">
        <is>
          <t>Manager | Operating expense reimbursements</t>
        </is>
      </c>
    </row>
    <row r="31">
      <c r="A31" s="3" t="inlineStr">
        <is>
          <t>Related Party Transaction [Line Items]</t>
        </is>
      </c>
    </row>
    <row r="32">
      <c r="A32" s="4" t="inlineStr">
        <is>
          <t>Fees earned / expenses paid to related parties</t>
        </is>
      </c>
      <c r="C32" s="5" t="n">
        <v>67</v>
      </c>
      <c r="E32" s="5" t="n">
        <v>184</v>
      </c>
    </row>
    <row r="33">
      <c r="A33" s="4" t="inlineStr">
        <is>
          <t>Manager | Property management fees</t>
        </is>
      </c>
    </row>
    <row r="34">
      <c r="A34" s="3" t="inlineStr">
        <is>
          <t>Related Party Transaction [Line Items]</t>
        </is>
      </c>
    </row>
    <row r="35">
      <c r="A35" s="4" t="inlineStr">
        <is>
          <t>Due to related parties</t>
        </is>
      </c>
      <c r="B35" s="5" t="n">
        <v>495</v>
      </c>
      <c r="D35" s="5" t="n">
        <v>495</v>
      </c>
      <c r="F35" s="5" t="n">
        <v>521</v>
      </c>
    </row>
    <row r="36">
      <c r="A36" s="4" t="inlineStr">
        <is>
          <t>Fees earned / expenses paid to related parties</t>
        </is>
      </c>
      <c r="B36" s="5" t="n">
        <v>1456</v>
      </c>
      <c r="C36" s="5" t="n">
        <v>1440</v>
      </c>
      <c r="D36" s="5" t="n">
        <v>2947</v>
      </c>
      <c r="E36" s="5" t="n">
        <v>2998</v>
      </c>
    </row>
    <row r="37">
      <c r="A37" s="4" t="inlineStr">
        <is>
          <t>Manager | Construction management fees</t>
        </is>
      </c>
    </row>
    <row r="38">
      <c r="A38" s="3" t="inlineStr">
        <is>
          <t>Related Party Transaction [Line Items]</t>
        </is>
      </c>
    </row>
    <row r="39">
      <c r="A39" s="4" t="inlineStr">
        <is>
          <t>Due to related parties</t>
        </is>
      </c>
      <c r="B39" s="5" t="n">
        <v>20</v>
      </c>
      <c r="D39" s="5" t="n">
        <v>20</v>
      </c>
      <c r="F39" s="5" t="n">
        <v>119</v>
      </c>
    </row>
    <row r="40">
      <c r="A40" s="4" t="inlineStr">
        <is>
          <t>Fees earned / expenses paid to related parties</t>
        </is>
      </c>
      <c r="B40" s="5" t="n">
        <v>20</v>
      </c>
      <c r="C40" s="5" t="n">
        <v>173</v>
      </c>
      <c r="D40" s="5" t="n">
        <v>146</v>
      </c>
      <c r="E40" s="5" t="n">
        <v>278</v>
      </c>
    </row>
    <row r="41">
      <c r="A41" s="4" t="inlineStr">
        <is>
          <t>Manager | Operating expense reimbursements</t>
        </is>
      </c>
    </row>
    <row r="42">
      <c r="A42" s="3" t="inlineStr">
        <is>
          <t>Related Party Transaction [Line Items]</t>
        </is>
      </c>
    </row>
    <row r="43">
      <c r="A43" s="4" t="inlineStr">
        <is>
          <t>Due to related parties</t>
        </is>
      </c>
      <c r="B43" s="6" t="n">
        <v>19</v>
      </c>
      <c r="D43" s="5" t="n">
        <v>19</v>
      </c>
      <c r="F43" s="6" t="n">
        <v>8</v>
      </c>
    </row>
    <row r="44">
      <c r="A44" s="4" t="inlineStr">
        <is>
          <t>Manager | Construction payroll reimbursements</t>
        </is>
      </c>
    </row>
    <row r="45">
      <c r="A45" s="3" t="inlineStr">
        <is>
          <t>Related Party Transaction [Line Items]</t>
        </is>
      </c>
    </row>
    <row r="46">
      <c r="A46" s="4" t="inlineStr">
        <is>
          <t>Fees earned / expenses paid to related parties</t>
        </is>
      </c>
      <c r="C46" s="5" t="n">
        <v>53</v>
      </c>
      <c r="E46" s="5" t="n">
        <v>89</v>
      </c>
    </row>
    <row r="47">
      <c r="A47" s="4" t="inlineStr">
        <is>
          <t>Manager | Debt servicing fees</t>
        </is>
      </c>
    </row>
    <row r="48">
      <c r="A48" s="3" t="inlineStr">
        <is>
          <t>Related Party Transaction [Line Items]</t>
        </is>
      </c>
    </row>
    <row r="49">
      <c r="A49" s="4" t="inlineStr">
        <is>
          <t>Fees earned / expenses paid to related parties</t>
        </is>
      </c>
      <c r="C49" s="6" t="n">
        <v>1</v>
      </c>
      <c r="D49" s="6" t="n">
        <v>1</v>
      </c>
      <c r="E49"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 Preferred Stock - (Details) - $ / shares</t>
        </is>
      </c>
      <c r="B1" s="2" t="inlineStr">
        <is>
          <t>Jun. 30, 2020</t>
        </is>
      </c>
      <c r="C1" s="2" t="inlineStr">
        <is>
          <t>Dec. 31, 2019</t>
        </is>
      </c>
    </row>
    <row r="2">
      <c r="A2" s="3" t="inlineStr">
        <is>
          <t>Equity [Abstract]</t>
        </is>
      </c>
    </row>
    <row r="3">
      <c r="A3" s="4" t="inlineStr">
        <is>
          <t>Preferred stock, authorized (in shares)</t>
        </is>
      </c>
      <c r="B3" s="5" t="n">
        <v>10000000</v>
      </c>
      <c r="C3" s="5" t="n">
        <v>10000000</v>
      </c>
    </row>
    <row r="4">
      <c r="A4" s="4" t="inlineStr">
        <is>
          <t>Preferred stock, par value (in dollars per share)</t>
        </is>
      </c>
      <c r="B4" s="7" t="n">
        <v>0.01</v>
      </c>
      <c r="C4" s="7" t="n">
        <v>0.01</v>
      </c>
    </row>
    <row r="5">
      <c r="A5" s="4" t="inlineStr">
        <is>
          <t>Preferred stock, issued (in shares)</t>
        </is>
      </c>
      <c r="B5" s="5" t="n">
        <v>0</v>
      </c>
      <c r="C5" s="5" t="n">
        <v>0</v>
      </c>
    </row>
    <row r="6">
      <c r="A6" s="4" t="inlineStr">
        <is>
          <t>Preferred stock, outstanding (in shares)</t>
        </is>
      </c>
      <c r="B6" s="5" t="n">
        <v>0</v>
      </c>
      <c r="C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ommon Stock - (Details) - USD ($) $ / shares in Units, $ in Thousands</t>
        </is>
      </c>
      <c r="B1" s="2" t="inlineStr">
        <is>
          <t>6 Months Ended</t>
        </is>
      </c>
    </row>
    <row r="2">
      <c r="B2" s="2" t="inlineStr">
        <is>
          <t>Jun. 30, 2020</t>
        </is>
      </c>
      <c r="C2" s="2" t="inlineStr">
        <is>
          <t>Dec. 31, 2019</t>
        </is>
      </c>
    </row>
    <row r="3">
      <c r="A3" s="3" t="inlineStr">
        <is>
          <t>Class Of Stock [Line Items]</t>
        </is>
      </c>
    </row>
    <row r="4">
      <c r="A4" s="4" t="inlineStr">
        <is>
          <t>Total shares outstanding at end of period (in shares)</t>
        </is>
      </c>
      <c r="B4" s="5" t="n">
        <v>69919882</v>
      </c>
    </row>
    <row r="5">
      <c r="A5" s="4" t="inlineStr">
        <is>
          <t>Common stock, par value (in dollars per share)</t>
        </is>
      </c>
      <c r="B5" s="7" t="n">
        <v>0.01</v>
      </c>
      <c r="C5" s="7" t="n">
        <v>0.01</v>
      </c>
    </row>
    <row r="6">
      <c r="A6" s="4" t="inlineStr">
        <is>
          <t>Common stock, issued (in shares)</t>
        </is>
      </c>
      <c r="B6" s="5" t="n">
        <v>69919882</v>
      </c>
      <c r="C6" s="5" t="n">
        <v>69467689</v>
      </c>
    </row>
    <row r="7">
      <c r="A7" s="4" t="inlineStr">
        <is>
          <t>Gross Proceeds</t>
        </is>
      </c>
      <c r="B7" s="6" t="n">
        <v>809832</v>
      </c>
    </row>
    <row r="8">
      <c r="A8" s="4" t="inlineStr">
        <is>
          <t>Total (in shares)</t>
        </is>
      </c>
      <c r="B8" s="5" t="n">
        <v>82915566</v>
      </c>
    </row>
    <row r="9">
      <c r="A9" s="4" t="inlineStr">
        <is>
          <t>Shares redeemed and retired (in shares)</t>
        </is>
      </c>
      <c r="B9" s="5" t="n">
        <v>-12995684</v>
      </c>
    </row>
    <row r="10">
      <c r="A10" s="4" t="inlineStr">
        <is>
          <t>Total shares issued at end of period (in shares)</t>
        </is>
      </c>
      <c r="B10" s="5" t="n">
        <v>69919882</v>
      </c>
    </row>
    <row r="11">
      <c r="A11" s="4" t="inlineStr">
        <is>
          <t>Advisor</t>
        </is>
      </c>
    </row>
    <row r="12">
      <c r="A12" s="3" t="inlineStr">
        <is>
          <t>Class Of Stock [Line Items]</t>
        </is>
      </c>
    </row>
    <row r="13">
      <c r="A13" s="4" t="inlineStr">
        <is>
          <t>Common stock, issued (in shares)</t>
        </is>
      </c>
      <c r="B13" s="5" t="n">
        <v>15500</v>
      </c>
    </row>
    <row r="14">
      <c r="A14" s="4" t="inlineStr">
        <is>
          <t>Gross Proceeds</t>
        </is>
      </c>
      <c r="B14" s="6" t="n">
        <v>155</v>
      </c>
    </row>
    <row r="15">
      <c r="A15" s="4" t="inlineStr">
        <is>
          <t>Shares converted (in shares)</t>
        </is>
      </c>
      <c r="B15" s="5" t="n">
        <v>4500</v>
      </c>
    </row>
    <row r="16">
      <c r="A16" s="4" t="inlineStr">
        <is>
          <t>Private Placement</t>
        </is>
      </c>
    </row>
    <row r="17">
      <c r="A17" s="3" t="inlineStr">
        <is>
          <t>Class Of Stock [Line Items]</t>
        </is>
      </c>
    </row>
    <row r="18">
      <c r="A18" s="4" t="inlineStr">
        <is>
          <t>Common stock, issued (in shares)</t>
        </is>
      </c>
      <c r="B18" s="5" t="n">
        <v>1263727</v>
      </c>
    </row>
    <row r="19">
      <c r="A19" s="4" t="inlineStr">
        <is>
          <t>Gross Proceeds</t>
        </is>
      </c>
      <c r="B19" s="6" t="n">
        <v>12582</v>
      </c>
    </row>
    <row r="20">
      <c r="A20" s="4" t="inlineStr">
        <is>
          <t>Shares issued through primary public offering</t>
        </is>
      </c>
    </row>
    <row r="21">
      <c r="A21" s="3" t="inlineStr">
        <is>
          <t>Class Of Stock [Line Items]</t>
        </is>
      </c>
    </row>
    <row r="22">
      <c r="A22" s="4" t="inlineStr">
        <is>
          <t>Common stock, issued (in shares)</t>
        </is>
      </c>
      <c r="B22" s="5" t="n">
        <v>62485461</v>
      </c>
    </row>
    <row r="23">
      <c r="A23" s="4" t="inlineStr">
        <is>
          <t>Gross Proceeds</t>
        </is>
      </c>
      <c r="B23" s="6" t="n">
        <v>622077</v>
      </c>
    </row>
    <row r="24">
      <c r="A24" s="4" t="inlineStr">
        <is>
          <t>Shares issued through primary public offering | Advisor | Common Stock</t>
        </is>
      </c>
    </row>
    <row r="25">
      <c r="A25" s="3" t="inlineStr">
        <is>
          <t>Class Of Stock [Line Items]</t>
        </is>
      </c>
    </row>
    <row r="26">
      <c r="A26" s="4" t="inlineStr">
        <is>
          <t>Total shares issued at end of period (in shares)</t>
        </is>
      </c>
      <c r="B26" s="5" t="n">
        <v>276056</v>
      </c>
    </row>
    <row r="27">
      <c r="A27" s="4" t="inlineStr">
        <is>
          <t>Shares issued through stock distributions</t>
        </is>
      </c>
    </row>
    <row r="28">
      <c r="A28" s="3" t="inlineStr">
        <is>
          <t>Class Of Stock [Line Items]</t>
        </is>
      </c>
    </row>
    <row r="29">
      <c r="A29" s="4" t="inlineStr">
        <is>
          <t>Common stock, issued (in shares)</t>
        </is>
      </c>
      <c r="B29" s="5" t="n">
        <v>2132266</v>
      </c>
    </row>
    <row r="30">
      <c r="A30" s="4" t="inlineStr">
        <is>
          <t>Shares issued through distribution reinvestment plan</t>
        </is>
      </c>
    </row>
    <row r="31">
      <c r="A31" s="3" t="inlineStr">
        <is>
          <t>Class Of Stock [Line Items]</t>
        </is>
      </c>
    </row>
    <row r="32">
      <c r="A32" s="4" t="inlineStr">
        <is>
          <t>Common stock, issued (in shares)</t>
        </is>
      </c>
      <c r="B32" s="5" t="n">
        <v>17018612</v>
      </c>
    </row>
    <row r="33">
      <c r="A33" s="4" t="inlineStr">
        <is>
          <t>Gross Proceeds</t>
        </is>
      </c>
      <c r="B33" s="6" t="n">
        <v>1750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0" customWidth="1" min="3" max="3"/>
  </cols>
  <sheetData>
    <row r="1">
      <c r="A1" s="1" t="inlineStr">
        <is>
          <t>EQUITY - Convertible Stock - (Details)</t>
        </is>
      </c>
      <c r="B1" s="2" t="inlineStr">
        <is>
          <t>6 Months Ended</t>
        </is>
      </c>
    </row>
    <row r="2">
      <c r="B2" s="2" t="inlineStr">
        <is>
          <t>Jun. 30, 2020event$ / sharesshares</t>
        </is>
      </c>
      <c r="C2" s="2" t="inlineStr">
        <is>
          <t>Dec. 31, 2019$ / sharesshares</t>
        </is>
      </c>
    </row>
    <row r="3">
      <c r="A3" s="3" t="inlineStr">
        <is>
          <t>Equity [Abstract]</t>
        </is>
      </c>
    </row>
    <row r="4">
      <c r="A4" s="4" t="inlineStr">
        <is>
          <t>Convertible stock (promote shares), outstanding (in shares)</t>
        </is>
      </c>
      <c r="B4" s="5" t="n">
        <v>49935</v>
      </c>
      <c r="C4" s="5" t="n">
        <v>49935</v>
      </c>
    </row>
    <row r="5">
      <c r="A5" s="4" t="inlineStr">
        <is>
          <t>Convertible stock (promote shares), par value (in dollars per share) | $ / shares</t>
        </is>
      </c>
      <c r="B5" s="7" t="n">
        <v>0.01</v>
      </c>
      <c r="C5" s="7" t="n">
        <v>0.01</v>
      </c>
    </row>
    <row r="6">
      <c r="A6" s="4" t="inlineStr">
        <is>
          <t>Convertible stock held by advisor and affiliated persons (in shares)</t>
        </is>
      </c>
      <c r="B6" s="5" t="n">
        <v>49063</v>
      </c>
    </row>
    <row r="7">
      <c r="A7" s="4" t="inlineStr">
        <is>
          <t>Convertible stock held by outside investors (in shares)</t>
        </is>
      </c>
      <c r="B7" s="5" t="n">
        <v>872</v>
      </c>
    </row>
    <row r="8">
      <c r="A8" s="4" t="inlineStr">
        <is>
          <t>Percentage on original share price (as percent)</t>
        </is>
      </c>
      <c r="B8" s="4" t="inlineStr">
        <is>
          <t>100.00%</t>
        </is>
      </c>
    </row>
    <row r="9">
      <c r="A9" s="4" t="inlineStr">
        <is>
          <t>Percentage non-compounded annual return, option one (as percent)</t>
        </is>
      </c>
      <c r="B9" s="4" t="inlineStr">
        <is>
          <t>10.00%</t>
        </is>
      </c>
    </row>
    <row r="10">
      <c r="A10" s="4" t="inlineStr">
        <is>
          <t>Aggregate percentage return (as percent)</t>
        </is>
      </c>
      <c r="B10" s="4" t="inlineStr">
        <is>
          <t>10.00%</t>
        </is>
      </c>
    </row>
    <row r="11">
      <c r="A11" s="4" t="inlineStr">
        <is>
          <t>Number of possible triggering events | event</t>
        </is>
      </c>
      <c r="B11" s="5" t="n">
        <v>2</v>
      </c>
    </row>
    <row r="12">
      <c r="A12" s="4" t="inlineStr">
        <is>
          <t>Conversion ratio</t>
        </is>
      </c>
      <c r="B12" s="9" t="n">
        <v>2e-07</v>
      </c>
    </row>
    <row r="13">
      <c r="A13" s="4" t="inlineStr">
        <is>
          <t>Common stock, convertible, triggering event, if lesser of, option one (as percent)</t>
        </is>
      </c>
      <c r="B13" s="4" t="inlineStr">
        <is>
          <t>25.00%</t>
        </is>
      </c>
    </row>
    <row r="14">
      <c r="A14" s="4" t="inlineStr">
        <is>
          <t>Common stock, convertible, triggering event, if lesser of, option two (as percent)</t>
        </is>
      </c>
      <c r="B14" s="4" t="inlineStr">
        <is>
          <t>15.00%</t>
        </is>
      </c>
    </row>
    <row r="15">
      <c r="A15" s="4" t="inlineStr">
        <is>
          <t>Percentage non-compounded annual return, option two (as percent)</t>
        </is>
      </c>
      <c r="B15" s="4" t="inlineStr">
        <is>
          <t>6.00%</t>
        </is>
      </c>
    </row>
    <row r="16">
      <c r="A16" s="4" t="inlineStr">
        <is>
          <t>Number of triggering events | event</t>
        </is>
      </c>
      <c r="B16"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Redemption of Securities (Details) - $ / shares</t>
        </is>
      </c>
      <c r="B1" s="2" t="inlineStr">
        <is>
          <t>1 Months Ended</t>
        </is>
      </c>
      <c r="H1" s="2" t="inlineStr">
        <is>
          <t>6 Months Ended</t>
        </is>
      </c>
    </row>
    <row r="2">
      <c r="B2" s="2" t="inlineStr">
        <is>
          <t>Jun. 30, 2020</t>
        </is>
      </c>
      <c r="C2" s="2" t="inlineStr">
        <is>
          <t>May 31, 2020</t>
        </is>
      </c>
      <c r="D2" s="2" t="inlineStr">
        <is>
          <t>Apr. 30, 2020</t>
        </is>
      </c>
      <c r="E2" s="2" t="inlineStr">
        <is>
          <t>Mar. 31, 2020</t>
        </is>
      </c>
      <c r="F2" s="2" t="inlineStr">
        <is>
          <t>Feb. 29, 2020</t>
        </is>
      </c>
      <c r="G2" s="2" t="inlineStr">
        <is>
          <t>Jan. 31, 2020</t>
        </is>
      </c>
      <c r="H2" s="2" t="inlineStr">
        <is>
          <t>Jun. 30, 2020</t>
        </is>
      </c>
      <c r="I2" s="2" t="inlineStr">
        <is>
          <t>Mar. 20, 2020</t>
        </is>
      </c>
    </row>
    <row r="3">
      <c r="A3" s="3" t="inlineStr">
        <is>
          <t>Subsidiary Sale Of Stock [Line Items]</t>
        </is>
      </c>
    </row>
    <row r="4">
      <c r="A4" s="4" t="inlineStr">
        <is>
          <t>Total Number of Shares Redeemed (in shares)</t>
        </is>
      </c>
      <c r="B4" s="5" t="n">
        <v>106531</v>
      </c>
      <c r="C4" s="5" t="n">
        <v>0</v>
      </c>
      <c r="D4" s="5" t="n">
        <v>0</v>
      </c>
      <c r="E4" s="5" t="n">
        <v>27769</v>
      </c>
      <c r="F4" s="5" t="n">
        <v>0</v>
      </c>
      <c r="G4" s="5" t="n">
        <v>0</v>
      </c>
      <c r="H4" s="5" t="n">
        <v>134300</v>
      </c>
    </row>
    <row r="5">
      <c r="A5" s="4" t="inlineStr">
        <is>
          <t>Average Price Paid per Share (in dollars per share)</t>
        </is>
      </c>
      <c r="B5" s="7" t="n">
        <v>11.1</v>
      </c>
      <c r="C5" s="6" t="n">
        <v>0</v>
      </c>
      <c r="D5" s="6" t="n">
        <v>0</v>
      </c>
      <c r="E5" s="7" t="n">
        <v>10.83</v>
      </c>
      <c r="F5" s="6" t="n">
        <v>0</v>
      </c>
      <c r="G5" s="6" t="n">
        <v>0</v>
      </c>
      <c r="H5" s="7" t="n">
        <v>11.1</v>
      </c>
      <c r="I5" s="7" t="n">
        <v>11.1</v>
      </c>
    </row>
    <row r="6">
      <c r="A6" s="4" t="inlineStr">
        <is>
          <t>Percentage of weighted-average number of outstanding shares during the 12-month period immediately prior to the effective date of the redemption that company will not redeem in excess of (in excess of 5%) (as percent)</t>
        </is>
      </c>
      <c r="B6" s="4" t="inlineStr">
        <is>
          <t>5.00%</t>
        </is>
      </c>
      <c r="H6" s="4" t="inlineStr">
        <is>
          <t>5.00%</t>
        </is>
      </c>
    </row>
    <row r="7">
      <c r="A7" s="4" t="inlineStr">
        <is>
          <t>Period of time shares are outstanding prior to the effective date of redemption</t>
        </is>
      </c>
      <c r="H7" s="4" t="inlineStr">
        <is>
          <t>12 months</t>
        </is>
      </c>
    </row>
    <row r="8">
      <c r="A8" s="4" t="inlineStr">
        <is>
          <t>Cash available for redemption, percentage of previous fiscal year operating cash flow (as percent)</t>
        </is>
      </c>
      <c r="H8" s="4" t="inlineStr">
        <is>
          <t>1.00%</t>
        </is>
      </c>
    </row>
    <row r="9">
      <c r="A9" s="4" t="inlineStr">
        <is>
          <t>Number of days' notice required to suspend, terminate or amend share redemption program</t>
        </is>
      </c>
      <c r="H9" s="4" t="inlineStr">
        <is>
          <t>30 days</t>
        </is>
      </c>
    </row>
  </sheetData>
  <mergeCells count="2">
    <mergeCell ref="A1:A2"/>
    <mergeCell ref="B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EQUITY - Distributions (Details) - USD ($) $ / shares in Units, $ in Thousands</t>
        </is>
      </c>
      <c r="B1" s="2" t="inlineStr">
        <is>
          <t>3 Months Ended</t>
        </is>
      </c>
      <c r="E1" s="2" t="inlineStr">
        <is>
          <t>6 Months Ended</t>
        </is>
      </c>
      <c r="G1" s="2" t="inlineStr">
        <is>
          <t>24 Months Ended</t>
        </is>
      </c>
    </row>
    <row r="2">
      <c r="B2" s="2" t="inlineStr">
        <is>
          <t>Mar. 31, 2020</t>
        </is>
      </c>
      <c r="C2" s="2" t="inlineStr">
        <is>
          <t>Jun. 30, 2019</t>
        </is>
      </c>
      <c r="D2" s="2" t="inlineStr">
        <is>
          <t>Mar. 31, 2019</t>
        </is>
      </c>
      <c r="E2" s="2" t="inlineStr">
        <is>
          <t>Jun. 30, 2020</t>
        </is>
      </c>
      <c r="F2" s="2" t="inlineStr">
        <is>
          <t>Jun. 30, 2019</t>
        </is>
      </c>
      <c r="G2" s="2" t="inlineStr">
        <is>
          <t>Dec. 31, 2019</t>
        </is>
      </c>
    </row>
    <row r="3">
      <c r="A3" s="3" t="inlineStr">
        <is>
          <t>Securities Financing Transaction [Line Items]</t>
        </is>
      </c>
    </row>
    <row r="4">
      <c r="A4" s="4" t="inlineStr">
        <is>
          <t>Total Aggregate Distribution</t>
        </is>
      </c>
      <c r="E4" s="6" t="n">
        <v>10449</v>
      </c>
    </row>
    <row r="5">
      <c r="A5" s="4" t="inlineStr">
        <is>
          <t>Net Cash Distribution</t>
        </is>
      </c>
      <c r="E5" s="5" t="n">
        <v>4364</v>
      </c>
    </row>
    <row r="6">
      <c r="A6" s="4" t="inlineStr">
        <is>
          <t>Common stock issued through the distribution reinvestment plan</t>
        </is>
      </c>
      <c r="B6" s="6" t="n">
        <v>6085</v>
      </c>
      <c r="C6" s="6" t="n">
        <v>6235</v>
      </c>
      <c r="D6" s="6" t="n">
        <v>6298</v>
      </c>
      <c r="E6" s="6" t="n">
        <v>6085</v>
      </c>
      <c r="F6" s="6" t="n">
        <v>12533</v>
      </c>
      <c r="G6" s="6" t="n">
        <v>50400</v>
      </c>
    </row>
    <row r="7">
      <c r="A7" s="4" t="inlineStr">
        <is>
          <t>Per Common Share (in dollars per share)</t>
        </is>
      </c>
      <c r="E7" s="7" t="n">
        <v>0.15</v>
      </c>
    </row>
    <row r="8">
      <c r="A8" s="4" t="inlineStr">
        <is>
          <t>Record date of January 30, 2020</t>
        </is>
      </c>
    </row>
    <row r="9">
      <c r="A9" s="3" t="inlineStr">
        <is>
          <t>Securities Financing Transaction [Line Items]</t>
        </is>
      </c>
    </row>
    <row r="10">
      <c r="A10" s="4" t="inlineStr">
        <is>
          <t>Total Aggregate Distribution</t>
        </is>
      </c>
      <c r="E10" s="6" t="n">
        <v>3473</v>
      </c>
    </row>
    <row r="11">
      <c r="A11" s="4" t="inlineStr">
        <is>
          <t>Net Cash Distribution</t>
        </is>
      </c>
      <c r="E11" s="5" t="n">
        <v>1440</v>
      </c>
    </row>
    <row r="12">
      <c r="A12" s="4" t="inlineStr">
        <is>
          <t>Common stock issued through the distribution reinvestment plan</t>
        </is>
      </c>
      <c r="E12" s="6" t="n">
        <v>2033</v>
      </c>
    </row>
    <row r="13">
      <c r="A13" s="4" t="inlineStr">
        <is>
          <t>Per Common Share (in dollars per share)</t>
        </is>
      </c>
      <c r="E13" s="7" t="n">
        <v>0.05</v>
      </c>
    </row>
    <row r="14">
      <c r="A14" s="4" t="inlineStr">
        <is>
          <t>Record date of February 27, 2020</t>
        </is>
      </c>
    </row>
    <row r="15">
      <c r="A15" s="3" t="inlineStr">
        <is>
          <t>Securities Financing Transaction [Line Items]</t>
        </is>
      </c>
    </row>
    <row r="16">
      <c r="A16" s="4" t="inlineStr">
        <is>
          <t>Total Aggregate Distribution</t>
        </is>
      </c>
      <c r="E16" s="6" t="n">
        <v>3483</v>
      </c>
    </row>
    <row r="17">
      <c r="A17" s="4" t="inlineStr">
        <is>
          <t>Net Cash Distribution</t>
        </is>
      </c>
      <c r="E17" s="5" t="n">
        <v>1456</v>
      </c>
    </row>
    <row r="18">
      <c r="A18" s="4" t="inlineStr">
        <is>
          <t>Common stock issued through the distribution reinvestment plan</t>
        </is>
      </c>
      <c r="E18" s="6" t="n">
        <v>2027</v>
      </c>
    </row>
    <row r="19">
      <c r="A19" s="4" t="inlineStr">
        <is>
          <t>Per Common Share (in dollars per share)</t>
        </is>
      </c>
      <c r="E19" s="7" t="n">
        <v>0.05</v>
      </c>
    </row>
    <row r="20">
      <c r="A20" s="4" t="inlineStr">
        <is>
          <t>Record date of March 30, 2020</t>
        </is>
      </c>
    </row>
    <row r="21">
      <c r="A21" s="3" t="inlineStr">
        <is>
          <t>Securities Financing Transaction [Line Items]</t>
        </is>
      </c>
    </row>
    <row r="22">
      <c r="A22" s="4" t="inlineStr">
        <is>
          <t>Total Aggregate Distribution</t>
        </is>
      </c>
      <c r="E22" s="6" t="n">
        <v>3493</v>
      </c>
    </row>
    <row r="23">
      <c r="A23" s="4" t="inlineStr">
        <is>
          <t>Net Cash Distribution</t>
        </is>
      </c>
      <c r="E23" s="5" t="n">
        <v>1468</v>
      </c>
    </row>
    <row r="24">
      <c r="A24" s="4" t="inlineStr">
        <is>
          <t>Common stock issued through the distribution reinvestment plan</t>
        </is>
      </c>
      <c r="E24" s="6" t="n">
        <v>2025</v>
      </c>
    </row>
    <row r="25">
      <c r="A25" s="4" t="inlineStr">
        <is>
          <t>Per Common Share (in dollars per share)</t>
        </is>
      </c>
      <c r="E25" s="7" t="n">
        <v>0.05</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s) - USD ($) $ in Thousands</t>
        </is>
      </c>
      <c r="B1" s="2" t="inlineStr">
        <is>
          <t>Jun. 30, 2020</t>
        </is>
      </c>
      <c r="C1" s="2" t="inlineStr">
        <is>
          <t>Dec. 31, 2019</t>
        </is>
      </c>
      <c r="D1" s="2" t="inlineStr">
        <is>
          <t>Jun. 30, 2019</t>
        </is>
      </c>
      <c r="E1" s="2" t="inlineStr">
        <is>
          <t>Dec. 31, 2018</t>
        </is>
      </c>
    </row>
    <row r="2">
      <c r="A2" s="3" t="inlineStr">
        <is>
          <t>Reconciliation of cash and restricted cash</t>
        </is>
      </c>
    </row>
    <row r="3">
      <c r="A3" s="4" t="inlineStr">
        <is>
          <t>Cash</t>
        </is>
      </c>
      <c r="B3" s="6" t="n">
        <v>51765</v>
      </c>
      <c r="C3" s="6" t="n">
        <v>49534</v>
      </c>
      <c r="D3" s="6" t="n">
        <v>50473</v>
      </c>
    </row>
    <row r="4">
      <c r="A4" s="4" t="inlineStr">
        <is>
          <t>Restricted cash</t>
        </is>
      </c>
      <c r="B4" s="5" t="n">
        <v>8721</v>
      </c>
      <c r="C4" s="5" t="n">
        <v>12304</v>
      </c>
      <c r="D4" s="5" t="n">
        <v>9955</v>
      </c>
    </row>
    <row r="5">
      <c r="A5" s="4" t="inlineStr">
        <is>
          <t>Cash and restricted cash at end of period</t>
        </is>
      </c>
      <c r="B5" s="6" t="n">
        <v>60486</v>
      </c>
      <c r="C5" s="6" t="n">
        <v>61838</v>
      </c>
      <c r="D5" s="6" t="n">
        <v>60428</v>
      </c>
      <c r="E5" s="6" t="n">
        <v>786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Assets Measured at Fair Value on a Recurring Basis (Details) - Fair Value, Measurements,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Interest rate caps</t>
        </is>
      </c>
      <c r="B3" s="6" t="n">
        <v>225</v>
      </c>
      <c r="C3" s="6" t="n">
        <v>20</v>
      </c>
    </row>
    <row r="4">
      <c r="A4" s="4" t="inlineStr">
        <is>
          <t>Assets, fair value</t>
        </is>
      </c>
      <c r="B4" s="5" t="n">
        <v>225</v>
      </c>
      <c r="C4" s="5" t="n">
        <v>20</v>
      </c>
    </row>
    <row r="5">
      <c r="A5" s="4" t="inlineStr">
        <is>
          <t>Level 2</t>
        </is>
      </c>
    </row>
    <row r="6">
      <c r="A6" s="3" t="inlineStr">
        <is>
          <t>Fair Value Assets And Liabilities Measured On Recurring And Nonrecurring Basis [Line Items]</t>
        </is>
      </c>
    </row>
    <row r="7">
      <c r="A7" s="4" t="inlineStr">
        <is>
          <t>Interest rate caps</t>
        </is>
      </c>
      <c r="B7" s="5" t="n">
        <v>225</v>
      </c>
      <c r="C7" s="5" t="n">
        <v>20</v>
      </c>
    </row>
    <row r="8">
      <c r="A8" s="4" t="inlineStr">
        <is>
          <t>Assets, fair value</t>
        </is>
      </c>
      <c r="B8" s="6" t="n">
        <v>225</v>
      </c>
      <c r="C8" s="6" t="n">
        <v>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Schedule of Carrying Amount and Estimated Fair Values (Details) - USD ($) $ in Thousands</t>
        </is>
      </c>
      <c r="B1" s="2" t="inlineStr">
        <is>
          <t>Jun. 30, 2020</t>
        </is>
      </c>
      <c r="C1" s="2" t="inlineStr">
        <is>
          <t>Dec. 31, 2019</t>
        </is>
      </c>
    </row>
    <row r="2">
      <c r="A2" s="4" t="inlineStr">
        <is>
          <t>Carrying Amount</t>
        </is>
      </c>
    </row>
    <row r="3">
      <c r="A3" s="3" t="inlineStr">
        <is>
          <t>Fair Value, Balance Sheet Grouping, Financial Statement Captions [Line Items]</t>
        </is>
      </c>
    </row>
    <row r="4">
      <c r="A4" s="4" t="inlineStr">
        <is>
          <t>Loan held for investment, net</t>
        </is>
      </c>
      <c r="B4" s="6" t="n">
        <v>815</v>
      </c>
      <c r="C4" s="6" t="n">
        <v>809</v>
      </c>
    </row>
    <row r="5">
      <c r="A5" s="4" t="inlineStr">
        <is>
          <t>Mortgage notes payable- outstanding borrowings</t>
        </is>
      </c>
      <c r="B5" s="5" t="n">
        <v>-809638</v>
      </c>
      <c r="C5" s="5" t="n">
        <v>-804903</v>
      </c>
    </row>
    <row r="6">
      <c r="A6" s="4" t="inlineStr">
        <is>
          <t>Fair Value</t>
        </is>
      </c>
    </row>
    <row r="7">
      <c r="A7" s="3" t="inlineStr">
        <is>
          <t>Fair Value, Balance Sheet Grouping, Financial Statement Captions [Line Items]</t>
        </is>
      </c>
    </row>
    <row r="8">
      <c r="A8" s="4" t="inlineStr">
        <is>
          <t>Loan held for investment, net</t>
        </is>
      </c>
      <c r="B8" s="5" t="n">
        <v>927</v>
      </c>
      <c r="C8" s="5" t="n">
        <v>938</v>
      </c>
    </row>
    <row r="9">
      <c r="A9" s="4" t="inlineStr">
        <is>
          <t>Mortgage notes payable- outstanding borrowings</t>
        </is>
      </c>
      <c r="B9" s="6" t="n">
        <v>-752605</v>
      </c>
      <c r="C9" s="6" t="n">
        <v>-7904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Narrative (Details) - Cash flow hedge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Fair Value [Line Items]</t>
        </is>
      </c>
    </row>
    <row r="4">
      <c r="A4" s="4" t="inlineStr">
        <is>
          <t>Expenses or loss due to amortization of premiums for interest rate caps</t>
        </is>
      </c>
      <c r="B4" s="6" t="n">
        <v>36000</v>
      </c>
      <c r="C4" s="6" t="n">
        <v>41000</v>
      </c>
      <c r="D4" s="6" t="n">
        <v>80000</v>
      </c>
      <c r="E4" s="6" t="n">
        <v>213000</v>
      </c>
    </row>
    <row r="5">
      <c r="A5" s="4" t="inlineStr">
        <is>
          <t>Interest rate hedge to be reclassified during next 12 months</t>
        </is>
      </c>
      <c r="B5" s="6" t="n">
        <v>82192</v>
      </c>
      <c r="D5" s="6" t="n">
        <v>8219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Outstanding Interest Rate Derivatives (Details) $ in Thousands</t>
        </is>
      </c>
      <c r="B1" s="2" t="inlineStr">
        <is>
          <t>6 Months Ended</t>
        </is>
      </c>
      <c r="C1" s="2" t="inlineStr">
        <is>
          <t>12 Months Ended</t>
        </is>
      </c>
    </row>
    <row r="2">
      <c r="B2" s="2" t="inlineStr">
        <is>
          <t>Jun. 30, 2020USD ($)derivative</t>
        </is>
      </c>
      <c r="C2" s="2" t="inlineStr">
        <is>
          <t>Dec. 31, 2019USD ($)derivative</t>
        </is>
      </c>
    </row>
    <row r="3">
      <c r="A3" s="4" t="inlineStr">
        <is>
          <t>Cash flow hedges | Interest Rate Caps</t>
        </is>
      </c>
    </row>
    <row r="4">
      <c r="A4" s="3" t="inlineStr">
        <is>
          <t>Derivatives, Fair Value [Line Items]</t>
        </is>
      </c>
    </row>
    <row r="5">
      <c r="A5" s="4" t="inlineStr">
        <is>
          <t>Number of Instruments (in derivatives) | derivative</t>
        </is>
      </c>
      <c r="B5" s="5" t="n">
        <v>20</v>
      </c>
      <c r="C5" s="5" t="n">
        <v>21</v>
      </c>
    </row>
    <row r="6">
      <c r="A6" s="4" t="inlineStr">
        <is>
          <t>Notional Amount | $</t>
        </is>
      </c>
      <c r="B6" s="6" t="n">
        <v>649996</v>
      </c>
      <c r="C6" s="6" t="n">
        <v>576727</v>
      </c>
    </row>
    <row r="7">
      <c r="A7" s="4" t="inlineStr">
        <is>
          <t>Minimum</t>
        </is>
      </c>
    </row>
    <row r="8">
      <c r="A8" s="3" t="inlineStr">
        <is>
          <t>Derivatives, Fair Value [Line Items]</t>
        </is>
      </c>
    </row>
    <row r="9">
      <c r="A9" s="4" t="inlineStr">
        <is>
          <t>Maturity Dates</t>
        </is>
      </c>
      <c r="B9" s="4" t="inlineStr">
        <is>
          <t>Aug. 1,
		2020</t>
        </is>
      </c>
      <c r="C9" s="4" t="inlineStr">
        <is>
          <t>Jan. 1,
		2020</t>
        </is>
      </c>
    </row>
    <row r="10">
      <c r="A10" s="4" t="inlineStr">
        <is>
          <t>Maximum</t>
        </is>
      </c>
    </row>
    <row r="11">
      <c r="A11" s="3" t="inlineStr">
        <is>
          <t>Derivatives, Fair Value [Line Items]</t>
        </is>
      </c>
    </row>
    <row r="12">
      <c r="A12" s="4" t="inlineStr">
        <is>
          <t>Maturity Dates</t>
        </is>
      </c>
      <c r="B12" s="4" t="inlineStr">
        <is>
          <t>Jun. 1,
		2024</t>
        </is>
      </c>
      <c r="C12" s="4" t="inlineStr">
        <is>
          <t>Apr. 1,
		202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Balance Sheet Location of Derivatives (Details) - USD ($) $ in Thousands</t>
        </is>
      </c>
      <c r="B1" s="2" t="inlineStr">
        <is>
          <t>Jun. 30, 2020</t>
        </is>
      </c>
      <c r="C1" s="2" t="inlineStr">
        <is>
          <t>Dec. 31, 2019</t>
        </is>
      </c>
    </row>
    <row r="2">
      <c r="A2" s="4" t="inlineStr">
        <is>
          <t>Prepaid expenses and other assets</t>
        </is>
      </c>
    </row>
    <row r="3">
      <c r="A3" s="3" t="inlineStr">
        <is>
          <t>Derivatives, Fair Value [Line Items]</t>
        </is>
      </c>
    </row>
    <row r="4">
      <c r="A4" s="4" t="inlineStr">
        <is>
          <t>Asset derivatives, fair value</t>
        </is>
      </c>
      <c r="B4" s="6" t="n">
        <v>225</v>
      </c>
      <c r="C4" s="6" t="n">
        <v>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OPERATING EXPENSE LIMITATION - Narrative (Details)</t>
        </is>
      </c>
      <c r="B1" s="2" t="inlineStr">
        <is>
          <t>Jun. 30, 2020</t>
        </is>
      </c>
    </row>
    <row r="2">
      <c r="A2" s="3" t="inlineStr">
        <is>
          <t>Operating Expense [Abstract]</t>
        </is>
      </c>
    </row>
    <row r="3">
      <c r="A3" s="4" t="inlineStr">
        <is>
          <t>Percent of average invested assets</t>
        </is>
      </c>
      <c r="B3" s="4" t="inlineStr">
        <is>
          <t>2.00%</t>
        </is>
      </c>
    </row>
    <row r="4">
      <c r="A4" s="4" t="inlineStr">
        <is>
          <t>Percent of net income</t>
        </is>
      </c>
      <c r="B4" s="4" t="inlineStr">
        <is>
          <t>2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OPERATIONS</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OPERATIONS</t>
        </is>
      </c>
      <c r="B4" s="4" t="inlineStr">
        <is>
          <t>NOTE 1 - NATURE OF BUSINESS AND OPERATIONS Resource Real Estate Opportunity REIT, Inc. (the “Company”) was organized in Maryland on June 3, 2009 for the purpose of owning a diversified portfolio of U.S. commercial real estate and real estate-related assets in order to generate gains to stockholders from the potential appreciation in the value of the assets and to generate current income for stockholders by distributing cash flow from the Company’s investments. Resource Real Estate Opportunity Advisor, LLC (the “Advisor”), an indirect wholly-owned subsidiary of Resource America, Inc. (“RAI”) has been engaged to manage the day-to-day operations of the Company. RAI is a wholly-owned subsidiary of C-III Capital Partners LLC, ("C-III"), a leading commercial real estate investment management and services company engaged in a broad range of activities. C-III controls both our Advisor and Resource Real Estate Opportunity Manager, LLC (the "Manager"), the Company's property manager; C-III also controls all of the shares of common stock held by the Advisor. Through its private offering and primary public offering, which concluded on December 13, 2013, the Company raised aggregate gross offering proceeds of $645.8 million, which resulted in the issuance of 64.9 million shares of common stock, including approximately 276,000 shares purchased by the Advisor and 1.2 million shares sold in the Company's distribution reinvestment plan. During the years ended December 31, 2019 and 2018, the Company issued approximately 4.9 million additional shares for $50.4 million pursuant to its distribution reinvestment plan. During the six months ended June 30, 2020, the Company issued approximately 586,500 additional shares for $6.1 million pursuant to its distribution reinvestment plan. The Company's distribution reinvestment plan offering is ongoing. The Company has acquired real estate and real estate-related debt. The Company has a focus on owning and operating multifamily assets; it has targeted this asset class consistent with its investment objectives. The Company’s portfolio predominantly consists of multifamily rental properties to which the Company has added or will add value with a capital infusion (referred to as “value add properties”). However, the Company is not limited in the types of real estate assets in which it may invest and, accordingly, it may invest in other real estate-related assets either directly or together with a co-investor or joint venture partner. The Company is organized and conducts its operations in a manner intended to allow it to qualify as a real estate investment trust (“REIT”) for U.S. federal income tax purposes under Subchapter M of the Internal Revenue Code of 1986, as amended (the “Code”). The Company also operates its business in a manner intended to maintain its exemption from registration under the Investment Company Act of 1940, as amended. The consolidated financial statements and the information and tables contained in the notes to the consolidated financial statements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U.S. Securities and Exchange Commission (“SEC”). However, in the opinion of management, these interim financial statements include all the necessary adjustments to fairly present the results of the interim periods presented. The consolidated balance sheet as of December 31, 2019 was derived from the audited consolidated financial statements as of and for the year ended December 31, 2019. The unaudited interim consolidated financial statements should be read in conjunction with the audited consolidated financial statements included in the Company’s Annual Report on Form 10-K for the year ended December 31, 2019. The results of operations for the six months ended June 30, 2020 may not necessarily be indicative of the results of operations for the full year ending December 31, 2020. COVID-19 Pandemic One of the most significant risks and uncertainties facing the Company and the real estate industry generally continues to be the effect of the ongoing public health crisis of the novel coronavirus disease (COVID-19) pandemic. The Company continues to closely monitor the impact of the COVID-19 pandemic on all aspects of its business, including how the pandemic is impacting its tenants. The Company did not incur significant disruptions from the COVID-19 pandemic during the six months ended June 30, 2020; however, a small percentage of its tenants have requested rent deferral as a result of the pandemic. The Company is evaluating each tenant rent relief request on an individual basis, considering a number of factors. Not all tenant requests will ultimately result in modified agreements, nor is the Company forgoing its contractual rights under its lease agreements. Executed short-term rent relief plans that are outstanding at June 30, 2020 are not significant in terms of either number of requests or dollar value. The extent to which the COVID-19 pandemic impacts the Company’s operations and those of its tenants depends on future developments, which cannot be predicted with confidence, including the scope, severity and duration of the pandemic, the actions taken to contain the pandemic or mitigate its impact, and the direct and indirect economic effects of the pandemic and containment measures . financial condition, resul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A summary of the significant accounting policies consistently applied in the preparation of the accompanying consolidated financial statements follows: Basis of Presentation The accompanying consolidated financial statements have been prepared in conformity with GAAP. Principles of Consolidation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Autumn Wood Holdings, LLC ("Autumn Wood")
Retreat at Rocky Ridge
206
Hoover, AL
RRE Village Square Holdings, LLC ("Village Square")
Trailpoint at the Woodlands
271
Houston, TX
RRE Brentdale Holdings, LLC ("Brentdale")
The Westside Apartments
412
Plano, TX
RRE Jefferson Point Holdings, LLC ("Jefferson Point")
Tech Center Square
208
Newport News,VA
RRE Centennial Holdings, LLC ("Centennial")
Verona Apartment Homes
276
Littleton, CO
RRE Pinnacle Holdings, LLC ("Pinnacle")
Skyview Apartment Homes
224
Westminster, CO
RRE River Oaks Holdings, LLC ("River Oaks")
Maxwell Townhomes
316
San Antonio, TX
RRE Nicollet Ridge Holdings, LLC ("Nicollet Ridge")
Meridian Pointe
339
Burnsville, MN
PRIP Coursey, LLC (a)
N/A
N/A
N/A
Evergreen at Coursey Place, LLC ("Evergreen at Coursey Place")
Evergreen at Coursey Place
352
Baton Rouge, LA
PRIP Pines, LLC (a)
N/A
N/A
N/A
FP-1, LLC ("Pines of York")
Pines of York
248
Yorktown, VA
RRE Addison Place Holdings, LLC ("Addison Place")
The Estates at Johns Creek
403
Alpharetta, GA
RRE Berkeley Run Holdings, LLC ("Berkley Run")
Perimeter Circle
194
Atlanta, GA
RRE Berkeley Trace Holdings LLC ("Berkley Trace")
Perimeter 5550
165
Atlanta, GA
RRE Merrywood Holdings, LLC ("Merrywood")
Aston at Cinco Ranch
228
Katy, TX
RRE Sunset Ridge Holdings, LLC ("Sunset Ridge")
Sunset Ridge
324
San Antonio, TX
RRE Parkridge Place Holdings, LLC ("Parkridge Place")
Calloway at Las Colinas
536
Irving, TX
RRE Woodmoor Holdings, LLC ("Woodmoor")
South Lamar Village
208
Austin, TX
RRE Gilbert Holdings, LLC ("Springs at Gilbert")
Heritage Pointe
458
Gilbert, AZ
RRE Bonita Glen Holdings, LLC ("Bonita")
Point Bonita Apartment Homes
294
Chula Vista, CA
RRE Yorba Linda Holdings, LLC ("Yorba Linda")
The Bryant at Yorba Linda
400
Yorba Linda, CA
RRE Providence Holdings, LLC ("Providence in the Park")
Providence in the Park
524
Arlington, TX
RRE Green Trails Holdings, LLC ("Green Trails")
Green Trails Apartment Homes
440
Lisle, IL
RRE Terraces at Lake Mary Holdings, LLC ("Lake Mary")
Terraces at Lake Mary
284
Lake Mary, FL
RRE Courtney Meadows Holdings, LLC ("Courtney Meadows")
Courtney Meadows Apartments
276
Jacksonville, FL
RRE Sandy Springs Holdings, LLC ("Sandy Springs")
Addison at Sandy Springs
236
Sandy Springs,GA
RRE Grapevine Holdings, LLC ("Bristol Grapevine")
Bristol Grapevine
376
Grapevine, TX
8,487
N/A - Not Applicable
(a)
Wholly-owned subsidiary of RRE Charlemagne Holdings, LLC. All intercompany accounts and transactions have been eliminated in consolidation. 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Concentration of Risk At June 30, 2020, the Company's real estate investments in Texas, California, and Georgia represented 31%, 17%, and 15%, respectively, of the net book value of its rental property assets. Any adverse economic or real estate developments in these markets, such as the impact of the COVID-19 pandemic, business layoffs or downsizing, industry slowdowns, relocations of businesses, adverse weather events, changing demographics and other factors, or any decrease in demand for multifamily rentals resulting from the local business climate, could adversely affect the Company's operating results and its ability to make distributions to stockholders. Use of Estimates The preparation of the consolidated financial statements in conformity with GAAP requires management to make estimates and assumptions that affect the amounts reported in the financial statements and the accompanying notes. Actual results could differ from those estimates. Adoption of New Accounting Standards In June 2016, the Financial Accounting Standards Board (“FASB”) issued ASU No. 2016-13, “Financial Instruments - Credit Losses”, which requires measurement and recognition of expected credit losses for financial assets held. The Company adopted the standard on January 1, 2020, and the adoption did not have an impact on its consolidated financial statements. In January 2017, FASB issued ASU No. 2017-04, "Intangibles - Goodwill and Other (Topic 350): Simplifying the Accounting for Goodwill Impairment", which alters the current goodwill impairment testing procedures to eliminate Step 2. Step 2 required that, if the carrying amount of a reporting unit exceeded its fair value, the implied fair value of the goodwill must be compared to the carrying amount in order to determine impairment. The Company adopted the standard on January 1, 2020, and the adoption did not have a significant impact on its consolidated financial statements. In August 2018, FASB issued ASU No. 2018-13, “Fair Value Measurement (Topic 820): Disclosure Framework - Changes to the Disclosure Requirements for Fair Value Measurement.” This update removes, modifies and adds certain disclosure requirements in FASB ASC 820, “Fair Value Measurement” (“ASC 820”). The Company adopted the standard on January 1, 2020, and the adoption did not have a significant impact on its consolidated financial statements. In November 2018, FASB issued ASU No. 2018-19, “Codification Improvements to Topic 326, Financial Instruments-Credit Losses.” ASU No. 2018-19 clarifies that receivables arising from operating leases are not within the scope of Subtopic 326-20. Instead, impairment of receivables arising from operating leases should be accounted for in accordance with ASC 842 Leases. The Company adopted the standard on January 1, 2020, and the adoption did not have a significant impact on its consolidated financial statements. In March 2020, FASB issued ASU No. 2020-04, “Reference Rate Reform (Topic 848).” ASU No. 2020-04 provides optional guidance for a limited period of time to ease the potential burden in accounting for (or recognizing the effects of) reference rate reform on financial reporting. The amendments in ASU 2020-04 are effective for all entities as of March 12, 2020 through December 31, 2022. T 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On April 10, 2020, the FASB issued a Staff Q&amp;A to respond to some frequently asked questions about accounting for lease concessions related to the effects of the COVID-19 pandemic. Consequently, for concessions related to the effects of the COVID-19 pandemic, an entity will not have to analyze each lease to determine whether enforceable rights and obligations for concessions exist in the lease and can elect to apply or not apply the lease modification guidance to those leases. Entities may make the elections for any lessor-provided concessions related to the effects of the COVID-19 pandemic (e.g., deferrals of lease payments) as long as the concession does not result in a substantial increase in the rights of the lessor or the obligations of the lessee. The Company has not elected to apply the lease modification guidance to our leases. To date, the impact of lease concessions granted has not had a material effect on the financial statements. The Company will continue to evaluate the impact of lease concessions and the appropriate accounting for those concessions. Assets Held for Sale The Company presents rental property assets that qualify as held for sale separately in the consolidated balance sheets. Real estate assets held for sale are measured at the lower of carrying amount or fair value less cost to sell. Subsequent to classification of an asset as held for sale, no further depreciation is recorded. As of June 30, 2020 and December 31, 2019, the Company had no rental properties included in assets held for sale. Rental Properties The Company records acquired rental properties at fair value on the acquisition date. The Company considers the period of future benefit of an asset to determine its appropriate useful life and depreciates the asset using the straight line method. The Company anticipates the estimated useful lives of its assets by class as follows:
Buildings
27.5 years
Building improvements
5.0 to 27.5 years
Furniture, fixtures, and equipment
3.0 to 5.0 years
Tenant improvements
Shorter of lease term or expected useful life
Lease intangibles
Remaining term of related lease Improvements and replacements in excess of $1,000 are capitalized when they have a useful life greater than or equal to one year. Construction management fees (further discussed in Note 12) are capitalized along with the related asset. Costs of repairs and maintenance are expensed as incurred. Impairment of Long Lived Asset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If an impairment exists, due to the Company's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As of June 30, 2020, the Company evaluated whether the global economic disruption caused by the COVID-19 pandemic was an impairment indicator. The Company examined a number of factors and concluded that there was no indication that the carrying value of the Company’s investments in real estate might not recoverable as of June 30, 2020. There were no impairment losses recorded on long-lived assets during the three and six months ended June 30, 2020 and 2019. Loans Held for Investment, Net 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 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 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 Allocation of the Purchase Price of Acquired and Foreclosed Assets Acquisitions that do not meet the definition of a business under FASB Update No. 2017-01 are accounted for as asset acquisitions. In most cases, the Company believes acquisitions of real estate will no longer be considered business combinations,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Company will then perform an assessment to determine whether the asset is a business by using the framework outlined in the ASU. If the Company determines that the acquired asset is not a business, the Company will allocate the cost of the acquisition, including transaction costs, to the assets acquired or liabilities assumed based on their related fair value. 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In estimating the fair value of both the tangible and intangible acquired assets, the Company also considers information obtained about each property as a result of its pre-acquisition due diligence.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underlying leases. The value of customer relationship intangibles are amortized to expense over the initial term and any renewal periods in the respective leases, but in no event will the amortization periods for the intangible assets exceed the remaining depreciable life of the building.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re have been no such events or changes in circumstances during the three and six months ended June 30, 2020. Revenue Recognition The Company recognizes minimum rent, including rental abatements and contractual fixed increases attributable to operating leases, on a straight-line basis over the term of the related lease. The future minimum rental payments to be received from noncancelable operating leases for residential rental properties are $61.3 million and $949,000 for the 12 month periods ending June 30, 2021 and 2022, respectively, and none thereafter. The future minimum rental payments to be received from noncancelable operating leases for commercial rental properties and antenna rentals are $467,900, $448,400, $219,500, $155,000, and $152,000 for the 12 month periods ending June 30, 2021 through June 30, 2025, respectively, and $1.4 million thereafter.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nd amenities, which are charged to residents and recognized monthly as earned. The Company also has revenue sharing arrangements for cable income from contracts with cable providers at the Company’s properties. Included in Accrued expenses and other liabilities on the consolidated balance sheet at June 30, 2020 and December 31, 2019, is deferred revenue for contracts with cable providers in the amounts of $803,200 and $596,000, respectively. The Company recognizes income on a straight line basis over the contract period of 10 years to 12 years. In the six months ended June 30, 2020, approximately $64,000 of revenue from the contract liability was recognized as income. Tenant Receivables The Company evaluates its portfolio of operating leases for collectability at both the onset of the underlying leases and on an ongoing basis. Tenant receivables include amounts for which collectability was assessed as probable in accordance with the guidance in ASC 842-30. Leases For operating leases where the Company is the lessor, the underlying leased asset is recognized as real estate on the balance sheet. The Company, as a lessor of multifamily apartment units, has nonlease components associated with these leases (i.e. CAM, utilities, etc.). The Company combines nonlease component revenue streams and accounts for them as a combined component with leasing revenue. For leases in which the Company is the lessee, primarily consisting of a parking space lease, a laundry equipment lease, and office equipment leases, the Company recognizes a right-of-use asset and a lease liability equal to the present value of the minimum lease payments. Operating leases are included in operating lease ROU assets and operating lease liabilities in the Company’s consolidated balance sheets. The Company uses a market rate for equipment leases, when readily determinable, in calculating the present value of lease payments. Otherwise, the incremental borrowing rate is used. The operating lease ROU asset includes any lease payments and excludes lease incentives. Operating lease terms may include options to extend the lease when it is reasonably certain the lease will be extended. Lease expense for lease payments is recognized on a straight-line basis over the lease term. Income Taxes The Company elected to be taxed as a REIT commencing with its taxable year ended December 31, 2010. To maintain its REIT qualification under the Code,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GAAP net income because the determination of taxable income is based on tax provisions and not financial accounting principles. The Company may elect to treat any of its subsidiaries as a taxable REIT subsidiary (“TRS”). In general, a TR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June 30, 2020 and December 31, 2019, the Company did not treat any of its subsidiaries as a TR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ax return years 2015 and prior. Earnings Per Share Basic earnings per share is calculated on the basis of the weighted-average number of common shares outstanding during the year. Basic earnings per share is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to common stock. None of the shares of convertible stock (see Note 13) are included in the diluted earnings per share calculations because the necessary conditions for conversion have not been satisfied as of June 30, 2020 (were such date to represent the end of the contingency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4:33:03Z</dcterms:created>
  <dcterms:modified xmlns:dcterms="http://purl.org/dc/terms/" xmlns:xsi="http://www.w3.org/2001/XMLSchema-instance" xsi:type="dcterms:W3CDTF">2020-08-07T14:33:03Z</dcterms:modified>
</cp:coreProperties>
</file>